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Accounting Policies" sheetId="11" state="visible" r:id="rId11"/>
    <sheet xmlns:r="http://schemas.openxmlformats.org/officeDocument/2006/relationships" name="Business Acquisitions and Dispo"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Fair Value" sheetId="20" state="visible" r:id="rId20"/>
    <sheet xmlns:r="http://schemas.openxmlformats.org/officeDocument/2006/relationships" name="Retirement and Other Benefit Pl" sheetId="21" state="visible" r:id="rId21"/>
    <sheet xmlns:r="http://schemas.openxmlformats.org/officeDocument/2006/relationships" name="Stock-Based Compensation" sheetId="22" state="visible" r:id="rId22"/>
    <sheet xmlns:r="http://schemas.openxmlformats.org/officeDocument/2006/relationships" name="Contingencies" sheetId="23" state="visible" r:id="rId23"/>
    <sheet xmlns:r="http://schemas.openxmlformats.org/officeDocument/2006/relationships" name="Segment and Geographic Area Inf" sheetId="24" state="visible" r:id="rId24"/>
    <sheet xmlns:r="http://schemas.openxmlformats.org/officeDocument/2006/relationships" name="Concentration of Risk" sheetId="25" state="visible" r:id="rId25"/>
    <sheet xmlns:r="http://schemas.openxmlformats.org/officeDocument/2006/relationships" name="Contract Balances" sheetId="26" state="visible" r:id="rId26"/>
    <sheet xmlns:r="http://schemas.openxmlformats.org/officeDocument/2006/relationships" name="Leases" sheetId="27" state="visible" r:id="rId27"/>
    <sheet xmlns:r="http://schemas.openxmlformats.org/officeDocument/2006/relationships" name="Quarterly Financial Data (unaud"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Accounting Policies " sheetId="33" state="visible" r:id="rId33"/>
    <sheet xmlns:r="http://schemas.openxmlformats.org/officeDocument/2006/relationships" name="Summary of Accounting Policie_2"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Other Accrued Liabilities (Tabl"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Fair Value (Tables)" sheetId="42" state="visible" r:id="rId42"/>
    <sheet xmlns:r="http://schemas.openxmlformats.org/officeDocument/2006/relationships" name="Stock-Based Compensation (Table" sheetId="43" state="visible" r:id="rId43"/>
    <sheet xmlns:r="http://schemas.openxmlformats.org/officeDocument/2006/relationships" name="Segment and Geographic Area I_2" sheetId="44" state="visible" r:id="rId44"/>
    <sheet xmlns:r="http://schemas.openxmlformats.org/officeDocument/2006/relationships" name="Contract Balances (Tables)" sheetId="45" state="visible" r:id="rId45"/>
    <sheet xmlns:r="http://schemas.openxmlformats.org/officeDocument/2006/relationships" name="Leases (Tables)" sheetId="46" state="visible" r:id="rId46"/>
    <sheet xmlns:r="http://schemas.openxmlformats.org/officeDocument/2006/relationships" name="Quarterly Financial Data (una_2" sheetId="47" state="visible" r:id="rId47"/>
    <sheet xmlns:r="http://schemas.openxmlformats.org/officeDocument/2006/relationships" name="Summary of Accounting Policie_3" sheetId="48" state="visible" r:id="rId48"/>
    <sheet xmlns:r="http://schemas.openxmlformats.org/officeDocument/2006/relationships" name="Summary of Accounting Policie_4" sheetId="49" state="visible" r:id="rId49"/>
    <sheet xmlns:r="http://schemas.openxmlformats.org/officeDocument/2006/relationships" name="Summary of Accounting Policie_5" sheetId="50" state="visible" r:id="rId50"/>
    <sheet xmlns:r="http://schemas.openxmlformats.org/officeDocument/2006/relationships" name="Summary of Accounting Policie_6" sheetId="51" state="visible" r:id="rId51"/>
    <sheet xmlns:r="http://schemas.openxmlformats.org/officeDocument/2006/relationships" name="Business Acquisitions and Dis_2" sheetId="52" state="visible" r:id="rId52"/>
    <sheet xmlns:r="http://schemas.openxmlformats.org/officeDocument/2006/relationships" name="Discontinued Operations - Narra" sheetId="53" state="visible" r:id="rId53"/>
    <sheet xmlns:r="http://schemas.openxmlformats.org/officeDocument/2006/relationships" name="Discontinued Operations - Sched"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Other Accrued Liabilities (Deta" sheetId="60" state="visible" r:id="rId60"/>
    <sheet xmlns:r="http://schemas.openxmlformats.org/officeDocument/2006/relationships" name="Income Taxes - Earnings Before "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Income Taxes - Schedule of Unre" sheetId="66" state="visible" r:id="rId66"/>
    <sheet xmlns:r="http://schemas.openxmlformats.org/officeDocument/2006/relationships" name="Long-Term Debt - Narrative (Det" sheetId="67" state="visible" r:id="rId67"/>
    <sheet xmlns:r="http://schemas.openxmlformats.org/officeDocument/2006/relationships" name="Long-Term Debt - Schedule of Lo" sheetId="68" state="visible" r:id="rId68"/>
    <sheet xmlns:r="http://schemas.openxmlformats.org/officeDocument/2006/relationships" name="Long-Term Debt - Future Maturit" sheetId="69" state="visible" r:id="rId69"/>
    <sheet xmlns:r="http://schemas.openxmlformats.org/officeDocument/2006/relationships" name="Fair Value - Narrative (Details" sheetId="70" state="visible" r:id="rId70"/>
    <sheet xmlns:r="http://schemas.openxmlformats.org/officeDocument/2006/relationships" name="Fair Value - Change in Fair Val" sheetId="71" state="visible" r:id="rId71"/>
    <sheet xmlns:r="http://schemas.openxmlformats.org/officeDocument/2006/relationships" name="Retirement and Other Benefit _2"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Weig"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Contingencies (Details)" sheetId="78" state="visible" r:id="rId78"/>
    <sheet xmlns:r="http://schemas.openxmlformats.org/officeDocument/2006/relationships" name="Segment and Geographic Area I_3" sheetId="79" state="visible" r:id="rId79"/>
    <sheet xmlns:r="http://schemas.openxmlformats.org/officeDocument/2006/relationships" name="Segment and Geographic Area I_4" sheetId="80" state="visible" r:id="rId80"/>
    <sheet xmlns:r="http://schemas.openxmlformats.org/officeDocument/2006/relationships" name="Segment and Geographic Area I_5" sheetId="81" state="visible" r:id="rId81"/>
    <sheet xmlns:r="http://schemas.openxmlformats.org/officeDocument/2006/relationships" name="Segment and Geographic Area I_6" sheetId="82" state="visible" r:id="rId82"/>
    <sheet xmlns:r="http://schemas.openxmlformats.org/officeDocument/2006/relationships" name="Contract Balances - Schedule of" sheetId="83" state="visible" r:id="rId83"/>
    <sheet xmlns:r="http://schemas.openxmlformats.org/officeDocument/2006/relationships" name="Contract Balances - Narrative (" sheetId="84" state="visible" r:id="rId84"/>
    <sheet xmlns:r="http://schemas.openxmlformats.org/officeDocument/2006/relationships" name="Leases - Supplemental Cash Flow" sheetId="85" state="visible" r:id="rId85"/>
    <sheet xmlns:r="http://schemas.openxmlformats.org/officeDocument/2006/relationships" name="Leases - Lease Balances Within " sheetId="86" state="visible" r:id="rId86"/>
    <sheet xmlns:r="http://schemas.openxmlformats.org/officeDocument/2006/relationships" name="Leases - Future Minimum Lease P" sheetId="87" state="visible" r:id="rId87"/>
    <sheet xmlns:r="http://schemas.openxmlformats.org/officeDocument/2006/relationships" name="Quarterly Financial Data (una_3"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273</t>
        </is>
      </c>
      <c r="C9" s="4" t="inlineStr">
        <is>
          <t xml:space="preserve"> </t>
        </is>
      </c>
      <c r="D9" s="4" t="inlineStr">
        <is>
          <t xml:space="preserve"> </t>
        </is>
      </c>
    </row>
    <row r="10">
      <c r="A10" s="4" t="inlineStr">
        <is>
          <t>Entity Registrant Name</t>
        </is>
      </c>
      <c r="B10" s="4" t="inlineStr">
        <is>
          <t>ROPE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263969</t>
        </is>
      </c>
      <c r="C12" s="4" t="inlineStr">
        <is>
          <t xml:space="preserve"> </t>
        </is>
      </c>
      <c r="D12" s="4" t="inlineStr">
        <is>
          <t xml:space="preserve"> </t>
        </is>
      </c>
    </row>
    <row r="13">
      <c r="A13" s="4" t="inlineStr">
        <is>
          <t>Entity Address, Address Line One</t>
        </is>
      </c>
      <c r="B13" s="4" t="inlineStr">
        <is>
          <t>6496 University Parkway</t>
        </is>
      </c>
      <c r="C13" s="4" t="inlineStr">
        <is>
          <t xml:space="preserve"> </t>
        </is>
      </c>
      <c r="D13" s="4" t="inlineStr">
        <is>
          <t xml:space="preserve"> </t>
        </is>
      </c>
    </row>
    <row r="14">
      <c r="A14" s="4" t="inlineStr">
        <is>
          <t>Entity Address, City or Town</t>
        </is>
      </c>
      <c r="B14" s="4" t="inlineStr">
        <is>
          <t>Sarasot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4240</t>
        </is>
      </c>
      <c r="C16" s="4" t="inlineStr">
        <is>
          <t xml:space="preserve"> </t>
        </is>
      </c>
      <c r="D16" s="4" t="inlineStr">
        <is>
          <t xml:space="preserve"> </t>
        </is>
      </c>
    </row>
    <row r="17">
      <c r="A17" s="4" t="inlineStr">
        <is>
          <t>City Area Code</t>
        </is>
      </c>
      <c r="B17" s="4" t="inlineStr">
        <is>
          <t>941</t>
        </is>
      </c>
      <c r="C17" s="4" t="inlineStr">
        <is>
          <t xml:space="preserve"> </t>
        </is>
      </c>
      <c r="D17" s="4" t="inlineStr">
        <is>
          <t xml:space="preserve"> </t>
        </is>
      </c>
    </row>
    <row r="18">
      <c r="A18" s="4" t="inlineStr">
        <is>
          <t>Local Phone Number</t>
        </is>
      </c>
      <c r="B18" s="4" t="inlineStr">
        <is>
          <t>556-260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RO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2</v>
      </c>
    </row>
    <row r="33">
      <c r="A33" s="4" t="inlineStr">
        <is>
          <t>Entity Common Stock, Shares Outstanding</t>
        </is>
      </c>
      <c r="B33" s="4" t="inlineStr">
        <is>
          <t xml:space="preserve"> </t>
        </is>
      </c>
      <c r="C33" s="6" t="n">
        <v>107385207</v>
      </c>
      <c r="D33" s="4" t="inlineStr">
        <is>
          <t xml:space="preserve"> </t>
        </is>
      </c>
    </row>
    <row r="34">
      <c r="A34" s="4" t="inlineStr">
        <is>
          <t>Documents Incorporated by Reference</t>
        </is>
      </c>
      <c r="B34" s="4" t="inlineStr">
        <is>
          <t>Portions of the registrant’s Proxy Statement to be furnished to stockholders in connection with its 2025 Annual Meeting of Stockholders are incorporated by reference into Part III, Items 10, 11, 12, 13, and 14 of this Annual Report on Form 10-K.</t>
        </is>
      </c>
      <c r="C34" s="4" t="inlineStr">
        <is>
          <t xml:space="preserve"> </t>
        </is>
      </c>
      <c r="D34" s="4" t="inlineStr">
        <is>
          <t xml:space="preserve"> </t>
        </is>
      </c>
    </row>
    <row r="35">
      <c r="A35" s="4" t="inlineStr">
        <is>
          <t>Entity Central Index Key</t>
        </is>
      </c>
      <c r="B35" s="4" t="inlineStr">
        <is>
          <t>000088283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from continuing operations</t>
        </is>
      </c>
      <c r="B4" s="5" t="n">
        <v>1549.3</v>
      </c>
      <c r="C4" s="5" t="n">
        <v>1368.4</v>
      </c>
      <c r="D4" s="5" t="n">
        <v>985.6</v>
      </c>
    </row>
    <row r="5">
      <c r="A5" s="3" t="inlineStr">
        <is>
          <t>Adjustments to reconcile net earnings from continuing operations to cash flows from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7" t="n">
        <v>37.1</v>
      </c>
      <c r="C6" s="7" t="n">
        <v>35.4</v>
      </c>
      <c r="D6" s="7" t="n">
        <v>37.3</v>
      </c>
    </row>
    <row r="7">
      <c r="A7" s="4" t="inlineStr">
        <is>
          <t>Amortization of intangible assets</t>
        </is>
      </c>
      <c r="B7" s="7" t="n">
        <v>775.7</v>
      </c>
      <c r="C7" s="7" t="n">
        <v>719.8</v>
      </c>
      <c r="D7" s="7" t="n">
        <v>612.8</v>
      </c>
    </row>
    <row r="8">
      <c r="A8" s="4" t="inlineStr">
        <is>
          <t>Amortization of deferred financing costs</t>
        </is>
      </c>
      <c r="B8" s="7" t="n">
        <v>9.800000000000001</v>
      </c>
      <c r="C8" s="7" t="n">
        <v>9.9</v>
      </c>
      <c r="D8" s="7" t="n">
        <v>11.8</v>
      </c>
    </row>
    <row r="9">
      <c r="A9" s="4" t="inlineStr">
        <is>
          <t>Non-cash stock compensation</t>
        </is>
      </c>
      <c r="B9" s="7" t="n">
        <v>145.9</v>
      </c>
      <c r="C9" s="7" t="n">
        <v>123.5</v>
      </c>
      <c r="D9" s="7" t="n">
        <v>118.5</v>
      </c>
    </row>
    <row r="10">
      <c r="A10" s="4" t="inlineStr">
        <is>
          <t>Equity investments gain, net</t>
        </is>
      </c>
      <c r="B10" s="7" t="n">
        <v>-234.6</v>
      </c>
      <c r="C10" s="7" t="n">
        <v>-165.4</v>
      </c>
      <c r="D10" s="6" t="n">
        <v>0</v>
      </c>
    </row>
    <row r="11">
      <c r="A11" s="4" t="inlineStr">
        <is>
          <t>Income tax provision</t>
        </is>
      </c>
      <c r="B11" s="7" t="n">
        <v>417.9</v>
      </c>
      <c r="C11" s="7" t="n">
        <v>374.7</v>
      </c>
      <c r="D11" s="7" t="n">
        <v>296.4</v>
      </c>
    </row>
    <row r="12">
      <c r="A12" s="3" t="inlineStr">
        <is>
          <t>Changes in operating assets and liabilities, net of acquired businesses:</t>
        </is>
      </c>
      <c r="B12" s="4" t="inlineStr">
        <is>
          <t xml:space="preserve"> </t>
        </is>
      </c>
      <c r="C12" s="4" t="inlineStr">
        <is>
          <t xml:space="preserve"> </t>
        </is>
      </c>
      <c r="D12" s="4" t="inlineStr">
        <is>
          <t xml:space="preserve"> </t>
        </is>
      </c>
    </row>
    <row r="13">
      <c r="A13" s="4" t="inlineStr">
        <is>
          <t>Accounts receivable</t>
        </is>
      </c>
      <c r="B13" s="7" t="n">
        <v>14.4</v>
      </c>
      <c r="C13" s="7" t="n">
        <v>-50.2</v>
      </c>
      <c r="D13" s="7" t="n">
        <v>2.5</v>
      </c>
    </row>
    <row r="14">
      <c r="A14" s="4" t="inlineStr">
        <is>
          <t>Unbilled receivables</t>
        </is>
      </c>
      <c r="B14" s="7" t="n">
        <v>-18.5</v>
      </c>
      <c r="C14" s="7" t="n">
        <v>-7.5</v>
      </c>
      <c r="D14" s="7" t="n">
        <v>-11.1</v>
      </c>
    </row>
    <row r="15">
      <c r="A15" s="4" t="inlineStr">
        <is>
          <t>Inventories</t>
        </is>
      </c>
      <c r="B15" s="7" t="n">
        <v>-1.9</v>
      </c>
      <c r="C15" s="7" t="n">
        <v>-6.6</v>
      </c>
      <c r="D15" s="7" t="n">
        <v>-43.1</v>
      </c>
    </row>
    <row r="16">
      <c r="A16" s="4" t="inlineStr">
        <is>
          <t>Prepaid expenses and other current assets</t>
        </is>
      </c>
      <c r="B16" s="7" t="n">
        <v>-19.5</v>
      </c>
      <c r="C16" s="7" t="n">
        <v>-4.3</v>
      </c>
      <c r="D16" s="7" t="n">
        <v>-12.8</v>
      </c>
    </row>
    <row r="17">
      <c r="A17" s="4" t="inlineStr">
        <is>
          <t>Accounts payable</t>
        </is>
      </c>
      <c r="B17" s="6" t="n">
        <v>-13</v>
      </c>
      <c r="C17" s="7" t="n">
        <v>18.2</v>
      </c>
      <c r="D17" s="7" t="n">
        <v>21.3</v>
      </c>
    </row>
    <row r="18">
      <c r="A18" s="4" t="inlineStr">
        <is>
          <t>Other accrued liabilities</t>
        </is>
      </c>
      <c r="B18" s="7" t="n">
        <v>109.3</v>
      </c>
      <c r="C18" s="6" t="n">
        <v>-1</v>
      </c>
      <c r="D18" s="7" t="n">
        <v>-7.6</v>
      </c>
    </row>
    <row r="19">
      <c r="A19" s="4" t="inlineStr">
        <is>
          <t>Deferred revenue</t>
        </is>
      </c>
      <c r="B19" s="7" t="n">
        <v>110.7</v>
      </c>
      <c r="C19" s="7" t="n">
        <v>93.90000000000001</v>
      </c>
      <c r="D19" s="7" t="n">
        <v>52.9</v>
      </c>
    </row>
    <row r="20">
      <c r="A20" s="4" t="inlineStr">
        <is>
          <t>Cash taxes paid for gain on disposal of businesses</t>
        </is>
      </c>
      <c r="B20" s="6" t="n">
        <v>0</v>
      </c>
      <c r="C20" s="7" t="n">
        <v>-32.5</v>
      </c>
      <c r="D20" s="7" t="n">
        <v>-953.8</v>
      </c>
    </row>
    <row r="21">
      <c r="A21" s="4" t="inlineStr">
        <is>
          <t>Cash income taxes paid, excluding tax associated with gain on disposal of businesses</t>
        </is>
      </c>
      <c r="B21" s="7" t="n">
        <v>-483.8</v>
      </c>
      <c r="C21" s="7" t="n">
        <v>-423.4</v>
      </c>
      <c r="D21" s="7" t="n">
        <v>-498.9</v>
      </c>
    </row>
    <row r="22">
      <c r="A22" s="4" t="inlineStr">
        <is>
          <t>Other, net</t>
        </is>
      </c>
      <c r="B22" s="7" t="n">
        <v>-5.6</v>
      </c>
      <c r="C22" s="7" t="n">
        <v>-15.5</v>
      </c>
      <c r="D22" s="7" t="n">
        <v>-5.2</v>
      </c>
    </row>
    <row r="23">
      <c r="A23" s="4" t="inlineStr">
        <is>
          <t>Cash provided by operating activities from continuing operations</t>
        </is>
      </c>
      <c r="B23" s="7" t="n">
        <v>2393.2</v>
      </c>
      <c r="C23" s="7" t="n">
        <v>2037.4</v>
      </c>
      <c r="D23" s="7" t="n">
        <v>606.6</v>
      </c>
    </row>
    <row r="24">
      <c r="A24" s="4" t="inlineStr">
        <is>
          <t>Cash provided by (used in) operating activities from discontinued operations</t>
        </is>
      </c>
      <c r="B24" s="6" t="n">
        <v>0</v>
      </c>
      <c r="C24" s="7" t="n">
        <v>-2.3</v>
      </c>
      <c r="D24" s="6" t="n">
        <v>128</v>
      </c>
    </row>
    <row r="25">
      <c r="A25" s="4" t="inlineStr">
        <is>
          <t>Cash provided by operating activities</t>
        </is>
      </c>
      <c r="B25" s="7" t="n">
        <v>2393.2</v>
      </c>
      <c r="C25" s="7" t="n">
        <v>2035.1</v>
      </c>
      <c r="D25" s="7" t="n">
        <v>734.6</v>
      </c>
    </row>
    <row r="26">
      <c r="A26" s="3" t="inlineStr">
        <is>
          <t>Cash flows from (used in) investing activities:</t>
        </is>
      </c>
      <c r="B26" s="4" t="inlineStr">
        <is>
          <t xml:space="preserve"> </t>
        </is>
      </c>
      <c r="C26" s="4" t="inlineStr">
        <is>
          <t xml:space="preserve"> </t>
        </is>
      </c>
      <c r="D26" s="4" t="inlineStr">
        <is>
          <t xml:space="preserve"> </t>
        </is>
      </c>
    </row>
    <row r="27">
      <c r="A27" s="4" t="inlineStr">
        <is>
          <t>Acquisitions of businesses, net of cash acquired</t>
        </is>
      </c>
      <c r="B27" s="7" t="n">
        <v>-3612.9</v>
      </c>
      <c r="C27" s="7" t="n">
        <v>-2052.7</v>
      </c>
      <c r="D27" s="7" t="n">
        <v>-4280.1</v>
      </c>
    </row>
    <row r="28">
      <c r="A28" s="4" t="inlineStr">
        <is>
          <t>Capital expenditures</t>
        </is>
      </c>
      <c r="B28" s="6" t="n">
        <v>-66</v>
      </c>
      <c r="C28" s="6" t="n">
        <v>-68</v>
      </c>
      <c r="D28" s="7" t="n">
        <v>-40.1</v>
      </c>
    </row>
    <row r="29">
      <c r="A29" s="4" t="inlineStr">
        <is>
          <t>Capitalized software expenditures</t>
        </is>
      </c>
      <c r="B29" s="6" t="n">
        <v>-45</v>
      </c>
      <c r="C29" s="6" t="n">
        <v>-40</v>
      </c>
      <c r="D29" s="7" t="n">
        <v>-30.2</v>
      </c>
    </row>
    <row r="30">
      <c r="A30" s="4" t="inlineStr">
        <is>
          <t>Distributions from equity investment</t>
        </is>
      </c>
      <c r="B30" s="7" t="n">
        <v>10.8</v>
      </c>
      <c r="C30" s="7" t="n">
        <v>32.5</v>
      </c>
      <c r="D30" s="6" t="n">
        <v>0</v>
      </c>
    </row>
    <row r="31">
      <c r="A31" s="4" t="inlineStr">
        <is>
          <t>Proceeds from sale of equity investment</t>
        </is>
      </c>
      <c r="B31" s="7" t="n">
        <v>245.6</v>
      </c>
      <c r="C31" s="6" t="n">
        <v>0</v>
      </c>
      <c r="D31" s="6" t="n">
        <v>0</v>
      </c>
    </row>
    <row r="32">
      <c r="A32" s="4" t="inlineStr">
        <is>
          <t>Other, net</t>
        </is>
      </c>
      <c r="B32" s="6" t="n">
        <v>-1</v>
      </c>
      <c r="C32" s="7" t="n">
        <v>-0.1</v>
      </c>
      <c r="D32" s="7" t="n">
        <v>-1.4</v>
      </c>
    </row>
    <row r="33">
      <c r="A33" s="4" t="inlineStr">
        <is>
          <t>Cash used in investing activities from continuing operations</t>
        </is>
      </c>
      <c r="B33" s="7" t="n">
        <v>-3468.5</v>
      </c>
      <c r="C33" s="7" t="n">
        <v>-2128.3</v>
      </c>
      <c r="D33" s="7" t="n">
        <v>-4351.8</v>
      </c>
    </row>
    <row r="34">
      <c r="A34" s="4" t="inlineStr">
        <is>
          <t>Cash provided by disposition of discontinued operations</t>
        </is>
      </c>
      <c r="B34" s="6" t="n">
        <v>0</v>
      </c>
      <c r="C34" s="6" t="n">
        <v>2</v>
      </c>
      <c r="D34" s="7" t="n">
        <v>5561.8</v>
      </c>
    </row>
    <row r="35">
      <c r="A35" s="4" t="inlineStr">
        <is>
          <t>Cash used in investing activities from discontinued operations</t>
        </is>
      </c>
      <c r="B35" s="6" t="n">
        <v>0</v>
      </c>
      <c r="C35" s="6" t="n">
        <v>0</v>
      </c>
      <c r="D35" s="7" t="n">
        <v>-0.5</v>
      </c>
    </row>
    <row r="36">
      <c r="A36" s="4" t="inlineStr">
        <is>
          <t>Cash provided by (used in) investing activities</t>
        </is>
      </c>
      <c r="B36" s="7" t="n">
        <v>-3468.5</v>
      </c>
      <c r="C36" s="7" t="n">
        <v>-2126.3</v>
      </c>
      <c r="D36" s="7" t="n">
        <v>1209.5</v>
      </c>
    </row>
    <row r="37">
      <c r="A37" s="3" t="inlineStr">
        <is>
          <t>Cash flows from (used in) financing activities:</t>
        </is>
      </c>
      <c r="B37" s="4" t="inlineStr">
        <is>
          <t xml:space="preserve"> </t>
        </is>
      </c>
      <c r="C37" s="4" t="inlineStr">
        <is>
          <t xml:space="preserve"> </t>
        </is>
      </c>
      <c r="D37" s="4" t="inlineStr">
        <is>
          <t xml:space="preserve"> </t>
        </is>
      </c>
    </row>
    <row r="38">
      <c r="A38" s="4" t="inlineStr">
        <is>
          <t>Proceeds from senior notes</t>
        </is>
      </c>
      <c r="B38" s="6" t="n">
        <v>2000</v>
      </c>
      <c r="C38" s="6" t="n">
        <v>0</v>
      </c>
      <c r="D38" s="6" t="n">
        <v>0</v>
      </c>
    </row>
    <row r="39">
      <c r="A39" s="4" t="inlineStr">
        <is>
          <t>Payments of senior notes</t>
        </is>
      </c>
      <c r="B39" s="6" t="n">
        <v>-500</v>
      </c>
      <c r="C39" s="6" t="n">
        <v>-700</v>
      </c>
      <c r="D39" s="6" t="n">
        <v>-800</v>
      </c>
    </row>
    <row r="40">
      <c r="A40" s="4" t="inlineStr">
        <is>
          <t>Borrowings (payments) under revolving line of credit, net</t>
        </is>
      </c>
      <c r="B40" s="6" t="n">
        <v>-235</v>
      </c>
      <c r="C40" s="6" t="n">
        <v>360</v>
      </c>
      <c r="D40" s="6" t="n">
        <v>-470</v>
      </c>
    </row>
    <row r="41">
      <c r="A41" s="4" t="inlineStr">
        <is>
          <t>Debt issuance costs</t>
        </is>
      </c>
      <c r="B41" s="7" t="n">
        <v>-24.6</v>
      </c>
      <c r="C41" s="6" t="n">
        <v>0</v>
      </c>
      <c r="D41" s="7" t="n">
        <v>-3.9</v>
      </c>
    </row>
    <row r="42">
      <c r="A42" s="4" t="inlineStr">
        <is>
          <t>Cash dividends to stockholders</t>
        </is>
      </c>
      <c r="B42" s="7" t="n">
        <v>-321.9</v>
      </c>
      <c r="C42" s="7" t="n">
        <v>-290.2</v>
      </c>
      <c r="D42" s="7" t="n">
        <v>-262.3</v>
      </c>
    </row>
    <row r="43">
      <c r="A43" s="4" t="inlineStr">
        <is>
          <t>Treasury stock sales</t>
        </is>
      </c>
      <c r="B43" s="7" t="n">
        <v>18.5</v>
      </c>
      <c r="C43" s="7" t="n">
        <v>15.5</v>
      </c>
      <c r="D43" s="7" t="n">
        <v>14.3</v>
      </c>
    </row>
    <row r="44">
      <c r="A44" s="4" t="inlineStr">
        <is>
          <t>Proceeds from stock-based compensation, net</t>
        </is>
      </c>
      <c r="B44" s="7" t="n">
        <v>88.59999999999999</v>
      </c>
      <c r="C44" s="7" t="n">
        <v>115.2</v>
      </c>
      <c r="D44" s="7" t="n">
        <v>68.2</v>
      </c>
    </row>
    <row r="45">
      <c r="A45" s="4" t="inlineStr">
        <is>
          <t>Other, net</t>
        </is>
      </c>
      <c r="B45" s="7" t="n">
        <v>43.9</v>
      </c>
      <c r="C45" s="6" t="n">
        <v>0</v>
      </c>
      <c r="D45" s="7" t="n">
        <v>-0.2</v>
      </c>
    </row>
    <row r="46">
      <c r="A46" s="4" t="inlineStr">
        <is>
          <t>Cash provided by (used in) financing activities from continuing operations</t>
        </is>
      </c>
      <c r="B46" s="7" t="n">
        <v>1069.5</v>
      </c>
      <c r="C46" s="7" t="n">
        <v>-499.5</v>
      </c>
      <c r="D46" s="7" t="n">
        <v>-1453.9</v>
      </c>
    </row>
    <row r="47">
      <c r="A47" s="4" t="inlineStr">
        <is>
          <t>Cash used in financing activities from discontinued operations</t>
        </is>
      </c>
      <c r="B47" s="6" t="n">
        <v>0</v>
      </c>
      <c r="C47" s="6" t="n">
        <v>0</v>
      </c>
      <c r="D47" s="7" t="n">
        <v>-11.4</v>
      </c>
    </row>
    <row r="48">
      <c r="A48" s="4" t="inlineStr">
        <is>
          <t>Cash provided by (used in) financing activities</t>
        </is>
      </c>
      <c r="B48" s="7" t="n">
        <v>1069.5</v>
      </c>
      <c r="C48" s="7" t="n">
        <v>-499.5</v>
      </c>
      <c r="D48" s="7" t="n">
        <v>-1465.3</v>
      </c>
    </row>
    <row r="49">
      <c r="A49" s="4" t="inlineStr">
        <is>
          <t>Effect of exchange rate changes on cash</t>
        </is>
      </c>
      <c r="B49" s="7" t="n">
        <v>-20.3</v>
      </c>
      <c r="C49" s="7" t="n">
        <v>12.2</v>
      </c>
      <c r="D49" s="7" t="n">
        <v>-37.5</v>
      </c>
    </row>
    <row r="50">
      <c r="A50" s="4" t="inlineStr">
        <is>
          <t>Net increase (decrease) in cash and cash equivalents</t>
        </is>
      </c>
      <c r="B50" s="7" t="n">
        <v>-26.1</v>
      </c>
      <c r="C50" s="7" t="n">
        <v>-578.5</v>
      </c>
      <c r="D50" s="7" t="n">
        <v>441.3</v>
      </c>
    </row>
    <row r="51">
      <c r="A51" s="4" t="inlineStr">
        <is>
          <t>Cash and cash equivalents, beginning of year</t>
        </is>
      </c>
      <c r="B51" s="7" t="n">
        <v>214.3</v>
      </c>
      <c r="C51" s="7" t="n">
        <v>792.8</v>
      </c>
      <c r="D51" s="7" t="n">
        <v>351.5</v>
      </c>
    </row>
    <row r="52">
      <c r="A52" s="4" t="inlineStr">
        <is>
          <t>Cash and cash equivalents, end of year</t>
        </is>
      </c>
      <c r="B52" s="7" t="n">
        <v>188.2</v>
      </c>
      <c r="C52" s="7" t="n">
        <v>214.3</v>
      </c>
      <c r="D52" s="7" t="n">
        <v>792.8</v>
      </c>
    </row>
    <row r="53">
      <c r="A53" s="3" t="inlineStr">
        <is>
          <t>Supplemental disclosures:</t>
        </is>
      </c>
      <c r="B53" s="4" t="inlineStr">
        <is>
          <t xml:space="preserve"> </t>
        </is>
      </c>
      <c r="C53" s="4" t="inlineStr">
        <is>
          <t xml:space="preserve"> </t>
        </is>
      </c>
      <c r="D53" s="4" t="inlineStr">
        <is>
          <t xml:space="preserve"> </t>
        </is>
      </c>
    </row>
    <row r="54">
      <c r="A54" s="4" t="inlineStr">
        <is>
          <t>Cash paid for interest</t>
        </is>
      </c>
      <c r="B54" s="7" t="n">
        <v>239.9</v>
      </c>
      <c r="C54" s="7" t="n">
        <v>201.9</v>
      </c>
      <c r="D54" s="7" t="n">
        <v>206.5</v>
      </c>
    </row>
    <row r="55">
      <c r="A55" s="3" t="inlineStr">
        <is>
          <t>Net assets of businesses acquired:</t>
        </is>
      </c>
      <c r="B55" s="4" t="inlineStr">
        <is>
          <t xml:space="preserve"> </t>
        </is>
      </c>
      <c r="C55" s="4" t="inlineStr">
        <is>
          <t xml:space="preserve"> </t>
        </is>
      </c>
      <c r="D55" s="4" t="inlineStr">
        <is>
          <t xml:space="preserve"> </t>
        </is>
      </c>
    </row>
    <row r="56">
      <c r="A56" s="4" t="inlineStr">
        <is>
          <t>Fair value of assets, including goodwill</t>
        </is>
      </c>
      <c r="B56" s="7" t="n">
        <v>3935.4</v>
      </c>
      <c r="C56" s="7" t="n">
        <v>2235.1</v>
      </c>
      <c r="D56" s="7" t="n">
        <v>4891.8</v>
      </c>
    </row>
    <row r="57">
      <c r="A57" s="4" t="inlineStr">
        <is>
          <t>Liabilities assumed</t>
        </is>
      </c>
      <c r="B57" s="7" t="n">
        <v>-322.5</v>
      </c>
      <c r="C57" s="7" t="n">
        <v>-182.4</v>
      </c>
      <c r="D57" s="7" t="n">
        <v>-611.7</v>
      </c>
    </row>
    <row r="58">
      <c r="A58" s="4" t="inlineStr">
        <is>
          <t>Cash paid, net of cash acquired</t>
        </is>
      </c>
      <c r="B58" s="5" t="n">
        <v>3612.9</v>
      </c>
      <c r="C58" s="5" t="n">
        <v>2052.7</v>
      </c>
      <c r="D58" s="5" t="n">
        <v>428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Summary of Accounting Policies Basis of Presentation – These financial statements present the consolidated information of Roper Technologies, Inc. and its subsidiaries (“Roper,” the “Company,” “we,” “our,” or “us”). All significant intercompany accounts and transactions have been eliminated. Certain prior period amounts have been reclassified to conform to current period presentation. Nature of the Business – Roper is a diversified technology company. The Company operates market leading businesses that design and develop vertical software and technology enabled products for a variety of defensible niche markets. Discontinued Operations – In November 2022, the Company completed the divestiture of a majority equity stake in its industrial businesses, including its entire historical Process Technologies reportable segment and the industrial businesses within its historical Measurement &amp; Analytical Solutions reportable segment, to Clayton, Dubilier &amp; Rice, LLC (“CD&amp;R”). The businesses included in this transaction were Alpha, AMOT, CCC, Cornell, Dynisco, FTI, Hansen, Hardy, Logitech, Metrix, PAC, Roper Pump, Struers, Technolog, Uson, and Viatran (collectively “Indicor”). Following the sale of the majority stake, the Company retained a minority equity interest in Indicor. This transaction is referred to herein as the “Indicor Transaction.” During 2021, the Company signed definitive agreements to divest its TransCore, Zetec, and CIVCO Radiotherapy businesses (“2021 Divestitures”). Roper completed the 2021 Divestitures by March 2022. The financial results of Indicor and the 2021 Divestitures are reported as discontinued operations for all periods presented. Unless otherwise noted, discussion within these Notes to Consolidated Financial Statements relates to continuing operations. Refer to Note 3 for further information regarding discontinued operations. Refer to Note 10 for information regarding Roper’s minority equity interest in Indicor. 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recent ASUs not listed below were assessed and either determined to be not applicable or are expected to have an immaterial impact on the Company’s Consolidated Financial Statements. Recently Adopted Accounting Pronouncements In November 2023, the FASB issued Accounting Standards Update No. 2023-07, “Segment Reporting (Topic 280): Improvements to Reportable Segment Disclosures” (ASU 2023-07), which expands reportable segment disclosure requirements, primarily through enhanced disclosures about significant segment expenses, as well as the Company’s chief operating decision maker. This guidance is effective for annual periods beginning after December 15, 2023, and interim periods within fiscal years beginning after December 15, 2024. The Company adopted this update for the year ended December 31, 2024. Refer to Note 14 for the inclusion of the new required disclosures. Recently Released Accounting Pronouncements In December 2023, the FASB issued Accounting Standards Update No. 2023-09, “Income Taxes (Topic 740): Improvements to Income Tax Disclosures” (ASU 2023-09), which expands income tax disclosure requirements, including disaggregation of rate reconciliation table categories, disaggregation of earnings before income taxes and income tax expense information, and disaggregation of income taxes paid information, among other changes. This guidance is effective for annual periods beginning after December 15, 2024. This ASU will likely result in additional disclosures. We are currently evaluating the provisions of this ASU. In November 2024, the FASB issued Accounting Standards Update No. 2024-03, “Income Statement—Reporting Comprehensive Income—Expense Disaggregation Disclosures (Subtopic 220-40): Disaggregation of Income Statement Expenses” (ASU 2024-03), which requires the disclosure of additional information about specific categories of costs and expenses in the notes to consolidated financial statements. This guidance is effective for annual periods beginning after December 15, 2026, and interim periods within fiscal years beginning after December 15, 2027. Early adoption is permitted. This ASU will likely result in additional disclosures. We are currently evaluating the provisions of this ASU. Significant Accounting Policies Cash and Cash Equivalents – Roper considers highly liquid financial instruments with remaining maturities at acquisition of three months or less to be cash equivalents. Roper had $0.9 and $0.4 of cash equivalents at December 31, 2024 and 2023, respectively. 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24, management concluded that there were no matters for which there was a reasonable possibility of a material loss. Earnings per Share – Basic earnings per share was calculated using net earnings and the weighted average number of shares of common stock outstanding during the respective year. Diluted earnings per share was calculated using net earnings and the weighted average number of shares of common stock and potential common stock outstanding during the respective year. Potentially dilutive common stock consisted of stock options and restricted stock awards. The effects of potential common stock were determined using the treasury stock method: Year ended December 31, 2024 2023 2022 Basic weighted average shares outstanding 107.1 106.6 105.9 Effect of potential common stock: Common stock awards 0.9 0.8 0.9 Diluted weighted average shares outstanding 108.0 107.4 106.8 For the years ended December 31, 2024, 2023, and 2022, there were 0.419, 0.726, and 0.834 stock-based awards outstanding, respectively, that were not included in the determination of diluted earnings per share because to do so would have been antidilutive. Equity Investments – As of December 31, 2024 and 2023, the Company held a 45.5% and 47.3% minority equity interest in Indicor Equity, LLC, respectively. This equity interest provides us with the ability to exercise significant influence, but not control, over the investee. We elected to apply the fair value option as we believe this is the most reasonable method to value this equity investment. The fair value of Roper’s equity investment in Indicor is estimated on a quarterly basis and the change in fair value is reported as a component of “Equity investments gain, net” in our Consolidated Statements of Earnings. See Note 10 for additional information on this investment. In August 2023, Roper acquired an 18.2% limited partnership minority interest in CI Ultimate Holdings, L.P., the parent entity of Certinia Inc. (“Certinia”), for $125.0. In November 2024, Roper completed the sale of this equity investment in Certinia for cash proceeds of $245.6. The sale resulted in a pretax gain of $135.6, which is reported within “Equity investments gain, net” in our Consolidated Statement of Earnings. In addition, we recognized income tax expense of $30.2 in connection with the sale, which is included within “Income taxes” in our Consolidated Statement of Earnings. Prior to the sale of our equity investment in Certinia, our equity interest provided us with the ability to exercise significant influence, but not control, over the investee. This equity investment was accounted for under the equity method of accounting whereby our proportionate share of earnings or loss associated with the investment was reported as a component of “Equity investments gain, net” in our Consolidated Statements of Earnings with a corresponding change in the balance of the equity investment. Our proportionate share of loss associated with the investment in Certinia was $9.8 and $5.2 for the years ended December 31, 2024 and 2023, respectively. The balance of the equity investment in Certinia, reported as a component of “Equity investments” in our Consolidated Balance Sheet, was $119.8 as of December 31, 2023. 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 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within other comprehensive income. Foreign currency transaction gains and losses are recorded in our Consolidated Statements of Earnings within “Other expense, net.” Foreign currency transaction gains/(losses) were not material for any periods presented. Goodwill and Other Intangibles – Roper accounts for goodwill in a purchase business combination as the excess of the cost over the estimated fair value of net assets acquired. Business combinations can also result in the recognition of other intangible assets.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assessment utilizes the equal weighting of both an income approach (discounted cash flow)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approaches are updated when the analysis is performed for each reporting unit. The assumptions that have the most significant effect on the fair value calculations are the projected revenue growth rates, future operating margins, discount rates, terminal values, and earnings multiples. While the Company uses reasonable and timely information to prepare its discounted cash flow analysis, actual future cash flows or market conditions could differ significantly and could result in future impairment charges related to recorded goodwill balances. As of the annual impairment test, Roper has 23 reporting units with individual goodwill amounts ranging from $17.5 to $3,363.7. In 2024, the Company performed its annual impairment test in the fourth quarter for all reporting units. The Company conducted its analysis qualitatively and assessed whether it was more likely than not that the respective fair values of these reporting units were less than their carrying amounts. The Company determined that impairment of goodwill was not likely in any of its reporting units and thus was not required to perform a quantitative assessment for these reporting unit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Trade names that are determined to have indefinite useful economic lives are not amortized, but are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assessment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useful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 The Company determines whether there has been an impairment of long-lived assets, excluding goodwill and other intangible assets, when certain indicators of impairment are present. In the event that facts and circumstances indicate that the cost or life of any long-lived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to the remaining useful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 planning strategies. Certain assets and liabilities have different bases for financial reporting and income tax purposes. Deferred income taxes have been provided for these differences at the enacted tax rates expected to be paid. See Note 8 for additional information regarding income taxes. 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 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 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 - 30 years Machinery and other equipment 8 - 15 years Computer equipment and software 3 - 5 years Leasehold improvements are depreciated over the shorter of the remaining lease term or the useful life of the asset. Research, Development and Engineering – Research, development and engineering (“R,D&amp;E”) costs include salaries and benefits, rents, supplies, and other costs related to products under development or improvements to existing products. R,D&amp;E costs are expensed as incurred and are included within selling, general and administrative expenses. R,D&amp;E expenses totaled $748.1, $646.1, and $529.8 for the years ended December 31, 2024, 2023, and 2022, respectively. Revenue Recognition – The reported results reflect the application of ASC 606 guidance.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by reportable segment into four categories: (i) recurring revenue comprised of Software-as-a-Service (“SaaS”), annual term licenses, and software maintenance; (ii) reoccurring revenue comprised of transactional and volume-based fees facilitated through our software; (iii) non-recurring revenue comprised of multi-year term and perpetual software licenses, professional services associated with software products and hardware sold with our software licenses; and (iv) product revenue. See details in the tables below: Year ended December 31, 2024 Revenue stream Application Software Network Software Technology Enabled Products Total Software related Recurring $ 2,880.0 $ 1,070.1 $ 26.1 $ 3,976.2 Reoccurring 353.9 270.3 — 624.2 Non-recurring 634.4 135.2 — 769.6 Total Software Revenue 3,868.3 1,475.6 26.1 5,370.0 Product Revenue — — 1,669.2 1,669.2 Total Revenue $ 3,868.3 $ 1,475.6 $ 1,695.3 $ 7,039.2 Year ended December 31, 2023 Revenue stream Application Software Network Software Technology Enabled Products Total Software related Recurring $ 2,454.3 $ 1,039.5 $ 17.3 $ 3,511.1 Reoccurring 137.8 263.4 — 401.2 Non-recurring 594.8 136.5 1.5 732.8 Total Software Revenue 3,186.9 1,439.4 18.8 4,645.1 Product Revenue — — 1,532.7 1,532.7 Total Revenue $ 3,186.9 $ 1,439.4 $ 1,551.5 $ 6,177.8 Year ended December 31, 2022 Revenue stream Application Software Network Software Technology Enabled Products Total Software related Recurring $ 1,946.0 $ 981.4 $ 12.0 $ 2,939.4 Reoccurring 124.2 246.2 — 370.4 Non-recurring 569.3 150.9 1.2 721.4 Total Software Revenue 2,639.5 1,378.5 13.2 4,031.2 Product Revenue — — 1,340.6 1,340.6 Total Revenue $ 2,639.5 $ 1,378.5 $ 1,353.8 $ 5,371.8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Software licenses may be combined with implementation/installation services as a single performance obligation if the implementation/installation significantly modifies or customizes the functionality of the software license. Software and related services • Recurring – consists primarily of SaaS subscriptions and post-contract support (“PCS”) which are recognized ratably over the contractual term, and annual term software licenses which are generally recognized at a point in time. • Reoccurring – consists primarily of transactional and volume-based fees which are highly reoccurring and recognized at a point in time under a usage-based model. • Non-recurring – consists primarily of perpetual, multi-year term software licenses, or installation/implementation services and associated hardware. Revenues from perpetual and multi-year term licenses are generally recognized at a point in time. Revenues from software implementation projects are generally recognized over time using the input method, utilizing the ratio of costs or labor hours incurred to total estimated costs or labor, as the measure of performance.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is typically commensurate with milestones defined in the contract, or billable hours incurred. Product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Accounts receivable, net – Accounts receivable, net includes amounts billed and currently due from customers. The amounts due are stated at their net estimated realizable value. Accounts receivable are stated net of an allowance for doubtful accounts and sales allowances of $21.6 and $22.2 at December 31, 2024 and 2023, respectively. We make estimates of expected allowance for doubtful accounts based upon our assessment of various factors, including historical experience, the age of the accounts receivable balances, changes to customer creditworthiness, and other factors that may affect our ability to collect from customers. Unbilled receivables – Our unbilled receivables include unbilled amounts typically resulting from sales under software milestone billings associated with multi-year term license renewals and software implementations when the input method of revenue recognition is utilized and revenue recognized exceeds the amount billed to the customer, and right to payment is not solely due to the passage of time. Amounts may not exceed their net realizable value. Deferred revenue – We record deferred revenue when cash payments are received or due in advance of our performance. Our deferred revenue relates primarily to software and related services. In most cases, we recognize deferred revenue ratably over time as the SaaS or PCS performance obligation is satisfied. The non-current portion of deferred revenue is included in “Other liabilities” in our Consolidated Balance Sheets. Our unbilled receivables and deferred revenue are reported in a net position on a contract-by-contract basis at the end of each reporting period. The net balances are classified as current or non-current based on expected timing of revenue recognition and billable milestones.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expected timing of expense recognition. Where the amortization period would have been one year or less, we expense the associated incremental direct cost as incurred. The current and non-current portions of deferred commissions are included in “Other current assets” and “Other assets,” respectively, in our Consolidated Balance Sheets. At December 31, 2024 and 2023, the current portion of deferred commissions was $40.5 and $35.0, respectively, and the non-current portion of deferred commissions was $50.0 and $36.7, respectively. The Company recognized $32.2, $29.3, and $30.7 of expense related to deferred commissions for the years ended December 31, 2024, 2023, and 2022, respectively. Remaining performance obligations – Remaining performance obligations represent the transaction price of firm orders for which work has not been performed, excluding unexercised contract options. As of December 31, 2024, total remaining performance obligations were $4,754.9. We expect to recognize revenues on approximately 65% of our remaining performance obligations over the next 12 months, with the remainder of the revenue to be recognized thereafter. 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 Capitalized software balances, net of accumulated amortization, were $116.9 and $102.6 at December 31, 2024 and 2023, respectively, which are included in “Other assets” in our Consolidated Balance Sheets. Stock-Based Compensation – The Company recognizes expense for the grant date fair value of its stock-based awards on a straight-line basis (or, in the case of certain performance-based awards, on a graded basis) over the employee’s requisite service period (generally the vesting period of the award). The fair value of performance-based restricted stock awards subject to a market modifier was estimated using a Monte Carlo simulation model, using risk-free interest rate, expected volatility, expected dividend yield, and correlation coefficient as key assumptions. The fair value of option awards is estimated using the Black-Scholes option valuation model. The Company accounts for forfeitures of stock-based awards as they occur, with previously recognized compensation reversed in the period in which the awards are forfe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spositions</t>
        </is>
      </c>
      <c r="B4" s="4" t="inlineStr">
        <is>
          <t>Business Acquisitions and Dispositions 2024 Acquisitions – Roper completed four business acquisitions in the year ended December 31, 2024. The results of operations of the acquired businesses are included in Roper’s Consolidated Financial Statements from the date of each acquisition. Pro forma results of operations and the revenues and net earnings subsequent to each acquisition date for the 2024 acquisitions have not been presented because the effects of the acquisitions, individually and in the aggregate, were not material to our financial results. On February 26, 2024, Roper acquired Genesis Ultimate Holding Co., the parent company of Procare Software, LLC (“Procare”), a leading provider of cloud-based software and integrated payment processing for the management of early childhood education centers, for a purchase price of $1,860.0, net of cash acquired and certain liabilities assumed. Additionally, the purchase price contemplated a net present value tax benefit of approximately $110 which is expected to be utilized over the subsequent 13 years. The results of Procare are reported in the Application Software reportable segment. The Company recorded $1,208.2 in goodwill, $39.0 assigned to trade names that are not subject to amortization, and $762.0 of other identifiable intangibles in connection with the Procare acquisition. The amortizable intangible assets include customer relationships of $708.0 (20 year useful life) and technology of $54.0 (5 year useful life). Net assets acquired also include approximately $122 of net deferred tax liabilities, primarily attributable to acquired intangible assets, partially offset by federal tax attributes. On August 20, 2024, Roper acquired RCP Vega Holdings, LLC, the parent company of Transact Campus Inc. (“Transact”), a leading provider of integrated campus technology and payment solutions, including campus identity software and secure access, tuition and fees management software and payment processing, as well as point-of-sale commerce solutions. Transact serves higher education institutions, healthcare facilities, and business campuses. Roper acquired Transact for a purchase price of $1,607, net of cash acquired and certain liabilities assumed. Additionally, the purchase price contemplated a net present value tax benefit of approximately $100 which is expected to be utilized over the subsequent 14 years. This acquisition has been integrated with our CBORD business and its results are reported in the Application Software reportable segment. The Company recorded $947.3 in goodwill, $41.0 assigned to trade names that are not subject to amortization, and $705.0 of other identifiable intangibles in connection with the Transact acquisition. The amortizable intangible assets include customer relationships of $656.0 (18 year useful life) and technology of $49.0 (6 year useful life). Net assets acquired also include approximately $76 of net deferred tax liabilities, primarily attributable to acquired intangible assets, partially offset by federal tax attributes. During the year ended December 31, 2024, Roper completed two other bolt-on acquisitions with an aggregate purchase price of $153.1, net of cash acquired and certain liabilities assumed. On November 4, 2024, Roper acquired the issued and outstanding shares of Surefyre, Inc., a leading provider of cloud-based insurance software that automates the submission and underwriting processes for managing general agents, wholesalers, and carriers. This acquisition has been integrated into our Vertafore business and its results are reported in the Application Software reportable segment. On December 17, 2024, Roper acquired the outstanding membership interests of Trucker Tools, LLC, a leader in load visibility, automated booking, and digital freight matching software solutions for commercial trucking. This acquisition is being integrated into our DAT business and its results are reported in the Network Software reportable segment. The Company recorded $99.9 in goodwill, $3.2 assigned to trade names that are not subject to amortization, and $53.3 of other identifiable intangibles in connection with the other 2024 acquisitions. The amortizable intangible assets include customer relationships of $47.3 (14.5 year weighted average useful life) and technology of $6.0 (5.0 year weighted average useful life). 2023 Acquisitions – Roper completed four business acquisitions in the year ended December 31, 2023. The results of operations of the acquired businesses are included in Roper’s Consolidated Financial Statements from the date of each acquisition. Pro forma results of operations and the revenues and net earnings subsequent to each acquisition date for the 2023 acquisitions have not been presented because the effects of the acquisitions, individually and in the aggregate, were not material to our financial results. The largest of the 2023 acquisitions was Syntellis Parent, LLC (“Syntellis”), the parent company of Syntellis Performance Solutions, LLC, a leading provider of cloud-based performance management and data solutions for healthcare, financial institution, and higher education providers. Roper acquired the outstanding membership interests of Syntellis on August 7, 2023, for a purchase price of $1,381, adjusted for cash acquired and certain liabilities assumed. Additionally, the purchase price contemplated a net present value tax benefit of approximately $135 which is expected to be utilized over the subsequent 15 years. This acquisition has been integrated into our Strata business and its results are reported in the Application Software reportable segment. The Company recorded $859.0 in goodwill, $17.0 assigned to trade names that are not subject to amortization, and $594.0 of other identifiable intangibles in connection with the Syntellis acquisition. The amortizable intangible assets include customer relationships of $529.0 (20 year useful life) and technology of $65.0 (7 year useful life). During the year ended December 31, 2023, Roper completed three other bolt-on acquisitions. On May 2, 2023, Roper acquired the outstanding membership interests of Promium, L.L.C., a leading provider of laboratory information management systems in the environmental and water markets, for a purchase price of $16.5. This acquisition has been integrated into our Clinisys business and its results are reported in the Application Software reportable segment. On August 21, 2023, Roper acquired the assets of Replicon Inc., a provider of time tracking software solutions for project and services centric organizations, for a purchase price of $447.5, adjusted for cash acquired and certain liabilities assumed. Additionally, the purchase price contemplated a net present value tax benefit of approximately $80 which is expected to be utilized over the subsequent 15 years. This acquisition has been integrated into our Deltek business and its results are reported in the Application Software reportable segment. On December 26, 2023, Roper acquired the issued and outstanding shares of Executive Business Services, Inc. (“ProPricer”), a leading provider of proposal pricing software solutions for government contractors and government agencies, for a purchase price of $79.5, adjusted for cash acquired and certain liabilities assumed. This acquisition has been integrated into our Deltek business and its results are reported in the Application Software reportable segment. The Company recorded $330.6 in goodwill, $15.4 assigned to trade names that are not subject to amortization, and $229.1 of other identifiable intangibles in connection with the other 2023 acquisitions. The amortizable intangible assets include customer relationships of $209.4 (16.9 year weighted average useful life) and technology of $19.7 (5.0 year weighted average useful life). On August 4, 2023, Roper acquired an 18.2% limited partnership minority interest in CI Ultimate Holdings, L.P., the parent entity of Certinia Inc., a leading provider of professional services automation software, for $125.0. Roper completed the sale of its equity investment in Certinia in November 2024 for cash proceeds of $245.6. 2022 Acquisitions – Roper completed seven business acquisitions in the year ended December 31, 2022. The results of operations of the acquired businesses are included in Roper’s Consolidated Financial Statements from the date of each acquisition. Pro forma results of operations and the revenues and net earnings subsequent to each acquisition date for the 2022 acquisitions have not been presented because the effects of the acquisitions, individually and in the aggregate, were not material to our financial results. The largest of the 2022 acquisitions was Frontline Technologies Parent, LLC (“Frontline”), a leading provider of K-12 school administration software, connecting solutions for human capital management, student and special programs, and business operations with powerful analytics that empower educators. Roper acquired Frontline on October 4, 2022, for a purchase price of $3,738.0. The purchase price comprised an enterprise value of $3,725.0, adjusted for cash acquired and the settlement of certain liabilities. Additionally, the purchase price initially contemplated a net present value tax benefit of approximately $350. During the measurement period, the net present value tax benefit was revised upwards to approximately $500 associated with an increase in our tax basis. This net present value tax benefit is expected to be utilized over the subsequent 15 years. The results of Frontline are reported in the Application Software reportable segment. The Company recorded $2,197.6 in goodwill and $1,918.6 of other identifiable intangibles in connection with the Frontline acquisition. Of the $1,918.6 of acquired intangible assets, $83.0 was assigned to trade names that are not subject to amortization. The remaining $1,835.6 of acquired intangible assets include customer relationships of $1,757.0 (20 year useful life) and unpatented technology of $78.6 (5 year useful life). Including measurement period adjustments, net assets acquired also include approximately $258 of deferred revenue and approximately $122 of net deferred tax liabilities, primarily attributable to acquired intangible assets, partially offset by federal tax attributes. Approximately $1,200 of goodwill is expected to be deductible for tax purposes. During the year ended December 31, 2022, Roper completed six bolt-on acquisitions with an aggregate purchase price of $578.8, net of cash acquired and debt assumed. On January 3, 2022, Roper acquired the outstanding membership interests of Horizon Lab Systems, LLC, a provider of laboratory information management systems in the toxicology, environmental, public health, and agricultural markets. This acquisition has been integrated into our Clinisys business and its results are reported in the Application Software reportable segment. On April 6, 2022, Roper acquired the issued and outstanding shares of Common Cents Systems, Inc. (ApolloLIMS), a provider of laboratory information management systems in the toxicology and public health markets. This acquisition has been integrated into our Clinisys business and its results are reported in the Application Software reportable segment. On June 27, 2022, Roper acquired the issued and outstanding shares of MGA Systems Holdings, Inc., a leading provider of purpose-built insurance software for managing general agents. This acquisition has been integrated into our Vertafore business and its results are reported in the Application Software reportable segment. On August 19, 2022, Roper acquired substantially all of the assets of viDesktop Inc. (viGlobal), a leading provider of end-to-end human resources management software used for recruiting and integration, productivity management, resource allocation, performance management, and learning and development at professional services firms. This acquisition has been integrated into our Aderant business and its results are reported in the Application Software reportable segment. During the third quarter of 2022, Roper acquired TIP Technologies, Inc. and Common Sense Solutions, Inc., which have been integrated into our Deltek business and their results are reported in the Application Software reportable segment. The Company recorded $361.5 in goodwill, $9.5 assigned to trade names that are not subject to amortization, and $239.3 of other identifiable intangibles in connection with these six acquisitions. The amortizable intangible assets include customer relationships of $223.4 (18.2 year weighted average useful life) and technology of $15.9 (4.9 year weighted average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concluded that the 2021 Divestitures and the Indicor Transaction each represented a strategic shift that had a major effect on the Company’s operations and financial results. Accordingly, the financial results related to the 2021 Divestitures and Indicor are reported in our Consolidated Financial Statements as discontinued operations for all periods presented. The following of the 2021 Divestitures closed during the first quarter of 2022, as described below: • On March 17, 2022, Roper closed on the divestiture of its TransCore business to an affiliate of Singapore Technologies Engineering Ltd, for approximately $2,680 in cash. The sale resulted in a pretax gain of $2,073.7 and income tax expense of $550.5, which are reported within “Gain on disposition of discontinued operations, net of tax” in our Consolidated Statement of Earnings for the year ended December 31, 2022. TransCore was previously included in the historical Network Software &amp; Systems reportable segment. • On January 5, 2022, Roper closed on the divestiture of its Zetec business to Eddyfi NDT Inc. for approximately $350 in cash. The sale resulted in a pretax gain of $255.3 and income tax expense of $60.9, which are reported within “Gain on disposition of discontinued operations, net of tax” in our Consolidated Statement of Earnings for the year ended December 31, 2022. Zetec was previously included in the historical Process Technologies reportable segment. The following table summarizes the major classes of revenues and expenses constituting net earnings from discontinued operations attributable to the TransCore and Zetec businesses: Year ended December 31, 2022 Net revenues $ 100.4 Cost of sales 71.2 Gross profit 29.2 Selling, general and administrative expenses (1) 19.9 Income from operations 9.3 Other income, net 0.1 Earnings before income taxes (2) 9.4 Income tax benefit (6.2) Earnings from discontinued operations, net of tax 15.6 Gain on disposition of discontinued operations, net of tax (3) 1,717.5 Net earnings from discontinued operations $ 1,733.1 (1) Includes stock-based compensation expense of $0.9 for the year ended December 31, 2022. Stock-based compensation was previously reported as a component of unallocated corporate general and administrative expenses. (2) During the year ended December 31, 2022, there was no depreciation of property, plant and equipment or amortization of intangible assets given the asset classification as held for sale during the period. (3) Includes expense of $4.5 associated with accelerated vesting of share-based awards for the year ended December 31, 2022. Indicor – On November 22, 2022, Roper completed the divestiture of a majority 51% stake in Indicor to CD&amp;R for approximately $2,604 in cash. The consideration was comprised of a cash distribution of approximately $1,775 funded by third-party indebtedness incurred by Indicor and approximately $829 related to the majority 51% equity stake. The Company retained an initial 49% minority equity interest in Indicor. The sale resulted in a pretax gain of $2,046.0, which included $142.6 of foreign currency translation losses and $535.0 associated with the initial remaining 49% interest in Indicor (described further in Note 10). The Company recognized income tax expense of $407.2 associated with the gain. The following table summarizes the major classes of revenues and expenses constituting net earnings from discontinued operations attributable to Indicor: Year ended December 31, 2023 2022 Net revenues $ — $ 916.1 Cost of sales — 432.1 Gross profit — 484.0 Selling, general and administrative expenses (1) 2.3 250.5 Income (loss) from operations (2.3) 233.5 Other expense, net — (0.7) Earnings (loss) before income taxes (2) (2.3) 232.8 Income taxes 1.8 45.6 Earnings (loss) from discontinued operations, net of tax (4.1) 187.2 Gain on disposition of discontinued operations, net of tax 19.9 (3) 1,638.8 Net earnings from discontinued operations $ 15.8 $ 1,826.0 (1) Certain costs previously reported as a component of unallocated corporate general and administrative expenses have been reclassified to discontinued operations. These costs primarily include stock-based compensation expense of $10.3 for the year ended December 31, 2022. (2) Includes depreciation and amortization of $6.4 for the year ended December 31, 2022. (3) Consists of adjustments subsequent to the sale primarily associated with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at December 31 were as follows: 2024 2023 Raw materials and supplies $ 65.5 $ 57.6 Work in process 32.1 28.7 Finished products 34.4 41.8 Inventory reserves (11.2) (9.5) Inventories, net $ 120.8 $ 1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t December 31 were as follows: 2024 2023 Land $ 1.0 $ 1.0 Buildings and leasehold improvements 59.4 57.7 Machinery and other equipment 177.6 137.2 Computer equipment 114.1 116.4 Software 75.6 76.1 Property, plant and equipment, gross 427.7 388.4 Accumulated depreciation (278.0) (268.8) Property, plant and equipment, net $ 149.7 $ 119.6 Depreciation and amortization expense related to property, plant and equipment was $37.1, $35.4, and $37.3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value of goodwill by segment was as follows: Application Software Network Software Technology Enabled Products Total Balances at December 31, 2022 $ 11,417.5 $ 3,598.3 $ 930.3 $ 15,946.1 Goodwill acquired 1,189.6 — — 1,189.6 Currency translation adjustments 15.2 26.3 0.5 42.0 Reclassifications and other (58.9) — — (58.9) Balances at December 31, 2023 $ 12,563.4 $ 3,624.6 $ 930.8 $ 17,118.8 Goodwill acquired 2,167.6 87.8 — 2,255.4 Currency translation adjustments (11.0) (6.0) (1.9) (18.9) Reclassifications and other (42.4) — — (42.4) Balances at December 31, 2024 $ 14,677.6 $ 3,706.4 $ 928.9 $ 19,312.9 Reclassifications and other during the year ended December 31, 2024 relates to purchase accounting adjustments for acquisitions and is composed primarily of measurement period adjustments of $21.3, $13.7, and $11.3 to decrease goodwill and deferred tax liabilities in connection with the Procare, Transact, and Syntellis opening balance sheets, respectively. Reclassifications and other during the year ended December 31, 2023 relates to purchase accounting adjustments for acquisitions and is composed primarily of measurement period adjustments of $56.2 to decrease goodwill and deferred tax liabilities in connection with the Frontline opening balance sheet. Other intangible assets were comprised of: Cost Accumulated amortization Net book value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ssets subject to amortization: Customer related intangibles $ 11,303.7 $ (3,457.0) $ 7,846.7 Unpatented technology 851.7 (454.7) 397.0 Patents and other protective rights 9.2 (1.9) 7.3 Assets not subject to amortization: Trade names 808.6 — 808.6 Balances at December 31, 2024 $ 12,973.2 $ (3,913.6) $ 9,059.6 Amortization expense of other intangible assets was $745.2, $698.4, and $600.5 during the years ended December 31, 2024, 2023, and 2022, respectively. Amortization expense is expected to be $762.0 in 2025, $728.0 in 2026, $694.0 in 2027, $654.0 in 2028, and $582.0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12 Months Ended</t>
        </is>
      </c>
    </row>
    <row r="2">
      <c r="B2" s="2" t="inlineStr">
        <is>
          <t>Dec. 31, 2024</t>
        </is>
      </c>
    </row>
    <row r="3">
      <c r="A3" s="3" t="inlineStr">
        <is>
          <t>Accrued Liabilities [Abstract]</t>
        </is>
      </c>
      <c r="B3" s="4" t="inlineStr">
        <is>
          <t xml:space="preserve"> </t>
        </is>
      </c>
    </row>
    <row r="4">
      <c r="A4" s="4" t="inlineStr">
        <is>
          <t>Other Accrued Liabilities</t>
        </is>
      </c>
      <c r="B4" s="4" t="inlineStr">
        <is>
          <t xml:space="preserve">Other Accrued Liabilities Other accrued liabilities at December 31 were as follows: 2024 2023 Interest $ 64.6 $ 33.6 Customer deposits 50.9 45.2 Accrued dividends 91.3 82.5 Rebates 92.2 81.2 Operating lease liabilities 46.2 43.3 Sales and other taxes payable 30.1 31.8 Other 170.9 128.9 Other accrued liabilities $ 546.2 $ 4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income taxes for the years ended December 31, 2024, 2023, and 2022 consisted of the following components: 2024 2023 2022 United States $ 1,701.7 $ 1,480.3 $ 1,026.4 Other 265.5 262.8 255.6 Earnings before income taxes $ 1,967.2 $ 1,743.1 $ 1,282.0 Components of income tax expense for the years ended December 31, 2024, 2023, and 2022 were as follows: 2024 2023 2022 Current: Federal $ 317.8 $ 352.6 $ 322.9 State 101.7 80.7 80.8 Foreign 78.0 69.9 65.9 Deferred: Federal (42.8) (94.1) (136.9) State (15.9) (27.7) (31.1) Foreign (20.9) (6.7) (5.2) Income tax expense $ 417.9 $ 374.7 $ 296.4 Reconciliations between the U.S. federal statutory income tax rate and the effective income tax rate for the years ended December 31, 2024, 2023, and 2022 were as follows: 2024 2023 2022 Federal statutory tax rate 21.0 % 21.0 % 21.0 % Foreign operations, net 0.6 0.5 0.8 R&amp;D tax credits (2.0) (1.9) (3.0) State taxes, net of federal benefit 3.6 3.5 3.7 Stock-based compensation (1.0) (1.5) (1.0) Changes in valuation allowances (1.4) (0.4) — Legal entity restructuring — — 0.8 Other, net 0.4 0.3 0.8 Effective tax rate 21.2 % 21.5 % 23.1 % The deferred income tax balance sheet accounts arise from temporary differences between the amount of assets and liabilities recognized for financial reporting and tax purposes. Components of deferred tax assets and liabilities at December 31 were as follows: 2024 2023 Deferred tax assets: Reserves and accrued expenses $ 243.6 $ 223.2 Net operating loss carryforwards 94.6 80.2 R&amp;D credits 12.6 7.6 Capitalized R&amp;D expenditures 271.1 178.7 Interest expense limitation carryforwards 49.3 31.0 Lease liabilities 50.8 47.1 Valuation allowances (8.9) (34.8) Total deferred tax assets $ 713.1 $ 533.0 Deferred tax liabilities: Reserves and accrued expenses $ 13.1 $ 10.8 Amortizable intangible assets 1,985.2 1,752.8 Plant and equipment 11.8 7.5 Accrued tax on unremitted foreign earnings 9.7 8.8 Right-of-use assets 48.7 44.7 Outside basis difference in Indicor 221.1 189.3 Total deferred tax liabilities $ 2,289.6 $ 2,013.9 As of December 31, 2024, the Company has $51.2 of tax-effected U.S. federal net operating loss carryforwards and $44.5 of tax-effected state net operating loss carryforwards without regard for federal benefit of state. The majority of the net operating loss carryforwards are subject to limitation under the Internal Revenue Code of 1986, as amended (“IRC”) Section 382. As of December 31, 2024, the Company has $8.2 of tax-effected foreign net operating loss carryforwards, certain of which are subject to limitation. Additionally, as of December 31, 2024, the Company has $49.3 of IRC Section 163(j) interest expense limitation carryforwards which have an indefinite carryforward period. As of December 31, 2024, the Company has a $271.1 deferred tax asset related to taxpayer requirements to capitalize and amortize research and development (“R&amp;D”) expenditures under IRC Section 174. The Company amortizes these costs for tax purposes over five years if the R&amp;D was performed in the U.S. and over 15 years if the R&amp;D was performed outside of the U.S. The Company has a deferred tax liability of $221.1 in outside basis difference as of December 31, 2024 associated with the retained minority equity interest in Indicor. See Note 10 for additional information on this minority equity interest. As of December 31, 2024, the Company determined that total valuation allowances of $8.9 were necessary to reduce U.S. federal and state deferred tax assets by $5.1 and foreign deferred tax assets by $3.8, where it was more likely than not that all such deferred tax assets will not be realized. During 2024, the Company’s net decrease in total valuation allowances was $25.9. As of December 31, 2024, the Company believes it is more likely than not that the remaining net deferred tax assets will be realized based on the Company’s estimate of future taxable income and any applicable tax planning strategies within various tax jurisdictions. The Company recognizes in the Consolidated Financial Statements only those tax positions determined to be “more likely than not” of being sustained upon examination based on the technical merits of the positions. Reconciliations of the beginning and ending amounts of unrecognized tax benefits are as follows: 2024 2023 2022 Beginning balances $ 35.6 $ 29.0 $ 40.5 Additions for tax positions of prior periods 1.2 4.3 — Additions for tax positions of the current period 0.9 4.3 2.3 Reductions for tax positions of prior periods (3.5) — (11.2) Reductions attributable to lapses of applicable statutes of limitations (5.1) (2.0) (2.6) Reductions attributable to settlements with taxing authorities (1.2) — — Ending balances $ 27.9 $ 35.6 $ 29.0 As of December 31, 2024, the total amount of unrecognized tax benefits that, if recognized, would impact the effective tax rate is $27.9. Interest and penalties related to unrecognized tax benefits were $1.2 in 2024 and are classified as a component of income tax expense. Accrued interest and penalties were $7.8 at December 31, 2024 and $6.6 at December 31, 2023. During the next twelve months, it is reasonably possible that the unrecognized tax benefits may decrease by a net amount of $8.7, mainly due to anticipated statute of limitations lapses in various jurisdictions. The Company and its subsidiaries are subject to examinations for U.S. federal income tax as well as income tax in various state, city, and foreign jurisdictions. The Company’s federal income tax returns for 2021 through the current period remain open to examination and the relevant state, city, and foreign statutes vary. The Company does not expect the assessment of any significant additional tax in excess of amounts reserved. The Company intends to distribute all historical unremitted foreign earnings up to the amount of excess foreign cash, as well as all future foreign earnings that can be repatriated without incremental U.S. federal tax cost. Any remaining outside basis differences relating to the Company’s investment in foreign subsidiaries are not expected to be material and will be reinveste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n July 21, 2022, the Company entered into a five-year unsecured credit facility (the “Credit Agreement”) among Roper, the financial institutions from time to time party thereto, JPMorgan Chase Bank, N.A., as administrative agent, Bank of America, N.A. and Wells Fargo Bank, N.A., as syndication agents, and Mizuho Bank, Ltd., MUFG Bank, Ltd., PNC Bank, National Association, TD Bank, N.A., Truist Bank, and U.S. Bank, National Association, as documentation agents, which replaced the previous $3,000.0 unsecured credit facility, dated as of September 2, 2020, as amended. The Credit Agreement comprises a five-year $3,500.0 revolving credit facility, which includes availability of up to $150.0 for letters of credit. The Company may also, subject to compliance with specified conditions, request additional term loans or revolving credit commitments in an aggregate amount not to exceed $500.0. Loans under the Credit Agreement can be borrowed as term Secured Overnight Financing Rate (“SOFR”) loans or Alternate Base Rate (“ABR”) Loans, at the Company’s option. Each term SOFR loan will bear interest at a rate per annum equal to the applicable Adjusted Term SOFR rate plus a spread ranging from 0.795% to 1.300%, as determined by the Company’s senior unsecured long-term debt rating at such time. Based on the Company’s current rating, the spread for SOFR loans would be 0.910%. Each ABR Loan will bear interest at a rate per annum equal to the Alternate Base Rate plus a spread ranging from 0.000% to 0.300%, as determined by the Company’s senior unsecured long-term debt rating at such time. Based on the Company’s current rating, the spread for ABR Loans would be 0.000%. Amounts outstanding under the Credit Agreement may be accelerated upon the occurrence of customary events of default. The Credit Agreement requires the Company to maintain a Total Debt to Total Capital Ratio of 0.65 to 1.00, or less. Borrowings under the Credit Agreement are prepayable at Roper’s option at any time in whole or in part without premium or penalty. At December 31, 2024 and 2023, there were $125.0 and $360.0 of borrowings outstanding under the Credit Agreement, respectively. The Company was in compliance with its debt covenants throughout the years ended December 31, 2024 and 2023. On August 21, 2024, the Company completed a public offering of $500.0 aggregate principal amount of 4.50% senior unsecured notes due October 15, 2029 (“2029 Notes”), $500.0 aggregate principal amount of 4.75% senior unsecured notes due February 15, 2032 (“2032 Notes”), and $1,000.0 aggregate principal amount 4.90% senior unsecured notes due October 15, 2034 (“2034 Notes” and, collectively with the 2029 Notes and 2032 Notes, the “Notes”). Each series of Notes bears interest at a fixed rate. Interest on the 2029 Notes and 2034 Notes is payable semi-annually in arrears on April 15 and October 15 of each year, beginning April 15, 2025. Interest on the 2032 Notes is payable semi-annually in arrears on February 15 and August 15 of each year, beginning February 15, 2025. The net proceeds were used to repay a portion of the borrowings outstanding under our unsecured credit facility, including borrowings incurred on August 20, 2024 to fund the purchase price of the Transact acquisition, as well as to repay a portion of the senior notes due September 15, 2024. On June 22, 2020, the Company completed a public offering of $600.0 aggregate principal amount of 2.00% senior unsecured notes due June 30, 2030 (“2030 Notes”). The 2030 Notes bear interest at a fixed rate, payable semi-annually in arrears on June 30 and December 30 of each year, beginning December 30, 2020. The net proceeds were used for general corporate purposes, including acquisitions. On September 1, 2020, the Company completed a public offering of $300.0 aggregate principal amount of 0.45% fixed-rate senior unsecured notes due August 15, 2022, $700.0 aggregate principal amount of 1.00% senior unsecured notes due September 15, 2025 (“2025 Notes”), $700.0 aggregate principal amount of 1.40% senior unsecured notes due September 15, 2027 (“2027 Notes”), and $1,000.0 aggregate principal amount of 1.75% senior unsecured notes due February 15, 2031 (“2031 Notes”). The 2031 Notes bear interest at a fixed rate, payable semi-annually in arrears on February 15 and August 15 of each year, beginning February 15, 2021. The 2025 Notes and 2027 Notes bear interest at a fixed rate, payable semi-annually in arrears on March 15 and September 15 of each year, beginning March 15, 2021. The net proceeds, together with cash on hand and borrowings under the credit agreement in place at the time, were used to fund the purchase price of the acquisition of Vertafore, Inc. and related costs. On August 26, 2019, the Company completed a public offering of $500.0 aggregate principal amount of 2.35% fixed-rate senior unsecured notes due September 15, 2024 and $700.0 aggregate principal amount of 2.95% senior unsecured notes due September 15, 2029 (“Existing 2029 Notes”). The Existing 2029 Notes bear interest at a fixed rate, payable semi-annually in arrears on March 15 and September 15 of each year, beginning March 15, 2020. The net proceeds were used to fund a portion of the purchase of iPipeline Holdings, Inc. On August 28, 2018, the Company completed a public offering of $700.0 aggregate principal amount of 3.65% fixed-rate senior unsecured notes due September 15, 2023 and $800.0 aggregate principal amount of 4.20% senior unsecured notes due September 15, 2028 (“2028 Notes”). The 2028 Notes bear interest at a fixed rate, payable semi-annually in arrears on March 15 and September 15 of each year, beginning March 15, 2019. On December 19, 2016, the Company completed a public offering of $700.0 aggregate principal amount of 3.80% senior unsecured notes due December 15, 2026. The notes bear interest at a fixed rate, payable semi-annually in arrears on June 15 and December 15 of each year, beginning June 15, 2017. On December 7, 2015, the Company completed a public offering of $300.0 aggregate principal amount of 3.85% senior unsecured notes due December 15, 2025. The notes bear interest at a fixed rate, payable semi-annually in arrears on June 15 and December 15 of each year, beginning June 15, 2016. On November 21, 2012, the Company completed a public offering of $500.0 aggregate principal amount of 3.125% fixed-rate senior unsecured notes due November 15, 2022. Roper may redeem some or all of each outstanding series of notes at any time or from time to time, at 100% of their principal amount, plus a make-whole premium based on a spread to U.S. Treasury securities. Roper is also entitled to redeem each outstanding series of notes at 100% of their principal amount plus accrued and unpaid interest, on or after applicable dates in advance of maturity. On September 15, 2024, $500.0 of 2.35% senior notes due 2024 were repaid at maturity using borrowings under our unsecured credit facility as well as a portion of the net proceeds from the issuance of the Notes. On September 15, 2023, $700.0 of 3.65% senior notes due 2023 were repaid at maturity using borrowings under our unsecured credit facility. On August 15, 2022, $500.0 of 3.125% senior notes due 2022 were redeemed using cash flows generated from operations. On August 15, 2022, $300.0 of 0.45% senior notes due 2022 were repaid at maturity using cash flows generated from operation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Total debt at December 31 consisted of the following: 2024 2023 Unsecured revolving credit facility $ 125.0 $ 360.0 $500 2.350% senior notes due 2024 — 500.0 $300 3.850% senior notes due 2025 300.0 300.0 $700 1.000% senior notes due 2025 700.0 700.0 $700 3.800% senior notes due 2026 700.0 700.0 $700 1.400% senior notes due 2027 700.0 700.0 $800 4.200% senior notes due 2028 800.0 800.0 $500 4.500% senior notes due 2029 500.0 — $700 2.950% senior notes due 2029 700.0 700.0 $600 2.000% senior notes due 2030 600.0 600.0 $1,000 1.750% senior notes due 2031 1,000.0 1,000.0 $500 4.750% senior notes due 2032 500.0 — $1,000 4.900% senior notes due 2034 1,000.0 — Other 44.2 0.2 Less: Deferred financing costs (46.2) (30.1) Total debt, net of deferred financing costs 7,623.0 6,330.1 Less: Current portion, net of deferred financing costs (1,043.1) (499.5) Long-term debt, net of deferred financing costs $ 6,579.9 $ 5,830.6 The interest rate on borrowings under the unsecured credit facility is calculated based upon various recognized indices plus a margin as defined in the Credit Agreement. At December 31, 2024, Roper had $44.2 of other debt in the form of short-term borrowings and finance leases as well as $6.8 of outstanding letters of credit. Future maturities of total debt during each of the next five years ending December 31 and thereafter are as follows: 2025 $ 1,044.1 2026 700.1 2027 825.0 2028 800.0 2029 1,200.0 Thereafter 3,100.0 Total debt $ 7,6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inancial assets and liabilities are valued using market prices on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Debt – As of December 31, 2024 and 2023, the total estimated fair value of Roper’s fixed-rate senior notes was $7,005.2 and $5,516.3, respectively. The fair values of the senior notes are based on the trading prices of each series of notes, which the Company has determined to be Level 2 in the FASB fair value hierarchy. Indicor Investment – In connection with the Indicor Transaction, the Company initially retained a 49% equity interest in Indicor valued at $535.0 as of the transaction close date. This initial valuation was based on the implied equity value associated with the sale price of the 51% equity interest in Indicor to CD&amp;R for approximately $829, inclusive of the Unit Adjustment received by CD&amp;R as discussed below. During 2023, we revised our valuation methodology to utilize the market multiple approach consisting of comparable guideline public companies revenue and earnings multiples to estimate the fair value of this investment, net of the Unit Adjustment discussed below. Our valuation methodology was updated in 2023 given the passage of time since the transaction date and in consideration of observable market data, including Indicor’s divestiture of its CCC business unit to Honeywell International Inc. on June 30, 2023 for approximately $670. As part of this investment, Roper is required to make quarterly payments (“Unit Adjustment”), to CD&amp;R, either (i) in cash, with total payments of approximately $29 per year on a pretax basis, or (ii) in-kind through the transfer of Roper’s equity interests in Indicor to CD&amp;R, of approximately 1.7% ownership interest on an annual basis. Roper intends to continue making these quarterly payments in-kind. Roper’s valuation of the Unit Adjustment is based on an expected investment horizon of 5 years from the date of the Indicor Transaction. The Company’s obligation to make such quarterly payments will cease upon the earlier of: • Indicor achieving $425.0 of earnings before interest, taxes, depreciation, and amortization in any three twelve-month periods, whether or not consecutive; or • Upon the initial public offering of Indicor. In the event of a sale of Indicor, CD&amp;R would be entitled to a liquidation preference equal to its initial investment of approximately $829, plus any Unit Adjustment paid in-kind. Management’s valuation assumes the expected exit of the Indicor investment is an initial public offering which is not subject to the liquidation preference. Roper’s approval is required prior to a sale of Indicor for a value that would trigger the liquidation preference. The assessment of fair value for this equity investment requires significant judgments to be made by management. Although our assumptions are considered reasonable and are consistent with the plans and estimates, there is significant judgment applied to determine fair value. Changes in estimates or the application of alternative assumptions could produce significantly different results. The fair value of the investment reflects management’s estimate of assumptions that market participants would use in pricing the equity interest, which the Company has determined to be Level 3 in the FASB fair value hierarchy. The following table provides a reconciliation of the fair value for our equity investment in Indicor measured using Level 3 inputs: Year ended December 31, 2024 2023 Beginning balance $ 675.9 $ 535.0 Change in fair value 96.4 140.9 Ending balance $ 772.3 $ 675.9 The Company received dividend distributions from Indicor of $10.8 and $32.5 during the years ended December 31, 2024 and 2023, respectively, which are reported within “Equity investments gain, net” in our Consolidated Statements of Earnings. These dividend distributions were intended to offset certain cash taxes payable associated with Roper’s ownership stake and were contemplated in the determination of the fair value for the equity investment in Indic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Other Benefit Plans</t>
        </is>
      </c>
      <c r="B4" s="4" t="inlineStr">
        <is>
          <t>Retirement and Other Benefit Plans Roper maintains three defined contribution retirement plans under the provisions of Section 401(k) of the IRC covering substantially all U.S. employees. Roper partially matches employee contributions. Costs related to all such plans were $44.2, $39.1, and $34.1 for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Roper Technologies, Inc. 2021 Incentive Plan (“2021 Plan”) is a stock-based compensation plan used to grant incentive stock options, nonqualified stock options, restricted stock and restricted stock units (collectively “restricted stock awards”), stock appreciation rights, or equivalent instruments to Roper’s employees, officers, directors, and consultants. The 2021 Plan was approved by shareholders at the Annual Meeting of Shareholders on June 14, 2021. The 2021 Plan replaces the Roper Technologies, Inc. 2016 Incentive Plan, as amended (“2016 Plan”), and no additional grants will be made from the 2016 Plan. At December 31, 2024, 5.902 shares were available to grant under the 2021 Plan. Under the Roper Technologies, Inc. Employee Stock Purchase Plan, as amended and restated (“ESPP”), employees in the U.S. and Canada are allowed to designate up to 10% of eligible earnings to purchase Roper’s common stock at a 10% discount on the lower of the closing price of the stock on the first and last day of each quarterly offering period. Common stock sold to employees pursuant to the ESPP may be either treasury stock, stock purchased on the open market, or newly issued shares. Stock-based compensation expense is not allocated to our reportable segments, which are described further in Note 14. Stock-based compensation expense for the years ended December 31, 2024, 2023, and 2022, included as a component of “Selling, general and administrative expenses,” was as follows: 2024 2023 2022 Stock-based compensation $ 145.9 $ 123.5 $ 117.8 Tax benefit recognized in net earnings $ 24.8 $ 20.4 $ 18.6 Stock Options – Stock options are granted at prices not less than 100% of market value of the underlying stock at the date of grant. Stock options typically vest over a period of three years from the grant date and expire 10 years after the grant date. The Company recorded $37.6, $38.0, and $38.1 of compensation expense relating to outstanding options during 2024, 2023, and 2022, respectively, as a component of corporate general and administrative expenses. The Company estimates the fair value of its option awards using the Black-Scholes option valuation model. The stock volatility for each grant is measured using the weighted 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is based on the U.S. Treasury yield curve in effect at the time of grant for the expected life of the option. The weighted-average fair value of options granted in 2024, 2023, and 2022 were calculated using the following weighted average assumptions: 2024 2023 2022 Weighted-average fair value ($) 173.21 130.23 116.55 Risk-free interest rate (%) 4.15 3.76 2.19 Expected option life (years) 5.73 5.61 5.63 Expected volatility (%) 25.54 26.05 24.59 Expected dividend yield (%) 0.51 0.63 0.55 The following table summarizes stock option activities, with respect to the Company’s share-based compensation plans, for the years ended December 31, 2024 and 2023: Number of options Weighted-average exercise price Weighted-average remaining contractual term (years) Aggregate intrinsic value Outstanding at December 31, 2022 2.985 $ 312.34 Granted 0.383 $ 432.77 Exercised (0.593) $ 246.77 Canceled (0.087) $ 425.80 Outstanding at December 31, 2023 2.688 $ 340.89 6.00 $ 549.1 Granted 0.286 $ 553.79 Exercised (0.422) $ 298.04 Canceled (0.072) $ 468.72 Outstanding at December 31, 2024 2.480 $ 368.57 5.37 $ 384.4 Exercisable at December 31, 2024 1.688 $ 316.77 4.03 $ 342.9 At December 31, 2024, there was $55.3 of total unrecognized compensation expense related to nonvested options granted under the Company’s stock-based compensation plans. That cost is expected to be recognized over a weighted average period of 1.94 years. The total intrinsic value of options exercised in 2024, 2023, and 2022 was $108.9, $133.7, and $92.7, respectively. Cash received from option exercises under all plans in 2024, 2023, and 2022 was $125.7, $146.5, and $110.0, respectively. Restricted Stock Awards – During 2024 and 2023, the Company granted 0.402 and 0.280 shares, respectively, of restricted stock awards to certain employee and director participants under its compensation plans. These awards were granted at the fair market value of the share on the date of grant. Restricted stock awards granted generally vest over a period of one During 2024, the Company revised its equity compensation strategy to more closely align long-term management incentives with its strategic objective to deliver and sustain higher levels of organic growth. Accordingly, the total number of restricted stock awards granted during 2024 increased as compared to 2023 due primarily to the adoption of a supplemental performance-based equity compensation program for the Company’s business unit leadership teams under which 0.137 incremental three-year performance-based restricted stock awards were granted. In connection with the revised compensation strategy noted above, certain members of the Roper senior leadership team were granted 0.072 performance-based restricted stock awards during 2024, that include the ability to earn up to 200% of the number of restricted stock awards originally granted contingent upon Roper’s performance over a three-year period, subject to a market modifier based on the Company’s ranking of total shareholder return relative to the other companies within the Standard &amp; Poor’s 500 Stock Index. Comparably, during 2023, 0.074 performance-based restricted stock awards were granted to certain members of Roper’s senior leadership team which did not contain a market modifier and do not have the ability to vest beyond 100% of the original shares granted. Due to the extent of performance required by the vesting conditions noted above, these awards are not expected to materially increase stock-based compensation expense relative to the Company’s financial performance. The Company uses a Monte Carlo simulation model to estimate the fair value of its performance-based restricted stock awards subject to a market modifier. The expected volatility is measured using daily logarithmic changes in the Company’s historical stock prices over the most recent period equal to the expected term. The expected term is the term remaining from the grant date to the end of the performance period. The risk-free interest rate is based on the U.S. Treasury yield curve in effect at the time of grant for the expected term. The fair value of performance-based restricted stock awards subject to a market modifier granted in 2024 was determined using the following weighted average assumptions: 2024 Weighted-average grant date fair value ($) 563.00 Risk-free interest rate (%) 4.30 Expected term (years) 2.80 Expected volatility (%) 20.12 Expected dividend yield (%) 0.50 The following table summarizes the Company’s restricted stock award activity during 2024 and 2023: Number of shares Weighted-average grant date fair value Nonvested at December 31, 2022 0.445 $ 416.00 Granted 0.280 $ 439.72 Vested (0.202) $ 406.36 Forfeited (0.083) $ 434.87 Nonvested at December 31, 2023 0.440 $ 431.96 Granted 0.402 $ 552.94 Vested (0.229) $ 445.87 Forfeited (0.058) $ 522.46 Nonvested at December 31, 2024 0.555 $ 515.77 At December 31, 2024, there was $113.8 of total unrecognized compensation expense related to nonvested restricted stock awards granted to both employees and directors under the Company’s compensation plans. That cost is expected to be recognized over a weighted average period of 1.75 years. The total grant date fair value of restricted stock awards vested during 2024, 2023, and 2022 was $102.2, $82.2, and $98.1, respectively. Employee Stock Purchase Plan – During 2024, 2023, and 2022, participants of the ESPP purchased 0.038, 0.038, and 0.039 shares, respectively, of Roper’s common stock for total consideration of $18.5, $15.5, and $14.3, respectively. All of these shares were purchased from Roper’s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Contingencies Roper, in the ordinary course of business, is party to various pending or threatened legal actions, including product liability, intellectual property, antitrust,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However, no assurances can be given in this regard. Roper’s subsidiary, PowerPlan, Inc. (“PowerPlan”), was a defendant in an action that was pending in the U.S. District Court for the Northern District of Georgia (Lucasys Inc. v. PowerPlan, Inc., Case 1:20-cv-02987-AT) in which the plaintiff, a firm started by former PowerPlan employees, alleged PowerPlan had engaged in, among other things, anticompetitive practices in violation of federal antitrust law which impacted the plaintiff’s ability to commercialize its software and services offerings. In January 2025, PowerPlan and the plaintiff agreed to settle the matter and such was fully concluded and cash settled in January 2025 for $24.0 on a pretax basis ($17.7 after taxes). As of December 31, 2024, Roper had $6.8 of outstanding letters of credit issued to guarantee its performance under certain services contracts or to support certain insurance programs and $49.6 of outstanding surety bonds. Certain contracts require Roper to provide a surety bond as a guarantee of its performance of contractu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Our businesses are reported in three segments classified based on business model and delivery of performance obligations. The segments are: Application Software, Network Software, and Technology Enabled Products. The three reportable segments are as follows: –Application Software —Aderant, Clinisys, Data Innovations, Deltek, Frontline, IntelliTrans, PowerPlan, Procare, Strata, Transact/CBORD, Vertafore –Network Software —ConstructConnect, DAT, Foundry, iPipeline, iTradeNetwork, Loadlink, MHA, SHP, SoftWriters –Technology Enabled Products —CIVCO Medical Solutions, FMI, Inovonics, IPA, Neptune, Northern Digital, rf IDEAS, Verathon The Company’s chief operating decision maker (“CODM”) is a group that consists of the chief executive officer and the Board of Directors. The CODM uses operating profit to measure segment performance to evaluate resource allocation, primarily related to capital deployment towards business acquisitions, as such decisions are made by our chief executive officer and board of directors collectively. There were no material transactions between Roper’s reportable segments during 2024, 2023, and 2022. Operating profit by reportable segment is defined as net revenues less operating costs and expenses. These costs and expenses do not include unallocated corporate general and administrative expenses or enterprise-wide stock-based compensation. Items below “Income from operations” in Roper’s Consolidated Statements of Earnings are not allocated to reportable segments. Corporate assets are principally comprised of cash and cash equivalents, income taxes receivable, deferred tax assets, deferred compensation assets, equity investments, and property and equipment. Selected financial information by reportable segment for 2024, 2023, and 2022 was as follows: Application Software Network Software Technology Enabled Products Corporate Total 2024 Net revenues $ 3,868.3 $ 1,475.6 $ 1,695.3 $ — $ 7,039.2 Cost of sales 1,220.7 220.8 719.4 — 2,160.9 Selling, general and administrative expenses 1,624.2 588.3 401.6 267.4 2,881.5 Operating profit $ 1,023.4 $ 666.5 $ 574.3 $ (267.4) $ 1,996.8 Depreciation and other amortization expense $ 628.8 $ 161.0 $ 21.7 $ 1.3 $ 812.8 Total assets $ 23,600.9 $ 5,348.0 $ 1,498.1 $ 887.7 $ 31,334.7 Capital expenditures $ 17.8 $ 4.8 $ 11.7 $ 31.7 $ 66.0 Capitalized software expenditures $ 43.7 $ 1.3 $ — $ — $ 45.0 2023 Net revenues $ 3,186.9 $ 1,439.4 $ 1,551.5 $ — $ 6,177.8 Cost of sales 991.1 213.8 665.7 — 1,870.6 Selling, general and administrative expenses 1,375.0 593.2 367.1 226.7 2,562.0 Operating profit $ 820.8 $ 632.4 $ 518.7 $ (226.7) $ 1,745.2 Depreciation and other amortization expense $ 563.0 $ 162.5 $ 29.1 $ 0.6 $ 755.2 Total assets $ 20,350.9 $ 5,363.8 $ 1,485.6 $ 967.2 $ 28,167.5 Capital expenditures $ 20.1 $ 6.4 $ 13.8 $ 27.7 $ 68.0 Capitalized software expenditures $ 39.5 $ 0.5 $ — $ — $ 40.0 2022 Net revenues $ 2,639.5 $ 1,378.5 $ 1,353.8 $ — $ 5,371.8 Cost of sales 823.2 212.9 582.9 — 1,619.0 Selling, general and administrative expenses 1,102.3 595.0 321.8 209.2 2,228.3 Operating profit $ 714.0 $ 570.6 $ 449.1 $ (209.2) $ 1,524.5 Depreciation and other amortization expense $ 455.8 $ 164.2 $ 29.8 $ 0.3 $ 650.1 Total assets $ 18,723.3 $ 5,467.4 $ 1,502.7 $ 1,287.4 $ 26,980.8 Capital expenditures $ 20.7 $ 8.8 $ 9.2 $ 1.4 $ 40.1 Capitalized software expenditures $ 28.5 $ 1.7 $ — $ — $ 30.2 Summarized long-lived assets information for Roper’s U.S. and foreign operations (principally in Canada, Europe, and Asia) for 2024, 2023, and 2022 was as follows: 2024 2023 2022 United States $ 303.4 $ 251.1 $ 196.5 Non-U.S. 23.9 20.1 17.1 Total long-lived assets $ 327.3 $ 271.2 $ 213.6 Sales to customers outside of the U.S. accounted for a significant portion of Roper’s net revenues. Sales are attributed to geographic areas based upon the location where the product is ultimately delivered. Roper’s net revenues for the years ended December 31, 2024, 2023, and 2022 are shown below by region, except for the U.S. and Canada, which are presented separately: 2024 2023 2022 United States $ 6,063.3 $ 5,304.4 $ 4,565.3 Canada 288.3 254.6 222.3 Europe 495.1 453.2 424.6 Asia 74.1 75.1 73.3 Rest of the world 118.4 90.5 86.3 Total net revenues $ 7,039.2 $ 6,177.8 $ 5,3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Financial instruments which potentially subject the Company to credit risk consist primarily of cash and cash equivalents, accounts receivable, and unbilled receivables. The Company maintains cash and cash equivalents with various major financial institutions around the world. The Company limits the amount of credit exposure with any one financial institution and believes that no significant concentration of credit risk exists with respect to cash and cash equivalent balances. Accounts receivable and unbilled receivables subject the Company to the potential for credit risk with customers. To reduce credit risk, the Company performs ongoing evaluations of its customers’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Balances</t>
        </is>
      </c>
      <c r="B4" s="4" t="inlineStr">
        <is>
          <t>Contract Balances Contract balances at December 31 are set forth in the following table: Balance sheet account 2024 2023 Change Unbilled receivables $ 127.3 $ 106.4 $ 20.9 Deferred revenue – current (1,737.4) (1,583.8) (153.6) Deferred revenue – non-current (154.7) (130.7) (24.0) Net contract assets/(liabilities) $ (1,764.8) $ (1,608.1) $ (156.7) The change in our net contract assets/(liabilities) from December 31, 2023 to December 31, 2024 was primarily due to the timing of payments and invoicing related to SaaS and post-contract support (PCS) renewals as well as net contract liabilities assumed of approximately $69 associated with the acquisitions completed during 2024, most notably Transact. Revenue recognized during the years ended December 31, 2024 and 2023 that was included in the deferred revenue balance on December 31, 2023 and 2022 was $1,546.5 and $1,322.0, respectively. In order to determine revenues recognized in the period from contract liabilities, we allocate revenue to the individual deferred revenue balance outstanding at the beginning of the year until the revenue exceeds that balance. Impairment losses recognized on our accounts receivable and unbilled receivables were immaterial in each of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ight-of-use (“ROU”) asset and lease liability at commencement. Variable lease payments generally depend on an inflation-based index and such payments are not included in the original estimate of the lease liability. These variable lease payments are not material. For the years ended December 31, 2024, 2023, and 2022, the Company recognized $53.9, $50.6, and $48.7 of operating lease expense, respectively. The following table presents the supplemental cash flow information related to the Company’s operating leases for the years ended December 31: 2024 2023 2022 Operating cash flows used for operating leases $ 53.6 $ 50.6 $ 48.3 Right-of-use assets obtained in exchange for operating lease obligations $ 52.4 $ 29.6 $ 53.9 The following table presents the lease balances within the Consolidated Balance Sheets related to the Company’s operating leases as of December 31: Lease assets and liabilities Balance sheet account 2024 2023 ASSETS: Operating lease ROU assets Other assets $ 189.4 $ 189.8 LIABILITIES: Current operating lease liabilities Other accrued liabilities 46.2 43.3 Operating lease liabilities Other liabilities 154.8 158.7 Total operating lease liabilities $ 201.0 $ 202.0 Future minimum lease payments under non-cancellable leases were as follows: 2025 $ 51.7 2026 43.6 2027 36.5 2028 28.7 2029 20.3 Thereafter 41.1 Total operating lease payments 221.9 Less: Imputed interest (20.9) Total operating lease liabilities $ 201.0 Weighted average remaining lease term – operating leases (years) 5.8 Weighted average discount rate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Quarterly Financial Data (unaudited)</t>
        </is>
      </c>
      <c r="B4" s="4" t="inlineStr">
        <is>
          <t>Quarterly Financial Data (unaudited) The unaudited interim financial information below has been adjusted to incorporate the presentation of discontinued operations. Refer to Note 3 for further information regarding discontinued operations. First Quarter Second Quarter Third Quarter Fourth Quarter 2024 Net revenues $ 1,680.7 $ 1,716.8 $ 1,764.6 $ 1,877.1 Gross profit $ 1,181.0 $ 1,193.3 $ 1,221.7 $ 1,282.3 Income from operations $ 481.3 $ 494.2 $ 496.6 $ 524.7 Net earnings $ 382.0 $ 337.1 $ 367.9 $ 462.3 Net earnings per share: Basic $ 3.57 $ 3.15 $ 3.43 $ 4.31 Diluted $ 3.54 $ 3.12 $ 3.40 $ 4.28 2023 Net revenues $ 1,469.7 $ 1,531.2 $ 1,563.4 $ 1,613.5 Gross profit $ 1,018.6 $ 1,067.1 $ 1,096.3 $ 1,125.2 Income from operations $ 401.0 $ 435.3 $ 446.1 $ 462.8 Net earnings from continuing operations $ 284.3 $ 361.0 $ 345.6 $ 377.5 Net earnings (loss) from discontinued operations $ (1.2) $ 3.9 $ 1.6 $ 11.5 Net earnings $ 283.1 $ 364.9 $ 347.2 $ 389.0 Net earnings per share from continuing operations: Basic $ 2.67 $ 3.38 $ 3.23 $ 3.53 Diluted $ 2.66 $ 3.36 $ 3.21 $ 3.50 Net earnings (loss) per share from discontinued operations: Basic $ (0.01) $ 0.04 $ 0.02 $ 0.11 Diluted $ (0.01) $ 0.04 $ 0.02 $ 0.11 Net earnings per share: Basic $ 2.66 $ 3.42 $ 3.25 $ 3.64 Diluted $ 2.65 $ 3.40 $ 3.23 $ 3.61 The sum of the four quarters may not agree with the total for the year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5" t="n">
        <v>462.3</v>
      </c>
      <c r="C4" s="5" t="n">
        <v>367.9</v>
      </c>
      <c r="D4" s="5" t="n">
        <v>337.1</v>
      </c>
      <c r="E4" s="10" t="n">
        <v>382</v>
      </c>
      <c r="F4" s="10" t="n">
        <v>389</v>
      </c>
      <c r="G4" s="5" t="n">
        <v>347.2</v>
      </c>
      <c r="H4" s="5" t="n">
        <v>364.9</v>
      </c>
      <c r="I4" s="5" t="n">
        <v>283.1</v>
      </c>
      <c r="J4" s="5" t="n">
        <v>1549.3</v>
      </c>
      <c r="K4" s="5" t="n">
        <v>1384.2</v>
      </c>
      <c r="L4" s="5" t="n">
        <v>4544.7</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88.2</v>
      </c>
      <c r="C3" s="5" t="n">
        <v>214.3</v>
      </c>
    </row>
    <row r="4">
      <c r="A4" s="4" t="inlineStr">
        <is>
          <t>Accounts receivable, net</t>
        </is>
      </c>
      <c r="B4" s="7" t="n">
        <v>885.1</v>
      </c>
      <c r="C4" s="7" t="n">
        <v>829.9</v>
      </c>
    </row>
    <row r="5">
      <c r="A5" s="4" t="inlineStr">
        <is>
          <t>Inventories, net</t>
        </is>
      </c>
      <c r="B5" s="7" t="n">
        <v>120.8</v>
      </c>
      <c r="C5" s="7" t="n">
        <v>118.6</v>
      </c>
    </row>
    <row r="6">
      <c r="A6" s="4" t="inlineStr">
        <is>
          <t>Income taxes receivable</t>
        </is>
      </c>
      <c r="B6" s="7" t="n">
        <v>25.6</v>
      </c>
      <c r="C6" s="7" t="n">
        <v>47.7</v>
      </c>
    </row>
    <row r="7">
      <c r="A7" s="4" t="inlineStr">
        <is>
          <t>Unbilled receivables</t>
        </is>
      </c>
      <c r="B7" s="7" t="n">
        <v>127.3</v>
      </c>
      <c r="C7" s="7" t="n">
        <v>106.4</v>
      </c>
    </row>
    <row r="8">
      <c r="A8" s="4" t="inlineStr">
        <is>
          <t>Prepaid expenses and other current assets</t>
        </is>
      </c>
      <c r="B8" s="7" t="n">
        <v>195.7</v>
      </c>
      <c r="C8" s="7" t="n">
        <v>164.5</v>
      </c>
    </row>
    <row r="9">
      <c r="A9" s="4" t="inlineStr">
        <is>
          <t>Total current assets</t>
        </is>
      </c>
      <c r="B9" s="7" t="n">
        <v>1542.7</v>
      </c>
      <c r="C9" s="7" t="n">
        <v>1481.4</v>
      </c>
    </row>
    <row r="10">
      <c r="A10" s="4" t="inlineStr">
        <is>
          <t>Property, plant and equipment, net</t>
        </is>
      </c>
      <c r="B10" s="7" t="n">
        <v>149.7</v>
      </c>
      <c r="C10" s="7" t="n">
        <v>119.6</v>
      </c>
    </row>
    <row r="11">
      <c r="A11" s="4" t="inlineStr">
        <is>
          <t>Goodwill</t>
        </is>
      </c>
      <c r="B11" s="7" t="n">
        <v>19312.9</v>
      </c>
      <c r="C11" s="7" t="n">
        <v>17118.8</v>
      </c>
    </row>
    <row r="12">
      <c r="A12" s="4" t="inlineStr">
        <is>
          <t>Other intangible assets, net</t>
        </is>
      </c>
      <c r="B12" s="7" t="n">
        <v>9059.6</v>
      </c>
      <c r="C12" s="7" t="n">
        <v>8212.1</v>
      </c>
    </row>
    <row r="13">
      <c r="A13" s="4" t="inlineStr">
        <is>
          <t>Deferred taxes</t>
        </is>
      </c>
      <c r="B13" s="7" t="n">
        <v>54.1</v>
      </c>
      <c r="C13" s="7" t="n">
        <v>32.2</v>
      </c>
    </row>
    <row r="14">
      <c r="A14" s="4" t="inlineStr">
        <is>
          <t>Equity investments</t>
        </is>
      </c>
      <c r="B14" s="7" t="n">
        <v>772.3</v>
      </c>
      <c r="C14" s="7" t="n">
        <v>795.7</v>
      </c>
    </row>
    <row r="15">
      <c r="A15" s="4" t="inlineStr">
        <is>
          <t>Other assets</t>
        </is>
      </c>
      <c r="B15" s="7" t="n">
        <v>443.4</v>
      </c>
      <c r="C15" s="7" t="n">
        <v>407.7</v>
      </c>
    </row>
    <row r="16">
      <c r="A16" s="4" t="inlineStr">
        <is>
          <t>Total assets</t>
        </is>
      </c>
      <c r="B16" s="7" t="n">
        <v>31334.7</v>
      </c>
      <c r="C16" s="7" t="n">
        <v>28167.5</v>
      </c>
    </row>
    <row r="17">
      <c r="A17" s="3" t="inlineStr">
        <is>
          <t>Liabilities and Stockholders’ Equity</t>
        </is>
      </c>
      <c r="B17" s="4" t="inlineStr">
        <is>
          <t xml:space="preserve"> </t>
        </is>
      </c>
      <c r="C17" s="4" t="inlineStr">
        <is>
          <t xml:space="preserve"> </t>
        </is>
      </c>
    </row>
    <row r="18">
      <c r="A18" s="4" t="inlineStr">
        <is>
          <t>Accounts payable</t>
        </is>
      </c>
      <c r="B18" s="7" t="n">
        <v>148.1</v>
      </c>
      <c r="C18" s="6" t="n">
        <v>143</v>
      </c>
    </row>
    <row r="19">
      <c r="A19" s="4" t="inlineStr">
        <is>
          <t>Accrued compensation</t>
        </is>
      </c>
      <c r="B19" s="6" t="n">
        <v>289</v>
      </c>
      <c r="C19" s="6" t="n">
        <v>250</v>
      </c>
    </row>
    <row r="20">
      <c r="A20" s="4" t="inlineStr">
        <is>
          <t>Deferred revenue</t>
        </is>
      </c>
      <c r="B20" s="7" t="n">
        <v>1737.4</v>
      </c>
      <c r="C20" s="7" t="n">
        <v>1583.8</v>
      </c>
    </row>
    <row r="21">
      <c r="A21" s="4" t="inlineStr">
        <is>
          <t>Other accrued liabilities</t>
        </is>
      </c>
      <c r="B21" s="7" t="n">
        <v>546.2</v>
      </c>
      <c r="C21" s="7" t="n">
        <v>446.5</v>
      </c>
    </row>
    <row r="22">
      <c r="A22" s="4" t="inlineStr">
        <is>
          <t>Income taxes payable</t>
        </is>
      </c>
      <c r="B22" s="7" t="n">
        <v>68.40000000000001</v>
      </c>
      <c r="C22" s="7" t="n">
        <v>40.4</v>
      </c>
    </row>
    <row r="23">
      <c r="A23" s="4" t="inlineStr">
        <is>
          <t>Current portion of long-term debt, net</t>
        </is>
      </c>
      <c r="B23" s="7" t="n">
        <v>1043.1</v>
      </c>
      <c r="C23" s="7" t="n">
        <v>499.5</v>
      </c>
    </row>
    <row r="24">
      <c r="A24" s="4" t="inlineStr">
        <is>
          <t>Total current liabilities</t>
        </is>
      </c>
      <c r="B24" s="7" t="n">
        <v>3832.2</v>
      </c>
      <c r="C24" s="7" t="n">
        <v>2963.2</v>
      </c>
    </row>
    <row r="25">
      <c r="A25" s="4" t="inlineStr">
        <is>
          <t>Long-term debt, net of current portion</t>
        </is>
      </c>
      <c r="B25" s="7" t="n">
        <v>6579.9</v>
      </c>
      <c r="C25" s="7" t="n">
        <v>5830.6</v>
      </c>
    </row>
    <row r="26">
      <c r="A26" s="4" t="inlineStr">
        <is>
          <t>Deferred taxes</t>
        </is>
      </c>
      <c r="B26" s="7" t="n">
        <v>1630.6</v>
      </c>
      <c r="C26" s="7" t="n">
        <v>1513.1</v>
      </c>
    </row>
    <row r="27">
      <c r="A27" s="4" t="inlineStr">
        <is>
          <t>Other liabilities</t>
        </is>
      </c>
      <c r="B27" s="7" t="n">
        <v>424.4</v>
      </c>
      <c r="C27" s="7" t="n">
        <v>415.8</v>
      </c>
    </row>
    <row r="28">
      <c r="A28" s="4" t="inlineStr">
        <is>
          <t>Total liabilities</t>
        </is>
      </c>
      <c r="B28" s="7" t="n">
        <v>12467.1</v>
      </c>
      <c r="C28" s="7" t="n">
        <v>10722.7</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1.0 shares authorized; none outstanding</t>
        </is>
      </c>
      <c r="B31" s="6" t="n">
        <v>0</v>
      </c>
      <c r="C31" s="6" t="n">
        <v>0</v>
      </c>
    </row>
    <row r="32">
      <c r="A32" s="4" t="inlineStr">
        <is>
          <t>Common stock, $0.01 par value per share; 350.0 shares authorized; 108.9 shares issued and 107.3 outstanding at December 31, 2024 and 108.6 shares issued and 106.9 outstanding at December 31, 2023</t>
        </is>
      </c>
      <c r="B32" s="7" t="n">
        <v>1.1</v>
      </c>
      <c r="C32" s="7" t="n">
        <v>1.1</v>
      </c>
    </row>
    <row r="33">
      <c r="A33" s="4" t="inlineStr">
        <is>
          <t>Additional paid-in capital</t>
        </is>
      </c>
      <c r="B33" s="7" t="n">
        <v>3014.6</v>
      </c>
      <c r="C33" s="6" t="n">
        <v>2767</v>
      </c>
    </row>
    <row r="34">
      <c r="A34" s="4" t="inlineStr">
        <is>
          <t>Retained earnings</t>
        </is>
      </c>
      <c r="B34" s="7" t="n">
        <v>16034.9</v>
      </c>
      <c r="C34" s="7" t="n">
        <v>14816.3</v>
      </c>
    </row>
    <row r="35">
      <c r="A35" s="4" t="inlineStr">
        <is>
          <t>Accumulated other comprehensive loss</t>
        </is>
      </c>
      <c r="B35" s="7" t="n">
        <v>-166.5</v>
      </c>
      <c r="C35" s="7" t="n">
        <v>-122.8</v>
      </c>
    </row>
    <row r="36">
      <c r="A36" s="4" t="inlineStr">
        <is>
          <t>Treasury stock, 1.6 shares at December 31, 2024 and 1.7 shares at December 31, 2023</t>
        </is>
      </c>
      <c r="B36" s="7" t="n">
        <v>-16.5</v>
      </c>
      <c r="C36" s="7" t="n">
        <v>-16.8</v>
      </c>
    </row>
    <row r="37">
      <c r="A37" s="4" t="inlineStr">
        <is>
          <t>Total stockholders’ equity</t>
        </is>
      </c>
      <c r="B37" s="7" t="n">
        <v>18867.6</v>
      </c>
      <c r="C37" s="7" t="n">
        <v>17444.8</v>
      </c>
    </row>
    <row r="38">
      <c r="A38" s="4" t="inlineStr">
        <is>
          <t>Total liabilities and stockholders’ equity</t>
        </is>
      </c>
      <c r="B38" s="5" t="n">
        <v>31334.7</v>
      </c>
      <c r="C38" s="5" t="n">
        <v>281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oper’s Cybersecurity Program Roper maintains a global Cybersecurity Program supervised by the Vice President of Cybersecurity that outlines required cybersecurity controls for all Roper businesses. Given the decentralized nature of Roper’s operating model, day-to-day management and implementation of the Cybersecurity Program and deployment of the program’s cybersecurity controls are managed locally by each of Roper’s 28 business units, including localized information security management. In addition, because Roper’s businesses generally operate independently and maintain separate infrastructure and systems, we believe the risk of an enterprise-wide cybersecurity incident is somewhat reduced. While cybersecurity technologies and implementation may differ based on the needs and risk profile of each individual business, Roper has also implemented cybersecurity tools and managed services to centrally monitor certain aspects of the Cybersecurity Program. Roper deploys cybersecurity practices and tools across all of its businesses designed to protect data, maintain resilient operations, and limit the impact of cybercrime. We deploy a Managed Detection and Response solution across all of our business units and our Corporate infrastructure designed to address the detection, response, and remediation effectiveness for cybersecurity threats. This solution is intended to provide real-time visibility of the endpoint footprint across the enterprise, including patch management and vulnerabilities, device encryption, and cybersecurity threats and detections. Additionally, this solution is designed to provide real-time monitoring of identity-based attacks, as well as monitoring of the deep, dark and social webs for cybersecurity threats targeting Roper’s businesses. The Cybersecurity Program includes controls designed to oversee and identify risks from cybersecurity threats associated with third parties as they are leveraged by Roper’s businesses in their respective software code development processes or for other purposes that require third-party access to critical infrastructure. The controls include, as appropriate, regularly assessing management of access controls and the cybersecurity risks posed by third parties. Roper performs cybersecurity risk assessments to assess compliance with mandated cybersecurity controls and to assess the likelihood and impact of specific cyberattacks. Cybersecurity risk assessments are periodically performed to assess internal compliance with cybersecurity strategy and the implementation of cybersecurity controls, which would include the validation of cybersecurity control implementation through testing. Areas identified for enhancement and improvement are monitored and tracked to remediation by the Roper cybersecurity team, including the Vice President of Cybersecurity. Cybersecurity risk is also addressed in, and monitored by, the Company’s enterprise risk management program. We maintain a centralized incident response process with a third-party forensic partner on retainer. In addition, we have cybersecurity insurance policies in place. Roper maintains a Cybersecurity Incident Response Plan (“CSIRP”), which requires each Roper business to designate a Cybersecurity Incident Response Team that is responsible for receiving, reviewing, and responding to cybersecurity incident reports and activities. Cybersecurity incidents are required to be promptly reported to the Roper cybersecurity team, who then monitors such incidents through their resolution. We work on security awareness with our employees throughout the year with annual cybersecurity training and monthly simulated phishing campaigns to better identify and report unusual behavior and to mitigate the likelihood and impact of possible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Roper maintains a global Cybersecurity Program supervised by the Vice President of Cybersecurity that outlines required cybersecurity controls for all Roper businesses. Given the decentralized nature of Roper’s operating model, day-to-day management and implementation of the Cybersecurity Program and deployment of the program’s cybersecurity controls are managed locally by each of Roper’s 28 business units, including localized information security management. In addition, because Roper’s businesses generally operate independently and maintain separate infrastructure and systems, we believe the risk of an enterprise-wide cybersecurity incident is somewhat reduced. While cybersecurity technologies and implementation may differ based on the needs and risk profile of each individual business, Roper has also implemented cybersecurity tools and managed services to centrally monitor certain aspects of the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Program is supervised by Roper’s Vice President of Cybersecurity, who has related experience including cybersecurity, IT, Cloud, and Security Compliance. The Vice President of Cybersecurity has obtained a B.S. in Management Information Systems, a Master’s in Business Administration, and a Master’s in Management Information Systems. She also maintains the following industry cybersecurity certifications: CISA, CISSP, GSEC, GCED, GSA, and a Boardroom Certified Qualified Technology Expert (QTE). Our Board of Directors (the “Board”) has not delegated responsibility for cybersecurity matters to a committee. Rather, the Board believes that due to the importance and continually evolving nature of risks from cybersecurity threats, all members of the Board should participate in the oversight of these topics. As a result, management briefs the Board on cybersecurity matters during regularly scheduled Board meetings. Roper’s Vice President of Audit Services also periodically briefs the Audit Committee on cybersecurity matters and related risks, as needed. The Vice President of Audit Services also reports to the Audit Committee on matters, including cybersecurity matters, that are addressed and monitored pursuant to the Company’s enterprise risk management program. Roper has also established a Cyber Disclosure Committee chaired by the Vice President of Cybersecurity to track and evaluate potentially material cybersecurity incidents and to assess their potential impact on the organization. This process builds upon the CSIRP and provides a framework for Roper management to monitor potentially material cybersecurity incidents. The Cyber Disclosure Committee reports its activities and findings, as appropriate, to the Chief Executive Officer, Chief Financial Officer, Principal Accounting Officer, and General Counsel, and, if appropriate, to the Board of Directors. Although we have experienced cybersecurity incidents, these incidents have not materially affected Roper, including its business strategy, results of operations, or financial condition. See “Item 1A. Risk Factors, We rely on information and technology, including third-party cloud computing platforms and other third-party business partners, for many of our business operations which could fail and cause disruption to our business operations.” above for more information. While we work to maintain our Cybersecurity Program, there can be no assurance that such actions will be sufficient to prevent cybersecurity incidents or mitigate all risks from cybersecurity threats or potential risks to such systems, networks, and data or those of our third-party providers.</t>
        </is>
      </c>
    </row>
    <row r="11">
      <c r="A11" s="4" t="inlineStr">
        <is>
          <t>Cybersecurity Risk Board Committee or Subcommittee Responsible for Oversight [Text Block]</t>
        </is>
      </c>
      <c r="B11" s="4" t="inlineStr">
        <is>
          <t>The Cybersecurity Program is supervised by Roper’s Vice President of Cybersecurity, who has related experience including cybersecurity, IT, Cloud, and Security Compliance</t>
        </is>
      </c>
    </row>
    <row r="12">
      <c r="A12" s="4" t="inlineStr">
        <is>
          <t>Cybersecurity Risk Process for Informing Board Committee or Subcommittee Responsible for Oversight [Text Block]</t>
        </is>
      </c>
      <c r="B12" s="4" t="inlineStr">
        <is>
          <t>The Vice President of Audit Services also reports to the Audit Committee on matters, including cybersecurity matters, that are addressed and monitored pursuant to the Company’s enterprise risk management program.</t>
        </is>
      </c>
    </row>
    <row r="13">
      <c r="A13" s="4" t="inlineStr">
        <is>
          <t>Cybersecurity Risk Role of Management [Text Block]</t>
        </is>
      </c>
      <c r="B13" s="4" t="inlineStr">
        <is>
          <t>Our Board of Directors (the “Board”) has not delegated responsibility for cybersecurity matters to a committee. Rather, the Board believes that due to the importance and continually evolving nature of risks from cybersecurity threats, all members of the Board should participate in the oversight of these topics. As a result, management briefs the Board on cybersecurity matters during regularly scheduled Board meetings. Roper’s Vice President of Audit Services also periodically briefs the Audit Committee on cybersecurity matters and related risks, as needed. The Vice President of Audit Services also reports to the Audit Committee on matters, including cybersecurity matters, that are addressed and monitored pursuant to the Company’s enterprise risk management program. Roper has also established a Cyber Disclosure Committee chaired by the Vice President of Cybersecurity to track and evaluate potentially material cybersecurity incidents and to assess their potential impact on the organization. This process builds upon the CSIRP and provides a framework for Roper management to monitor potentially material cybersecurity incidents. The Cyber Disclosure Committee reports its activities and findings, as appropriate, to the Chief Executive Officer, Chief Financial Officer, Principal Accounting Officer, and General Counsel, and, if appropriate,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 Disclosure Committee reports its activities and findings, as appropriate, to the Chief Executive Officer, Chief Financial Officer, Principal Accounting Officer, and General Counsel, and, if appropriate, to the Board of Directors.</t>
        </is>
      </c>
    </row>
    <row r="16">
      <c r="A16" s="4" t="inlineStr">
        <is>
          <t>Cybersecurity Risk Management Expertise of Management Responsible [Text Block]</t>
        </is>
      </c>
      <c r="B16" s="4" t="inlineStr">
        <is>
          <t>The Cybersecurity Program is supervised by Roper’s Vice President of Cybersecurity, who has related experience including cybersecurity, IT, Cloud, and Security Compliance.</t>
        </is>
      </c>
    </row>
    <row r="17">
      <c r="A17" s="4" t="inlineStr">
        <is>
          <t>Cybersecurity Risk Process for Informing Management or Committees Responsible [Text Block]</t>
        </is>
      </c>
      <c r="B17" s="4" t="inlineStr">
        <is>
          <t>The Vice President of Audit Services also reports to the Audit Committee on matters, including cybersecurity matters, that are addressed and monitored pursuant to the Company’s enterprise risk management program. Roper has also established a Cyber Disclosure Committee chaired by the Vice President of Cybersecurity to track and evaluate potentially material cybersecurity incidents and to assess their potential impact on the organization. This process builds upon the CSIRP and provides a framework for Roper management to monitor potentially material cybersecurity incidents. The Cyber Disclosure Committee reports its activities and findings, as appropriate, to the Chief Executive Officer, Chief Financial Officer, Principal Accounting Officer, and General Counsel, and, if appropriate,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se financial statements present the consolidated information of Roper Technologies, Inc. and its subsidiaries (“Roper,” the “Company,” “we,” “our,” or “us”). All significant intercompany accounts and transactions have been eliminated. Certain prior period amounts have been reclassified to conform to current period presentation.</t>
        </is>
      </c>
    </row>
    <row r="5">
      <c r="A5" s="4" t="inlineStr">
        <is>
          <t>Discontinued Operations</t>
        </is>
      </c>
      <c r="B5" s="4" t="inlineStr">
        <is>
          <t>Discontinued Operations – In November 2022, the Company completed the divestiture of a majority equity stake in its industrial businesses, including its entire historical Process Technologies reportable segment and the industrial businesses within its historical Measurement &amp; Analytical Solutions reportable segment, to Clayton, Dubilier &amp; Rice, LLC (“CD&amp;R”). The businesses included in this transaction were Alpha, AMOT, CCC, Cornell, Dynisco, FTI, Hansen, Hardy, Logitech, Metrix, PAC, Roper Pump, Struers, Technolog, Uson, and Viatran (collectively “Indicor”). Following the sale of the majority stake, the Company retained a minority equity interest in Indicor. This transaction is referred to herein as the “Indicor Transaction.” During 2021, the Company signed definitive agreements to divest its TransCore, Zetec, and CIVCO Radiotherapy businesses (“2021 Divestitures”). Roper completed the 2021 Divestitures by March 2022. The financial results of Indicor and the 2021 Divestitures are reported as discontinued operations for all periods presented. Unless otherwise noted, discussion within these Notes to Consolidated Financial Statements relates to continuing operations. Refer to Note 3 for further information regarding discontinued operations.</t>
        </is>
      </c>
    </row>
    <row r="6">
      <c r="A6" s="4" t="inlineStr">
        <is>
          <t>Recent Accounting Pronouncements</t>
        </is>
      </c>
      <c r="B6" s="4" t="inlineStr">
        <is>
          <t>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recent ASUs not listed below were assessed and either determined to be not applicable or are expected to have an immaterial impact on the Company’s Consolidated Financial Statements. Recently Adopted Accounting Pronouncements In November 2023, the FASB issued Accounting Standards Update No. 2023-07, “Segment Reporting (Topic 280): Improvements to Reportable Segment Disclosures” (ASU 2023-07), which expands reportable segment disclosure requirements, primarily through enhanced disclosures about significant segment expenses, as well as the Company’s chief operating decision maker. This guidance is effective for annual periods beginning after December 15, 2023, and interim periods within fiscal years beginning after December 15, 2024. The Company adopted this update for the year ended December 31, 2024. Refer to Note 14 for the inclusion of the new required disclosures. Recently Released Accounting Pronouncements In December 2023, the FASB issued Accounting Standards Update No. 2023-09, “Income Taxes (Topic 740): Improvements to Income Tax Disclosures” (ASU 2023-09), which expands income tax disclosure requirements, including disaggregation of rate reconciliation table categories, disaggregation of earnings before income taxes and income tax expense information, and disaggregation of income taxes paid information, among other changes. This guidance is effective for annual periods beginning after December 15, 2024. This ASU will likely result in additional disclosures. We are currently evaluating the provisions of this ASU. In November 2024, the FASB issued Accounting Standards Update No. 2024-03, “Income Statement—Reporting Comprehensive Income—Expense Disaggregation Disclosures (Subtopic 220-40): Disaggregation of Income Statement Expenses” (ASU 2024-03), which requires the disclosure of additional information about specific categories of costs and expenses in the notes to consolidated financial statements. This guidance is effective for annual periods beginning after December 15, 2026, and interim periods within fiscal years beginning after December 15, 2027. Early adoption is permitted. This ASU will likely result in additional disclosures. We are currently evaluating the provisions of this ASU.</t>
        </is>
      </c>
    </row>
    <row r="7">
      <c r="A7" s="4" t="inlineStr">
        <is>
          <t>Cash and Cash Equivalents</t>
        </is>
      </c>
      <c r="B7" s="4" t="inlineStr">
        <is>
          <t>Cash and Cash Equivalents</t>
        </is>
      </c>
    </row>
    <row r="8">
      <c r="A8" s="4" t="inlineStr">
        <is>
          <t>Contingencies</t>
        </is>
      </c>
      <c r="B8" s="4" t="inlineStr">
        <is>
          <t>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24, management concluded that there were no matters for which there was a reasonable possibility of a material loss.</t>
        </is>
      </c>
    </row>
    <row r="9">
      <c r="A9" s="4" t="inlineStr">
        <is>
          <t>Earnings per Share</t>
        </is>
      </c>
      <c r="B9" s="4" t="inlineStr">
        <is>
          <t>Earnings per Share – Basic earnings per share was calculated using net earnings and the weighted average number of shares of common stock outstanding during the respective year. Diluted earnings per share was calculated using net earnings and the weighted average number of shares of common stock and potential common stock outstanding during the respective year. Potentially dilutive common stock consisted of stock options and restricted stock awards.</t>
        </is>
      </c>
    </row>
    <row r="10">
      <c r="A10" s="4" t="inlineStr">
        <is>
          <t>Equity Investments</t>
        </is>
      </c>
      <c r="B10" s="4" t="inlineStr">
        <is>
          <t>Equity Investments – As of December 31, 2024 and 2023, the Company held a 45.5% and 47.3% minority equity interest in Indicor Equity, LLC, respectively. This equity interest provides us with the ability to exercise significant influence, but not control, over the investee. We elected to apply the fair value option as we believe this is the most reasonable method to value this equity investment. The fair value of Roper’s equity investment in Indicor is estimated on a quarterly basis and the change in fair value is reported as a component of “Equity investments gain, net” in our Consolidated Statements of Earnings. See Note 10 for additional information on this investment. In August 2023, Roper acquired an 18.2% limited partnership minority interest in CI Ultimate Holdings, L.P., the parent entity of Certinia Inc. (“Certinia”), for $125.0. In November 2024, Roper completed the sale of this equity investment in Certinia for cash proceeds of $245.6. The sale resulted in a pretax gain of $135.6, which is reported within “Equity investments gain, net” in our Consolidated Statement of Earnings. In addition, we recognized income tax expense of $30.2 in connection with the sale, which is included within “Income taxes” in our Consolidated Statement of Earnings. Prior to the sale of our equity investment in Certinia, our equity interest provided us with the ability to exercise significant influence, but not control, over the investee. This equity investment was accounted for under the equity method of accounting whereby our proportionate share of earnings or loss associated with the investment was reported as a component of “Equity investments gain, net” in our Consolidated Statements of Earnings with a corresponding change in the balance of the equity investment. Our proportionate share of loss associated with the investment in Certinia was $9.8 and $5.2 for the years ended December 31, 2024 and 2023, respectively. The balance of the equity investment in Certinia, reported as a component of “Equity investments” in our Consolidated Balance Sheet, was $119.8 as of December 31, 2023.</t>
        </is>
      </c>
    </row>
    <row r="11">
      <c r="A11" s="4" t="inlineStr">
        <is>
          <t>Estimates</t>
        </is>
      </c>
      <c r="B11" s="4" t="inlineStr">
        <is>
          <t>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t>
        </is>
      </c>
    </row>
    <row r="12">
      <c r="A12" s="4" t="inlineStr">
        <is>
          <t>Foreign Currency Translation and Transactions</t>
        </is>
      </c>
      <c r="B12" s="4" t="inlineStr">
        <is>
          <t>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within other comprehensive income. Foreign currency transaction gains and losses are recorded in our Consolidated Statements of Earnings within “Other expense, net.” Foreign currency transaction gains/(losses) were not material for any periods presented.</t>
        </is>
      </c>
    </row>
    <row r="13">
      <c r="A13" s="4" t="inlineStr">
        <is>
          <t>Goodwill and Other Intangibles</t>
        </is>
      </c>
      <c r="B13" s="4" t="inlineStr">
        <is>
          <t>Goodwill and Other Intangibles – Roper accounts for goodwill in a purchase business combination as the excess of the cost over the estimated fair value of net assets acquired. Business combinations can also result in the recognition of other intangible assets.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assessment utilizes the equal weighting of both an income approach (discounted cash flow)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approaches are updated when the analysis is performed for each reporting unit. The assumptions that have the most significant effect on the fair value calculations are the projected revenue growth rates, future operating margins, discount rates, terminal values, and earnings multiples. While the Company uses reasonable and timely information to prepare its discounted cash flow analysis, actual future cash flows or market conditions could differ significantly and could result in future impairment charges related to recorded goodwill balances. As of the annual impairment test, Roper has 23 reporting units with individual goodwill amounts ranging from $17.5 to $3,363.7. In 2024, the Company performed its annual impairment test in the fourth quarter for all reporting units. The Company conducted its analysis qualitatively and assessed whether it was more likely than not that the respective fair values of these reporting units were less than their carrying amounts. The Company determined that impairment of goodwill was not likely in any of its reporting units and thus was not required to perform a quantitative assessment for these reporting unit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Trade names that are determined to have indefinite useful economic lives are not amortized, but are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assessment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useful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is>
      </c>
    </row>
    <row r="14">
      <c r="A14" s="4" t="inlineStr">
        <is>
          <t>Impairment of Long-Lived Assets</t>
        </is>
      </c>
      <c r="B14" s="4" t="inlineStr">
        <is>
          <t>Impairment of Long-Lived Assets – The Company determines whether there has been an impairment of long-lived assets, excluding goodwill and other intangible assets, when certain indicators of impairment are present. In the event that facts and circumstances indicate that the cost or life of any long-lived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to the remaining useful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t>
        </is>
      </c>
    </row>
    <row r="15">
      <c r="A15" s="4" t="inlineStr">
        <is>
          <t>Income Taxes</t>
        </is>
      </c>
      <c r="B15" s="4" t="inlineStr">
        <is>
          <t>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 planning strategies.</t>
        </is>
      </c>
    </row>
    <row r="16">
      <c r="A16" s="4" t="inlineStr">
        <is>
          <t>Inventories</t>
        </is>
      </c>
      <c r="B16" s="4" t="inlineStr">
        <is>
          <t>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t>
        </is>
      </c>
    </row>
    <row r="17">
      <c r="A17" s="4" t="inlineStr">
        <is>
          <t>Product Warranties</t>
        </is>
      </c>
      <c r="B17" s="4" t="inlineStr">
        <is>
          <t>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is>
      </c>
    </row>
    <row r="18">
      <c r="A18" s="4" t="inlineStr">
        <is>
          <t>Property, Plant and Equipment and Depreciation and Amortization</t>
        </is>
      </c>
      <c r="B18" s="4" t="inlineStr">
        <is>
          <t>Property, Plant and Equipment and Depreciation and Amortization</t>
        </is>
      </c>
    </row>
    <row r="19">
      <c r="A19" s="4" t="inlineStr">
        <is>
          <t>Research, Development and Engineering</t>
        </is>
      </c>
      <c r="B19" s="4" t="inlineStr">
        <is>
          <t>Research, Development and Engineering</t>
        </is>
      </c>
    </row>
    <row r="20">
      <c r="A20" s="4" t="inlineStr">
        <is>
          <t>Revenue Recognition</t>
        </is>
      </c>
      <c r="B20" s="4" t="inlineStr">
        <is>
          <t xml:space="preserve">Revenue Recognition – The reported results reflect the application of ASC 606 guidance.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Software licenses may be combined with implementation/installation services as a single performance obligation if the implementation/installation significantly modifies or customizes the functionality of the software license. Software and related services • Recurring – consists primarily of SaaS subscriptions and post-contract support (“PCS”) which are recognized ratably over the contractual term, and annual term software licenses which are generally recognized at a point in time. • Reoccurring – consists primarily of transactional and volume-based fees which are highly reoccurring and recognized at a point in time under a usage-based model. • Non-recurring – consists primarily of perpetual, multi-year term software licenses, or installation/implementation services and associated hardware. Revenues from perpetual and multi-year term licenses are generally recognized at a point in time. Revenues from software implementation projects are generally recognized over time using the input method, utilizing the ratio of costs or labor hours incurred to total estimated costs or labor, as the measure of performance.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is typically commensurate with milestones defined in the contract, or billable hours incurred. Product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Accounts receivable, net – Accounts receivable, net includes amounts billed and currently due from customers. The amounts due are stated at their net estimated realizable value. Accounts receivable are stated net of an allowance for doubtful accounts and sales allowances of $21.6 and $22.2 at December 31, 2024 and 2023, respectively. We make estimates of expected allowance for doubtful accounts based upon our assessment of various factors, including historical experience, the age of the accounts receivable balances, changes to customer creditworthiness, and other factors that may affect our ability to collect from customers. Unbilled receivables – Our unbilled receivables include unbilled amounts typically resulting from sales under software milestone billings associated with multi-year term license renewals and software implementations when the input method of revenue recognition is utilized and revenue recognized exceeds the amount billed to the customer, and right to payment is not solely due to the passage of time. Amounts may not exceed their net realizable value. Deferred revenue – We record deferred revenue when cash payments are received or due in advance of our performance. Our deferred revenue relates primarily to software and related services. In most cases, we recognize deferred revenue ratably over time as the SaaS or PCS performance obligation is satisfied. The non-current portion of deferred revenue is included in “Other liabilities” in our Consolidated Balance Sheets. Our unbilled receivables and deferred revenue are reported in a net position on a contract-by-contract basis at the end of each reporting period. The net balances are classified as current or non-current based on expected timing of revenue recognition and billable milestones. Deferred commissions – Remaining performance obligations – </t>
        </is>
      </c>
    </row>
    <row r="21">
      <c r="A21" s="4" t="inlineStr">
        <is>
          <t>Capitalized Software</t>
        </is>
      </c>
      <c r="B21" s="4" t="inlineStr">
        <is>
          <t>Capitalized Software</t>
        </is>
      </c>
    </row>
    <row r="22">
      <c r="A22" s="4" t="inlineStr">
        <is>
          <t>Stock-Based Compensation</t>
        </is>
      </c>
      <c r="B22" s="4" t="inlineStr">
        <is>
          <t>Stock-Based Compensation – The Company recognizes expense for the grant date fair value of its stock-based awards on a straight-line basis (or, in the case of certain performance-based awards, on a graded basis) over the employee’s requisite service period (generally the vesting period of the award). The fair value of performance-based restricted stock awards subject to a market modifier was estimated using a Monte Carlo simulation model, using risk-free interest rate, expected volatility, expected dividend yield, and correlation coefficient as key assumptions. The fair value of option awards is estimated using the Black-Scholes option valuation model. The Company accounts for forfeitures of stock-based awards as they occur, with previously recognized compensation reversed in the period in which the awards are forfei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 Average Diluted Shares Outstanding</t>
        </is>
      </c>
      <c r="B4" s="4" t="inlineStr">
        <is>
          <t>The effects of potential common stock were determined using the treasury stock method: Year ended December 31, 2024 2023 2022 Basic weighted average shares outstanding 107.1 106.6 105.9 Effect of potential common stock: Common stock awards 0.9 0.8 0.9 Diluted weighted average shares outstanding 108.0 107.4 106.8</t>
        </is>
      </c>
    </row>
    <row r="5">
      <c r="A5" s="4" t="inlineStr">
        <is>
          <t>Schedule of Property, Plant and Equipment</t>
        </is>
      </c>
      <c r="B5" s="4" t="inlineStr">
        <is>
          <t xml:space="preserve">Depreciation and amortization are provided for using principally the straight-line method over the estimated useful lives of the assets as follows: Buildings 20 - 30 years Machinery and other equipment 8 - 15 years Computer equipment and software 3 - 5 years The components of property, plant and equipment at December 31 were as follows: 2024 2023 Land $ 1.0 $ 1.0 Buildings and leasehold improvements 59.4 57.7 Machinery and other equipment 177.6 137.2 Computer equipment 114.1 116.4 Software 75.6 76.1 Property, plant and equipment, gross 427.7 388.4 Accumulated depreciation (278.0) (268.8) Property, plant and equipment, net $ 149.7 $ 119.6 </t>
        </is>
      </c>
    </row>
    <row r="6">
      <c r="A6" s="4" t="inlineStr">
        <is>
          <t>Schedule of Disaggregated Revenue</t>
        </is>
      </c>
      <c r="B6" s="4" t="inlineStr">
        <is>
          <t xml:space="preserve">See details in the tables below: Year ended December 31, 2024 Revenue stream Application Software Network Software Technology Enabled Products Total Software related Recurring $ 2,880.0 $ 1,070.1 $ 26.1 $ 3,976.2 Reoccurring 353.9 270.3 — 624.2 Non-recurring 634.4 135.2 — 769.6 Total Software Revenue 3,868.3 1,475.6 26.1 5,370.0 Product Revenue — — 1,669.2 1,669.2 Total Revenue $ 3,868.3 $ 1,475.6 $ 1,695.3 $ 7,039.2 Year ended December 31, 2023 Revenue stream Application Software Network Software Technology Enabled Products Total Software related Recurring $ 2,454.3 $ 1,039.5 $ 17.3 $ 3,511.1 Reoccurring 137.8 263.4 — 401.2 Non-recurring 594.8 136.5 1.5 732.8 Total Software Revenue 3,186.9 1,439.4 18.8 4,645.1 Product Revenue — — 1,532.7 1,532.7 Total Revenue $ 3,186.9 $ 1,439.4 $ 1,551.5 $ 6,177.8 Year ended December 31, 2022 Revenue stream Application Software Network Software Technology Enabled Products Total Software related Recurring $ 1,946.0 $ 981.4 $ 12.0 $ 2,939.4 Reoccurring 124.2 246.2 — 370.4 Non-recurring 569.3 150.9 1.2 721.4 Total Software Revenue 2,639.5 1,378.5 13.2 4,031.2 Product Revenue — — 1,340.6 1,340.6 Total Revenue $ 2,639.5 $ 1,378.5 $ 1,353.8 $ 5,3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major classes of revenues and expenses constituting net earnings from discontinued operations attributable to the TransCore and Zetec businesses: Year ended December 31, 2022 Net revenues $ 100.4 Cost of sales 71.2 Gross profit 29.2 Selling, general and administrative expenses (1) 19.9 Income from operations 9.3 Other income, net 0.1 Earnings before income taxes (2) 9.4 Income tax benefit (6.2) Earnings from discontinued operations, net of tax 15.6 Gain on disposition of discontinued operations, net of tax (3) 1,717.5 Net earnings from discontinued operations $ 1,733.1 (1) Includes stock-based compensation expense of $0.9 for the year ended December 31, 2022. Stock-based compensation was previously reported as a component of unallocated corporate general and administrative expenses. (2) During the year ended December 31, 2022, there was no depreciation of property, plant and equipment or amortization of intangible assets given the asset classification as held for sale during the period. (3) Includes expense of $4.5 associated with accelerated vesting of share-based awards for the year ended December 31, 2022. The following table summarizes the major classes of revenues and expenses constituting net earnings from discontinued operations attributable to Indicor: Year ended December 31, 2023 2022 Net revenues $ — $ 916.1 Cost of sales — 432.1 Gross profit — 484.0 Selling, general and administrative expenses (1) 2.3 250.5 Income (loss) from operations (2.3) 233.5 Other expense, net — (0.7) Earnings (loss) before income taxes (2) (2.3) 232.8 Income taxes 1.8 45.6 Earnings (loss) from discontinued operations, net of tax (4.1) 187.2 Gain on disposition of discontinued operations, net of tax 19.9 (3) 1,638.8 Net earnings from discontinued operations $ 15.8 $ 1,826.0 (1) Certain costs previously reported as a component of unallocated corporate general and administrative expenses have been reclassified to discontinued operations. These costs primarily include stock-based compensation expense of $10.3 for the year ended December 31, 2022. (2) Includes depreciation and amortization of $6.4 for the year ended December 31, 2022. (3) Consists of adjustments subsequent to the sale primarily associated with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onents of inventories at December 31 were as follows: 2024 2023 Raw materials and supplies $ 65.5 $ 57.6 Work in process 32.1 28.7 Finished products 34.4 41.8 Inventory reserves (11.2) (9.5) Inventories, net $ 120.8 $ 1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provided for using principally the straight-line method over the estimated useful lives of the assets as follows: Buildings 20 - 30 years Machinery and other equipment 8 - 15 years Computer equipment and software 3 - 5 years The components of property, plant and equipment at December 31 were as follows: 2024 2023 Land $ 1.0 $ 1.0 Buildings and leasehold improvements 59.4 57.7 Machinery and other equipment 177.6 137.2 Computer equipment 114.1 116.4 Software 75.6 76.1 Property, plant and equipment, gross 427.7 388.4 Accumulated depreciation (278.0) (268.8) Property, plant and equipment, net $ 149.7 $ 1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Application Software Network Software Technology Enabled Products Total Balances at December 31, 2022 $ 11,417.5 $ 3,598.3 $ 930.3 $ 15,946.1 Goodwill acquired 1,189.6 — — 1,189.6 Currency translation adjustments 15.2 26.3 0.5 42.0 Reclassifications and other (58.9) — — (58.9) Balances at December 31, 2023 $ 12,563.4 $ 3,624.6 $ 930.8 $ 17,118.8 Goodwill acquired 2,167.6 87.8 — 2,255.4 Currency translation adjustments (11.0) (6.0) (1.9) (18.9) Reclassifications and other (42.4) — — (42.4) Balances at December 31, 2024 $ 14,677.6 $ 3,706.4 $ 928.9 $ 19,312.9 </t>
        </is>
      </c>
    </row>
    <row r="5">
      <c r="A5" s="4" t="inlineStr">
        <is>
          <t>Schedule of Other Intangible Assets - Subject to Amortization</t>
        </is>
      </c>
      <c r="B5" s="4" t="inlineStr">
        <is>
          <t xml:space="preserve">Other intangible assets were comprised of: Cost Accumulated amortization Net book value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ssets subject to amortization: Customer related intangibles $ 11,303.7 $ (3,457.0) $ 7,846.7 Unpatented technology 851.7 (454.7) 397.0 Patents and other protective rights 9.2 (1.9) 7.3 Assets not subject to amortization: Trade names 808.6 — 808.6 Balances at December 31, 2024 $ 12,973.2 $ (3,913.6) $ 9,059.6 </t>
        </is>
      </c>
    </row>
    <row r="6">
      <c r="A6" s="4" t="inlineStr">
        <is>
          <t>Schedule of Other Intangible Assets - Not Subject to Amortization</t>
        </is>
      </c>
      <c r="B6" s="4" t="inlineStr">
        <is>
          <t xml:space="preserve">Other intangible assets were comprised of: Cost Accumulated amortization Net book value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ssets subject to amortization: Customer related intangibles $ 11,303.7 $ (3,457.0) $ 7,846.7 Unpatented technology 851.7 (454.7) 397.0 Patents and other protective rights 9.2 (1.9) 7.3 Assets not subject to amortization: Trade names 808.6 — 808.6 Balances at December 31, 2024 $ 12,973.2 $ (3,913.6) $ 9,0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Other accrued liabilities at December 31 were as follows: 2024 2023 Interest $ 64.6 $ 33.6 Customer deposits 50.9 45.2 Accrued dividends 91.3 82.5 Rebates 92.2 81.2 Operating lease liabilities 46.2 43.3 Sales and other taxes payable 30.1 31.8 Other 170.9 128.9 Other accrued liabilities $ 546.2 $ 4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in dollars per share)</t>
        </is>
      </c>
      <c r="B3" s="8" t="n">
        <v>0.01</v>
      </c>
      <c r="C3" s="8" t="n">
        <v>0.01</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or stated value (in dollars per share)</t>
        </is>
      </c>
      <c r="B6" s="8" t="n">
        <v>0.01</v>
      </c>
      <c r="C6" s="8" t="n">
        <v>0.01</v>
      </c>
    </row>
    <row r="7">
      <c r="A7" s="4" t="inlineStr">
        <is>
          <t>Common stock, authorized (in shares)</t>
        </is>
      </c>
      <c r="B7" s="6" t="n">
        <v>350000000</v>
      </c>
      <c r="C7" s="6" t="n">
        <v>350000000</v>
      </c>
    </row>
    <row r="8">
      <c r="A8" s="4" t="inlineStr">
        <is>
          <t>Common stock, issued (in shares)</t>
        </is>
      </c>
      <c r="B8" s="6" t="n">
        <v>108900000</v>
      </c>
      <c r="C8" s="6" t="n">
        <v>108600000</v>
      </c>
    </row>
    <row r="9">
      <c r="A9" s="4" t="inlineStr">
        <is>
          <t>Common stock, outstanding (in shares)</t>
        </is>
      </c>
      <c r="B9" s="6" t="n">
        <v>107300000</v>
      </c>
      <c r="C9" s="6" t="n">
        <v>106900000</v>
      </c>
    </row>
    <row r="10">
      <c r="A10" s="4" t="inlineStr">
        <is>
          <t>Treasury Stock (in shares)</t>
        </is>
      </c>
      <c r="B10" s="6" t="n">
        <v>1600000</v>
      </c>
      <c r="C10" s="6" t="n">
        <v>1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for the years ended December 31, 2024, 2023, and 2022 consisted of the following components: 2024 2023 2022 United States $ 1,701.7 $ 1,480.3 $ 1,026.4 Other 265.5 262.8 255.6 Earnings before income taxes $ 1,967.2 $ 1,743.1 $ 1,282.0 </t>
        </is>
      </c>
    </row>
    <row r="5">
      <c r="A5" s="4" t="inlineStr">
        <is>
          <t>Schedule of Components of Income Tax Expense</t>
        </is>
      </c>
      <c r="B5" s="4" t="inlineStr">
        <is>
          <t xml:space="preserve">Components of income tax expense for the years ended December 31, 2024, 2023, and 2022 were as follows: 2024 2023 2022 Current: Federal $ 317.8 $ 352.6 $ 322.9 State 101.7 80.7 80.8 Foreign 78.0 69.9 65.9 Deferred: Federal (42.8) (94.1) (136.9) State (15.9) (27.7) (31.1) Foreign (20.9) (6.7) (5.2) Income tax expense $ 417.9 $ 374.7 $ 296.4 </t>
        </is>
      </c>
    </row>
    <row r="6">
      <c r="A6" s="4" t="inlineStr">
        <is>
          <t>Schedule of Effective Income Tax Rate Reconciliation</t>
        </is>
      </c>
      <c r="B6" s="4" t="inlineStr">
        <is>
          <t>Reconciliations between the U.S. federal statutory income tax rate and the effective income tax rate for the years ended December 31, 2024, 2023, and 2022 were as follows: 2024 2023 2022 Federal statutory tax rate 21.0 % 21.0 % 21.0 % Foreign operations, net 0.6 0.5 0.8 R&amp;D tax credits (2.0) (1.9) (3.0) State taxes, net of federal benefit 3.6 3.5 3.7 Stock-based compensation (1.0) (1.5) (1.0) Changes in valuation allowances (1.4) (0.4) — Legal entity restructuring — — 0.8 Other, net 0.4 0.3 0.8 Effective tax rate 21.2 % 21.5 % 23.1 %</t>
        </is>
      </c>
    </row>
    <row r="7">
      <c r="A7" s="4" t="inlineStr">
        <is>
          <t>Schedule of Deferred Tax Assets and Liabilities</t>
        </is>
      </c>
      <c r="B7" s="4" t="inlineStr">
        <is>
          <t xml:space="preserve">Components of deferred tax assets and liabilities at December 31 were as follows: 2024 2023 Deferred tax assets: Reserves and accrued expenses $ 243.6 $ 223.2 Net operating loss carryforwards 94.6 80.2 R&amp;D credits 12.6 7.6 Capitalized R&amp;D expenditures 271.1 178.7 Interest expense limitation carryforwards 49.3 31.0 Lease liabilities 50.8 47.1 Valuation allowances (8.9) (34.8) Total deferred tax assets $ 713.1 $ 533.0 Deferred tax liabilities: Reserves and accrued expenses $ 13.1 $ 10.8 Amortizable intangible assets 1,985.2 1,752.8 Plant and equipment 11.8 7.5 Accrued tax on unremitted foreign earnings 9.7 8.8 Right-of-use assets 48.7 44.7 Outside basis difference in Indicor 221.1 189.3 Total deferred tax liabilities $ 2,289.6 $ 2,013.9 </t>
        </is>
      </c>
    </row>
    <row r="8">
      <c r="A8" s="4" t="inlineStr">
        <is>
          <t>Schedule of Unrecognized Tax Benefits Roll Forward</t>
        </is>
      </c>
      <c r="B8" s="4" t="inlineStr">
        <is>
          <t xml:space="preserve">Reconciliations of the beginning and ending amounts of unrecognized tax benefits are as follows: 2024 2023 2022 Beginning balances $ 35.6 $ 29.0 $ 40.5 Additions for tax positions of prior periods 1.2 4.3 — Additions for tax positions of the current period 0.9 4.3 2.3 Reductions for tax positions of prior periods (3.5) — (11.2) Reductions attributable to lapses of applicable statutes of limitations (5.1) (2.0) (2.6) Reductions attributable to settlements with taxing authorities (1.2) — — Ending balances $ 27.9 $ 35.6 $ 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otal debt at December 31 consisted of the following: 2024 2023 Unsecured revolving credit facility $ 125.0 $ 360.0 $500 2.350% senior notes due 2024 — 500.0 $300 3.850% senior notes due 2025 300.0 300.0 $700 1.000% senior notes due 2025 700.0 700.0 $700 3.800% senior notes due 2026 700.0 700.0 $700 1.400% senior notes due 2027 700.0 700.0 $800 4.200% senior notes due 2028 800.0 800.0 $500 4.500% senior notes due 2029 500.0 — $700 2.950% senior notes due 2029 700.0 700.0 $600 2.000% senior notes due 2030 600.0 600.0 $1,000 1.750% senior notes due 2031 1,000.0 1,000.0 $500 4.750% senior notes due 2032 500.0 — $1,000 4.900% senior notes due 2034 1,000.0 — Other 44.2 0.2 Less: Deferred financing costs (46.2) (30.1) Total debt, net of deferred financing costs 7,623.0 6,330.1 Less: Current portion, net of deferred financing costs (1,043.1) (499.5) Long-term debt, net of deferred financing costs $ 6,579.9 $ 5,830.6 </t>
        </is>
      </c>
    </row>
    <row r="5">
      <c r="A5" s="4" t="inlineStr">
        <is>
          <t>Schedule of Future Maturities of Long-Term Debt</t>
        </is>
      </c>
      <c r="B5" s="4" t="inlineStr">
        <is>
          <t xml:space="preserve">Future maturities of total debt during each of the next five years ending December 31 and thereafter are as follows: 2025 $ 1,044.1 2026 700.1 2027 825.0 2028 800.0 2029 1,200.0 Thereafter 3,100.0 Total debt $ 7,66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Equity Method Investments</t>
        </is>
      </c>
      <c r="B4" s="4" t="inlineStr">
        <is>
          <t xml:space="preserve">The following table provides a reconciliation of the fair value for our equity investment in Indicor measured using Level 3 inputs: Year ended December 31, 2024 2023 Beginning balance $ 675.9 $ 535.0 Change in fair value 96.4 140.9 Ending balance $ 772.3 $ 6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years ended December 31, 2024, 2023, and 2022, included as a component of “Selling, general and administrative expenses,” was as follows: 2024 2023 2022 Stock-based compensation $ 145.9 $ 123.5 $ 117.8 Tax benefit recognized in net earnings $ 24.8 $ 20.4 $ 18.6 </t>
        </is>
      </c>
    </row>
    <row r="5">
      <c r="A5" s="4" t="inlineStr">
        <is>
          <t>Schedule of Weighted-Average Assumptions of Share-Based Compensation</t>
        </is>
      </c>
      <c r="B5" s="4" t="inlineStr">
        <is>
          <t xml:space="preserve">The weighted-average fair value of options granted in 2024, 2023, and 2022 were calculated using the following weighted average assumptions: 2024 2023 2022 Weighted-average fair value ($) 173.21 130.23 116.55 Risk-free interest rate (%) 4.15 3.76 2.19 Expected option life (years) 5.73 5.61 5.63 Expected volatility (%) 25.54 26.05 24.59 Expected dividend yield (%) 0.51 0.63 0.55 2024 Weighted-average grant date fair value ($) 563.00 Risk-free interest rate (%) 4.30 Expected term (years) 2.80 Expected volatility (%) 20.12 Expected dividend yield (%) 0.50 </t>
        </is>
      </c>
    </row>
    <row r="6">
      <c r="A6" s="4" t="inlineStr">
        <is>
          <t>Schedule of Stock Options Share-Based Compensation Activity</t>
        </is>
      </c>
      <c r="B6" s="4" t="inlineStr">
        <is>
          <t xml:space="preserve">The following table summarizes stock option activities, with respect to the Company’s share-based compensation plans, for the years ended December 31, 2024 and 2023: Number of options Weighted-average exercise price Weighted-average remaining contractual term (years) Aggregate intrinsic value Outstanding at December 31, 2022 2.985 $ 312.34 Granted 0.383 $ 432.77 Exercised (0.593) $ 246.77 Canceled (0.087) $ 425.80 Outstanding at December 31, 2023 2.688 $ 340.89 6.00 $ 549.1 Granted 0.286 $ 553.79 Exercised (0.422) $ 298.04 Canceled (0.072) $ 468.72 Outstanding at December 31, 2024 2.480 $ 368.57 5.37 $ 384.4 Exercisable at December 31, 2024 1.688 $ 316.77 4.03 $ 342.9 </t>
        </is>
      </c>
    </row>
    <row r="7">
      <c r="A7" s="4" t="inlineStr">
        <is>
          <t>Schedule of Restricted Stock Award Activity</t>
        </is>
      </c>
      <c r="B7" s="4" t="inlineStr">
        <is>
          <t xml:space="preserve">The following table summarizes the Company’s restricted stock award activity during 2024 and 2023: Number of shares Weighted-average grant date fair value Nonvested at December 31, 2022 0.445 $ 416.00 Granted 0.280 $ 439.72 Vested (0.202) $ 406.36 Forfeited (0.083) $ 434.87 Nonvested at December 31, 2023 0.440 $ 431.96 Granted 0.402 $ 552.94 Vested (0.229) $ 445.87 Forfeited (0.058) $ 522.46 Nonvested at December 31, 2024 0.555 $ 51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lected financial information by reportable segment for 2024, 2023, and 2022 was as follows: Application Software Network Software Technology Enabled Products Corporate Total 2024 Net revenues $ 3,868.3 $ 1,475.6 $ 1,695.3 $ — $ 7,039.2 Cost of sales 1,220.7 220.8 719.4 — 2,160.9 Selling, general and administrative expenses 1,624.2 588.3 401.6 267.4 2,881.5 Operating profit $ 1,023.4 $ 666.5 $ 574.3 $ (267.4) $ 1,996.8 Depreciation and other amortization expense $ 628.8 $ 161.0 $ 21.7 $ 1.3 $ 812.8 Total assets $ 23,600.9 $ 5,348.0 $ 1,498.1 $ 887.7 $ 31,334.7 Capital expenditures $ 17.8 $ 4.8 $ 11.7 $ 31.7 $ 66.0 Capitalized software expenditures $ 43.7 $ 1.3 $ — $ — $ 45.0 2023 Net revenues $ 3,186.9 $ 1,439.4 $ 1,551.5 $ — $ 6,177.8 Cost of sales 991.1 213.8 665.7 — 1,870.6 Selling, general and administrative expenses 1,375.0 593.2 367.1 226.7 2,562.0 Operating profit $ 820.8 $ 632.4 $ 518.7 $ (226.7) $ 1,745.2 Depreciation and other amortization expense $ 563.0 $ 162.5 $ 29.1 $ 0.6 $ 755.2 Total assets $ 20,350.9 $ 5,363.8 $ 1,485.6 $ 967.2 $ 28,167.5 Capital expenditures $ 20.1 $ 6.4 $ 13.8 $ 27.7 $ 68.0 Capitalized software expenditures $ 39.5 $ 0.5 $ — $ — $ 40.0 2022 Net revenues $ 2,639.5 $ 1,378.5 $ 1,353.8 $ — $ 5,371.8 Cost of sales 823.2 212.9 582.9 — 1,619.0 Selling, general and administrative expenses 1,102.3 595.0 321.8 209.2 2,228.3 Operating profit $ 714.0 $ 570.6 $ 449.1 $ (209.2) $ 1,524.5 Depreciation and other amortization expense $ 455.8 $ 164.2 $ 29.8 $ 0.3 $ 650.1 Total assets $ 18,723.3 $ 5,467.4 $ 1,502.7 $ 1,287.4 $ 26,980.8 Capital expenditures $ 20.7 $ 8.8 $ 9.2 $ 1.4 $ 40.1 Capitalized software expenditures $ 28.5 $ 1.7 $ — $ — $ 30.2 </t>
        </is>
      </c>
    </row>
    <row r="5">
      <c r="A5" s="4" t="inlineStr">
        <is>
          <t>Schedule of Long-Lived Assets Information</t>
        </is>
      </c>
      <c r="B5" s="4" t="inlineStr">
        <is>
          <t xml:space="preserve">Summarized long-lived assets information for Roper’s U.S. and foreign operations (principally in Canada, Europe, and Asia) for 2024, 2023, and 2022 was as follows: 2024 2023 2022 United States $ 303.4 $ 251.1 $ 196.5 Non-U.S. 23.9 20.1 17.1 Total long-lived assets $ 327.3 $ 271.2 $ 213.6 </t>
        </is>
      </c>
    </row>
    <row r="6">
      <c r="A6" s="4" t="inlineStr">
        <is>
          <t>Schedule of Revenue from External Customers Attributed to Foreign Countries by Geographic Area</t>
        </is>
      </c>
      <c r="B6" s="4" t="inlineStr">
        <is>
          <t xml:space="preserve">Roper’s net revenues for the years ended December 31, 2024, 2023, and 2022 are shown below by region, except for the U.S. and Canada, which are presented separately: 2024 2023 2022 United States $ 6,063.3 $ 5,304.4 $ 4,565.3 Canada 288.3 254.6 222.3 Europe 495.1 453.2 424.6 Asia 74.1 75.1 73.3 Rest of the world 118.4 90.5 86.3 Total net revenues $ 7,039.2 $ 6,177.8 $ 5,37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Balances</t>
        </is>
      </c>
      <c r="B4" s="4" t="inlineStr">
        <is>
          <t>Contract balances at December 31 are set forth in the following table: Balance sheet account 2024 2023 Change Unbilled receivables $ 127.3 $ 106.4 $ 20.9 Deferred revenue – current (1,737.4) (1,583.8) (153.6) Deferred revenue – non-current (154.7) (130.7) (24.0) Net contract assets/(liabilities) $ (1,764.8) $ (1,608.1) $ (15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and Other Information</t>
        </is>
      </c>
      <c r="B4" s="4" t="inlineStr">
        <is>
          <t xml:space="preserve">The following table presents the supplemental cash flow information related to the Company’s operating leases for the years ended December 31: 2024 2023 2022 Operating cash flows used for operating leases $ 53.6 $ 50.6 $ 48.3 Right-of-use assets obtained in exchange for operating lease obligations $ 52.4 $ 29.6 $ 53.9 Weighted average remaining lease term – operating leases (years) 5.8 Weighted average discount rate (%) 3.6 </t>
        </is>
      </c>
    </row>
    <row r="5">
      <c r="A5" s="4" t="inlineStr">
        <is>
          <t>Schedule of Lease Balances Within Balance Sheet</t>
        </is>
      </c>
      <c r="B5" s="4" t="inlineStr">
        <is>
          <t xml:space="preserve">The following table presents the lease balances within the Consolidated Balance Sheets related to the Company’s operating leases as of December 31: Lease assets and liabilities Balance sheet account 2024 2023 ASSETS: Operating lease ROU assets Other assets $ 189.4 $ 189.8 LIABILITIES: Current operating lease liabilities Other accrued liabilities 46.2 43.3 Operating lease liabilities Other liabilities 154.8 158.7 Total operating lease liabilities $ 201.0 $ 202.0 </t>
        </is>
      </c>
    </row>
    <row r="6">
      <c r="A6" s="4" t="inlineStr">
        <is>
          <t>Schedule of Future Minimum Lease Payments</t>
        </is>
      </c>
      <c r="B6" s="4" t="inlineStr">
        <is>
          <t xml:space="preserve">Future minimum lease payments under non-cancellable leases were as follows: 2025 $ 51.7 2026 43.6 2027 36.5 2028 28.7 2029 20.3 Thereafter 41.1 Total operating lease payments 221.9 Less: Imputed interest (20.9) Total operating lease liabilities $ 20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Quarterly Financial Data</t>
        </is>
      </c>
      <c r="B4" s="4" t="inlineStr">
        <is>
          <t xml:space="preserve"> First Quarter Second Quarter Third Quarter Fourth Quarter 2024 Net revenues $ 1,680.7 $ 1,716.8 $ 1,764.6 $ 1,877.1 Gross profit $ 1,181.0 $ 1,193.3 $ 1,221.7 $ 1,282.3 Income from operations $ 481.3 $ 494.2 $ 496.6 $ 524.7 Net earnings $ 382.0 $ 337.1 $ 367.9 $ 462.3 Net earnings per share: Basic $ 3.57 $ 3.15 $ 3.43 $ 4.31 Diluted $ 3.54 $ 3.12 $ 3.40 $ 4.28 2023 Net revenues $ 1,469.7 $ 1,531.2 $ 1,563.4 $ 1,613.5 Gross profit $ 1,018.6 $ 1,067.1 $ 1,096.3 $ 1,125.2 Income from operations $ 401.0 $ 435.3 $ 446.1 $ 462.8 Net earnings from continuing operations $ 284.3 $ 361.0 $ 345.6 $ 377.5 Net earnings (loss) from discontinued operations $ (1.2) $ 3.9 $ 1.6 $ 11.5 Net earnings $ 283.1 $ 364.9 $ 347.2 $ 389.0 Net earnings per share from continuing operations: Basic $ 2.67 $ 3.38 $ 3.23 $ 3.53 Diluted $ 2.66 $ 3.36 $ 3.21 $ 3.50 Net earnings (loss) per share from discontinued operations: Basic $ (0.01) $ 0.04 $ 0.02 $ 0.11 Diluted $ (0.01) $ 0.04 $ 0.02 $ 0.11 Net earnings per share: Basic $ 2.66 $ 3.42 $ 3.25 $ 3.64 Diluted $ 2.65 $ 3.40 $ 3.23 $ 3.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9" customWidth="1" min="5" max="5"/>
    <col width="29" customWidth="1" min="6" max="6"/>
    <col width="22" customWidth="1" min="7" max="7"/>
  </cols>
  <sheetData>
    <row r="1">
      <c r="A1" s="1" t="inlineStr">
        <is>
          <t>Summary of Accounting Policies - Narrative (Details) shares in Thousands, $ in Millions</t>
        </is>
      </c>
      <c r="C1" s="2" t="inlineStr">
        <is>
          <t>1 Months Ended</t>
        </is>
      </c>
      <c r="D1" s="2" t="inlineStr">
        <is>
          <t>12 Months Ended</t>
        </is>
      </c>
    </row>
    <row r="2">
      <c r="B2" s="2" t="inlineStr">
        <is>
          <t>Aug. 04, 2023 USD ($)</t>
        </is>
      </c>
      <c r="C2" s="2" t="inlineStr">
        <is>
          <t>Nov. 30, 2024 USD ($)</t>
        </is>
      </c>
      <c r="D2" s="2" t="inlineStr">
        <is>
          <t>Dec. 31, 2024 USD ($) reporting_unit shares</t>
        </is>
      </c>
      <c r="E2" s="2" t="inlineStr">
        <is>
          <t>Dec. 31, 2023 USD ($) shares</t>
        </is>
      </c>
      <c r="F2" s="2" t="inlineStr">
        <is>
          <t>Dec. 31, 2022 USD ($) shares</t>
        </is>
      </c>
      <c r="G2" s="2" t="inlineStr">
        <is>
          <t>Nov. 22, 2022 USD ($)</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at carrying value</t>
        </is>
      </c>
      <c r="B4" s="4" t="inlineStr">
        <is>
          <t xml:space="preserve"> </t>
        </is>
      </c>
      <c r="C4" s="4" t="inlineStr">
        <is>
          <t xml:space="preserve"> </t>
        </is>
      </c>
      <c r="D4" s="5" t="n">
        <v>0.9</v>
      </c>
      <c r="E4" s="5" t="n">
        <v>0.4</v>
      </c>
      <c r="F4" s="4" t="inlineStr">
        <is>
          <t xml:space="preserve"> </t>
        </is>
      </c>
      <c r="G4" s="4" t="inlineStr">
        <is>
          <t xml:space="preserve"> </t>
        </is>
      </c>
    </row>
    <row r="5">
      <c r="A5" s="4" t="inlineStr">
        <is>
          <t>Antidilutive securities excluded from computation of earnings per share (in shares) | shares</t>
        </is>
      </c>
      <c r="B5" s="4" t="inlineStr">
        <is>
          <t xml:space="preserve"> </t>
        </is>
      </c>
      <c r="C5" s="4" t="inlineStr">
        <is>
          <t xml:space="preserve"> </t>
        </is>
      </c>
      <c r="D5" s="6" t="n">
        <v>419</v>
      </c>
      <c r="E5" s="6" t="n">
        <v>726</v>
      </c>
      <c r="F5" s="6" t="n">
        <v>834</v>
      </c>
      <c r="G5" s="4" t="inlineStr">
        <is>
          <t xml:space="preserve"> </t>
        </is>
      </c>
    </row>
    <row r="6">
      <c r="A6" s="4" t="inlineStr">
        <is>
          <t>Cash paid, net of cash acquired</t>
        </is>
      </c>
      <c r="B6" s="4" t="inlineStr">
        <is>
          <t xml:space="preserve"> </t>
        </is>
      </c>
      <c r="C6" s="4" t="inlineStr">
        <is>
          <t xml:space="preserve"> </t>
        </is>
      </c>
      <c r="D6" s="5" t="n">
        <v>3612.9</v>
      </c>
      <c r="E6" s="5" t="n">
        <v>2052.7</v>
      </c>
      <c r="F6" s="5" t="n">
        <v>4280.1</v>
      </c>
      <c r="G6" s="4" t="inlineStr">
        <is>
          <t xml:space="preserve"> </t>
        </is>
      </c>
    </row>
    <row r="7">
      <c r="A7" s="4" t="inlineStr">
        <is>
          <t>Proceeds from sale of equity investment</t>
        </is>
      </c>
      <c r="B7" s="4" t="inlineStr">
        <is>
          <t xml:space="preserve"> </t>
        </is>
      </c>
      <c r="C7" s="4" t="inlineStr">
        <is>
          <t xml:space="preserve"> </t>
        </is>
      </c>
      <c r="D7" s="7" t="n">
        <v>245.6</v>
      </c>
      <c r="E7" s="6" t="n">
        <v>0</v>
      </c>
      <c r="F7" s="6" t="n">
        <v>0</v>
      </c>
      <c r="G7" s="4" t="inlineStr">
        <is>
          <t xml:space="preserve"> </t>
        </is>
      </c>
    </row>
    <row r="8">
      <c r="A8" s="4" t="inlineStr">
        <is>
          <t>Income taxes</t>
        </is>
      </c>
      <c r="B8" s="4" t="inlineStr">
        <is>
          <t xml:space="preserve"> </t>
        </is>
      </c>
      <c r="C8" s="4" t="inlineStr">
        <is>
          <t xml:space="preserve"> </t>
        </is>
      </c>
      <c r="D8" s="7" t="n">
        <v>417.9</v>
      </c>
      <c r="E8" s="7" t="n">
        <v>374.7</v>
      </c>
      <c r="F8" s="7" t="n">
        <v>296.4</v>
      </c>
      <c r="G8" s="4" t="inlineStr">
        <is>
          <t xml:space="preserve"> </t>
        </is>
      </c>
    </row>
    <row r="9">
      <c r="A9" s="4" t="inlineStr">
        <is>
          <t>Equity investments gain, net</t>
        </is>
      </c>
      <c r="B9" s="4" t="inlineStr">
        <is>
          <t xml:space="preserve"> </t>
        </is>
      </c>
      <c r="C9" s="4" t="inlineStr">
        <is>
          <t xml:space="preserve"> </t>
        </is>
      </c>
      <c r="D9" s="5" t="n">
        <v>234.6</v>
      </c>
      <c r="E9" s="7" t="n">
        <v>165.4</v>
      </c>
      <c r="F9" s="6" t="n">
        <v>0</v>
      </c>
      <c r="G9" s="4" t="inlineStr">
        <is>
          <t xml:space="preserve"> </t>
        </is>
      </c>
    </row>
    <row r="10">
      <c r="A10" s="4" t="inlineStr">
        <is>
          <t>Number of reporting units | reporting_unit</t>
        </is>
      </c>
      <c r="B10" s="4" t="inlineStr">
        <is>
          <t xml:space="preserve"> </t>
        </is>
      </c>
      <c r="C10" s="4" t="inlineStr">
        <is>
          <t xml:space="preserve"> </t>
        </is>
      </c>
      <c r="D10" s="6" t="n">
        <v>23</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5" t="n">
        <v>19312.9</v>
      </c>
      <c r="E11" s="7" t="n">
        <v>17118.8</v>
      </c>
      <c r="F11" s="7" t="n">
        <v>15946.1</v>
      </c>
      <c r="G11" s="4" t="inlineStr">
        <is>
          <t xml:space="preserve"> </t>
        </is>
      </c>
    </row>
    <row r="12">
      <c r="A12" s="4" t="inlineStr">
        <is>
          <t>Research, development and engineering costs</t>
        </is>
      </c>
      <c r="B12" s="4" t="inlineStr">
        <is>
          <t xml:space="preserve"> </t>
        </is>
      </c>
      <c r="C12" s="4" t="inlineStr">
        <is>
          <t xml:space="preserve"> </t>
        </is>
      </c>
      <c r="D12" s="7" t="n">
        <v>748.1</v>
      </c>
      <c r="E12" s="7" t="n">
        <v>646.1</v>
      </c>
      <c r="F12" s="7" t="n">
        <v>529.8</v>
      </c>
      <c r="G12" s="4" t="inlineStr">
        <is>
          <t xml:space="preserve"> </t>
        </is>
      </c>
    </row>
    <row r="13">
      <c r="A13" s="4" t="inlineStr">
        <is>
          <t>Allowance for doubtful accounts receivable and sales returns and allowances net current</t>
        </is>
      </c>
      <c r="B13" s="4" t="inlineStr">
        <is>
          <t xml:space="preserve"> </t>
        </is>
      </c>
      <c r="C13" s="4" t="inlineStr">
        <is>
          <t xml:space="preserve"> </t>
        </is>
      </c>
      <c r="D13" s="7" t="n">
        <v>21.6</v>
      </c>
      <c r="E13" s="7" t="n">
        <v>22.2</v>
      </c>
      <c r="F13" s="4" t="inlineStr">
        <is>
          <t xml:space="preserve"> </t>
        </is>
      </c>
      <c r="G13" s="4" t="inlineStr">
        <is>
          <t xml:space="preserve"> </t>
        </is>
      </c>
    </row>
    <row r="14">
      <c r="A14" s="4" t="inlineStr">
        <is>
          <t>Deferred commission, current</t>
        </is>
      </c>
      <c r="B14" s="4" t="inlineStr">
        <is>
          <t xml:space="preserve"> </t>
        </is>
      </c>
      <c r="C14" s="4" t="inlineStr">
        <is>
          <t xml:space="preserve"> </t>
        </is>
      </c>
      <c r="D14" s="7" t="n">
        <v>40.5</v>
      </c>
      <c r="E14" s="6" t="n">
        <v>35</v>
      </c>
      <c r="F14" s="4" t="inlineStr">
        <is>
          <t xml:space="preserve"> </t>
        </is>
      </c>
      <c r="G14" s="4" t="inlineStr">
        <is>
          <t xml:space="preserve"> </t>
        </is>
      </c>
    </row>
    <row r="15">
      <c r="A15" s="4" t="inlineStr">
        <is>
          <t>Deferred commission, non-current</t>
        </is>
      </c>
      <c r="B15" s="4" t="inlineStr">
        <is>
          <t xml:space="preserve"> </t>
        </is>
      </c>
      <c r="C15" s="4" t="inlineStr">
        <is>
          <t xml:space="preserve"> </t>
        </is>
      </c>
      <c r="D15" s="6" t="n">
        <v>50</v>
      </c>
      <c r="E15" s="7" t="n">
        <v>36.7</v>
      </c>
      <c r="F15" s="4" t="inlineStr">
        <is>
          <t xml:space="preserve"> </t>
        </is>
      </c>
      <c r="G15" s="4" t="inlineStr">
        <is>
          <t xml:space="preserve"> </t>
        </is>
      </c>
    </row>
    <row r="16">
      <c r="A16" s="4" t="inlineStr">
        <is>
          <t>Deferred commissions expense</t>
        </is>
      </c>
      <c r="B16" s="4" t="inlineStr">
        <is>
          <t xml:space="preserve"> </t>
        </is>
      </c>
      <c r="C16" s="4" t="inlineStr">
        <is>
          <t xml:space="preserve"> </t>
        </is>
      </c>
      <c r="D16" s="7" t="n">
        <v>32.2</v>
      </c>
      <c r="E16" s="7" t="n">
        <v>29.3</v>
      </c>
      <c r="F16" s="5" t="n">
        <v>30.7</v>
      </c>
      <c r="G16" s="4" t="inlineStr">
        <is>
          <t xml:space="preserve"> </t>
        </is>
      </c>
    </row>
    <row r="17">
      <c r="A17" s="4" t="inlineStr">
        <is>
          <t>Remaining performance obligations</t>
        </is>
      </c>
      <c r="B17" s="4" t="inlineStr">
        <is>
          <t xml:space="preserve"> </t>
        </is>
      </c>
      <c r="C17" s="4" t="inlineStr">
        <is>
          <t xml:space="preserve"> </t>
        </is>
      </c>
      <c r="D17" s="7" t="n">
        <v>4754.9</v>
      </c>
      <c r="E17" s="4" t="inlineStr">
        <is>
          <t xml:space="preserve"> </t>
        </is>
      </c>
      <c r="F17" s="4" t="inlineStr">
        <is>
          <t xml:space="preserve"> </t>
        </is>
      </c>
      <c r="G17" s="4" t="inlineStr">
        <is>
          <t xml:space="preserve"> </t>
        </is>
      </c>
    </row>
    <row r="18">
      <c r="A18" s="4" t="inlineStr">
        <is>
          <t>Capitalized computer software, net</t>
        </is>
      </c>
      <c r="B18" s="4" t="inlineStr">
        <is>
          <t xml:space="preserve"> </t>
        </is>
      </c>
      <c r="C18" s="4" t="inlineStr">
        <is>
          <t xml:space="preserve"> </t>
        </is>
      </c>
      <c r="D18" s="5" t="n">
        <v>116.9</v>
      </c>
      <c r="E18" s="7" t="n">
        <v>102.6</v>
      </c>
      <c r="F18" s="4" t="inlineStr">
        <is>
          <t xml:space="preserve"> </t>
        </is>
      </c>
      <c r="G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performance obligations, percentage (as a percent)</t>
        </is>
      </c>
      <c r="B21" s="4" t="inlineStr">
        <is>
          <t xml:space="preserve"> </t>
        </is>
      </c>
      <c r="C21" s="4" t="inlineStr">
        <is>
          <t xml:space="preserve"> </t>
        </is>
      </c>
      <c r="D21" s="11" t="n">
        <v>0.65</v>
      </c>
      <c r="E21" s="4" t="inlineStr">
        <is>
          <t xml:space="preserve"> </t>
        </is>
      </c>
      <c r="F21" s="4" t="inlineStr">
        <is>
          <t xml:space="preserve"> </t>
        </is>
      </c>
      <c r="G21" s="4" t="inlineStr">
        <is>
          <t xml:space="preserve"> </t>
        </is>
      </c>
    </row>
    <row r="22">
      <c r="A22" s="4" t="inlineStr">
        <is>
          <t>Remaining performance obligations, expected timing of revenue recognition</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row>
    <row r="23">
      <c r="A23" s="4" t="inlineStr">
        <is>
          <t>Software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cription term (in years)</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5" t="n">
        <v>17.5</v>
      </c>
      <c r="E28" s="4" t="inlineStr">
        <is>
          <t xml:space="preserve"> </t>
        </is>
      </c>
      <c r="F28" s="4" t="inlineStr">
        <is>
          <t xml:space="preserve"> </t>
        </is>
      </c>
      <c r="G28" s="4" t="inlineStr">
        <is>
          <t xml:space="preserve"> </t>
        </is>
      </c>
    </row>
    <row r="29">
      <c r="A29" s="4" t="inlineStr">
        <is>
          <t>Minimum | Software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days for payment (in days)</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row>
    <row r="32">
      <c r="A32" s="4" t="inlineStr">
        <is>
          <t>Minimum | P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days for payment (in days)</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row>
    <row r="35">
      <c r="A35" s="4" t="inlineStr">
        <is>
          <t>Minimum | Engineer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days for payment (in days)</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4" t="inlineStr">
        <is>
          <t xml:space="preserve"> </t>
        </is>
      </c>
      <c r="D40" s="5" t="n">
        <v>3363.7</v>
      </c>
      <c r="E40" s="4" t="inlineStr">
        <is>
          <t xml:space="preserve"> </t>
        </is>
      </c>
      <c r="F40" s="4" t="inlineStr">
        <is>
          <t xml:space="preserve"> </t>
        </is>
      </c>
      <c r="G40" s="4" t="inlineStr">
        <is>
          <t xml:space="preserve"> </t>
        </is>
      </c>
    </row>
    <row r="41">
      <c r="A41" s="4" t="inlineStr">
        <is>
          <t>Maximum | Software lic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days for payment (in days)</t>
        </is>
      </c>
      <c r="B43" s="4" t="inlineStr">
        <is>
          <t xml:space="preserve"> </t>
        </is>
      </c>
      <c r="C43" s="4" t="inlineStr">
        <is>
          <t xml:space="preserve"> </t>
        </is>
      </c>
      <c r="D43" s="4" t="inlineStr">
        <is>
          <t>60 days</t>
        </is>
      </c>
      <c r="E43" s="4" t="inlineStr">
        <is>
          <t xml:space="preserve"> </t>
        </is>
      </c>
      <c r="F43" s="4" t="inlineStr">
        <is>
          <t xml:space="preserve"> </t>
        </is>
      </c>
      <c r="G43" s="4" t="inlineStr">
        <is>
          <t xml:space="preserve"> </t>
        </is>
      </c>
    </row>
    <row r="44">
      <c r="A44" s="4" t="inlineStr">
        <is>
          <t>Maximum | P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days for payment (in days)</t>
        </is>
      </c>
      <c r="B46" s="4" t="inlineStr">
        <is>
          <t xml:space="preserve"> </t>
        </is>
      </c>
      <c r="C46" s="4" t="inlineStr">
        <is>
          <t xml:space="preserve"> </t>
        </is>
      </c>
      <c r="D46" s="4" t="inlineStr">
        <is>
          <t>60 days</t>
        </is>
      </c>
      <c r="E46" s="4" t="inlineStr">
        <is>
          <t xml:space="preserve"> </t>
        </is>
      </c>
      <c r="F46" s="4" t="inlineStr">
        <is>
          <t xml:space="preserve"> </t>
        </is>
      </c>
      <c r="G46" s="4" t="inlineStr">
        <is>
          <t xml:space="preserve"> </t>
        </is>
      </c>
    </row>
    <row r="47">
      <c r="A47" s="4" t="inlineStr">
        <is>
          <t>Maximum | Engineered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days for payment (in days)</t>
        </is>
      </c>
      <c r="B49" s="4" t="inlineStr">
        <is>
          <t xml:space="preserve"> </t>
        </is>
      </c>
      <c r="C49" s="4" t="inlineStr">
        <is>
          <t xml:space="preserve"> </t>
        </is>
      </c>
      <c r="D49" s="4" t="inlineStr">
        <is>
          <t>60 days</t>
        </is>
      </c>
      <c r="E49" s="4" t="inlineStr">
        <is>
          <t xml:space="preserve"> </t>
        </is>
      </c>
      <c r="F49" s="4" t="inlineStr">
        <is>
          <t xml:space="preserve"> </t>
        </is>
      </c>
      <c r="G49" s="4" t="inlineStr">
        <is>
          <t xml:space="preserve"> </t>
        </is>
      </c>
    </row>
    <row r="50">
      <c r="A50" s="4" t="inlineStr">
        <is>
          <t>Certinia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sale of equity investment</t>
        </is>
      </c>
      <c r="B52" s="4" t="inlineStr">
        <is>
          <t xml:space="preserve"> </t>
        </is>
      </c>
      <c r="C52" s="4" t="inlineStr">
        <is>
          <t xml:space="preserve"> </t>
        </is>
      </c>
      <c r="D52" s="5" t="n">
        <v>245.6</v>
      </c>
      <c r="E52" s="4" t="inlineStr">
        <is>
          <t xml:space="preserve"> </t>
        </is>
      </c>
      <c r="F52" s="4" t="inlineStr">
        <is>
          <t xml:space="preserve"> </t>
        </is>
      </c>
      <c r="G52" s="4" t="inlineStr">
        <is>
          <t xml:space="preserve"> </t>
        </is>
      </c>
    </row>
    <row r="53">
      <c r="A53" s="4" t="inlineStr">
        <is>
          <t>Equity investments gain, net</t>
        </is>
      </c>
      <c r="B53" s="4" t="inlineStr">
        <is>
          <t xml:space="preserve"> </t>
        </is>
      </c>
      <c r="C53" s="4" t="inlineStr">
        <is>
          <t xml:space="preserve"> </t>
        </is>
      </c>
      <c r="D53" s="5" t="n">
        <v>-9.800000000000001</v>
      </c>
      <c r="E53" s="7" t="n">
        <v>-5.2</v>
      </c>
      <c r="F53" s="4" t="inlineStr">
        <is>
          <t xml:space="preserve"> </t>
        </is>
      </c>
      <c r="G53" s="4" t="inlineStr">
        <is>
          <t xml:space="preserve"> </t>
        </is>
      </c>
    </row>
    <row r="54">
      <c r="A54" s="4" t="inlineStr">
        <is>
          <t>Equity method investment fair value</t>
        </is>
      </c>
      <c r="B54" s="4" t="inlineStr">
        <is>
          <t xml:space="preserve"> </t>
        </is>
      </c>
      <c r="C54" s="4" t="inlineStr">
        <is>
          <t xml:space="preserve"> </t>
        </is>
      </c>
      <c r="D54" s="4" t="inlineStr">
        <is>
          <t xml:space="preserve"> </t>
        </is>
      </c>
      <c r="E54" s="5" t="n">
        <v>119.8</v>
      </c>
      <c r="F54" s="4" t="inlineStr">
        <is>
          <t xml:space="preserve"> </t>
        </is>
      </c>
      <c r="G54" s="4" t="inlineStr">
        <is>
          <t xml:space="preserve"> </t>
        </is>
      </c>
    </row>
    <row r="55">
      <c r="A55" s="4" t="inlineStr">
        <is>
          <t>Indic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method investment, ownership percentage</t>
        </is>
      </c>
      <c r="B57" s="4" t="inlineStr">
        <is>
          <t xml:space="preserve"> </t>
        </is>
      </c>
      <c r="C57" s="4" t="inlineStr">
        <is>
          <t xml:space="preserve"> </t>
        </is>
      </c>
      <c r="D57" s="12" t="n">
        <v>0.455</v>
      </c>
      <c r="E57" s="12" t="n">
        <v>0.473</v>
      </c>
      <c r="F57" s="4" t="inlineStr">
        <is>
          <t xml:space="preserve"> </t>
        </is>
      </c>
      <c r="G57" s="11" t="n">
        <v>0.49</v>
      </c>
    </row>
    <row r="58">
      <c r="A58" s="4" t="inlineStr">
        <is>
          <t>Equity investments gain, net</t>
        </is>
      </c>
      <c r="B58" s="4" t="inlineStr">
        <is>
          <t xml:space="preserve"> </t>
        </is>
      </c>
      <c r="C58" s="4" t="inlineStr">
        <is>
          <t xml:space="preserve"> </t>
        </is>
      </c>
      <c r="D58" s="5" t="n">
        <v>96.40000000000001</v>
      </c>
      <c r="E58" s="5" t="n">
        <v>140.9</v>
      </c>
      <c r="F58" s="4" t="inlineStr">
        <is>
          <t xml:space="preserve"> </t>
        </is>
      </c>
      <c r="G58" s="4" t="inlineStr">
        <is>
          <t xml:space="preserve"> </t>
        </is>
      </c>
    </row>
    <row r="59">
      <c r="A59" s="4" t="inlineStr">
        <is>
          <t>Equity method investment fair value</t>
        </is>
      </c>
      <c r="B59" s="4" t="inlineStr">
        <is>
          <t xml:space="preserve"> </t>
        </is>
      </c>
      <c r="C59" s="4" t="inlineStr">
        <is>
          <t xml:space="preserve"> </t>
        </is>
      </c>
      <c r="D59" s="4" t="inlineStr">
        <is>
          <t xml:space="preserve"> </t>
        </is>
      </c>
      <c r="E59" s="4" t="inlineStr">
        <is>
          <t xml:space="preserve"> </t>
        </is>
      </c>
      <c r="F59" s="4" t="inlineStr">
        <is>
          <t xml:space="preserve"> </t>
        </is>
      </c>
      <c r="G59" s="10" t="n">
        <v>535</v>
      </c>
    </row>
    <row r="60">
      <c r="A60" s="4" t="inlineStr">
        <is>
          <t>Certini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method investment, ownership percentage</t>
        </is>
      </c>
      <c r="B62" s="12" t="n">
        <v>0.18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paid, net of cash acquired</t>
        </is>
      </c>
      <c r="B63" s="10" t="n">
        <v>1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method investment, realized gain (loss) on disposal</t>
        </is>
      </c>
      <c r="B64" s="4" t="inlineStr">
        <is>
          <t xml:space="preserve"> </t>
        </is>
      </c>
      <c r="C64" s="5" t="n">
        <v>135.6</v>
      </c>
      <c r="D64" s="4" t="inlineStr">
        <is>
          <t xml:space="preserve"> </t>
        </is>
      </c>
      <c r="E64" s="4" t="inlineStr">
        <is>
          <t xml:space="preserve"> </t>
        </is>
      </c>
      <c r="F64" s="4" t="inlineStr">
        <is>
          <t xml:space="preserve"> </t>
        </is>
      </c>
      <c r="G64" s="4" t="inlineStr">
        <is>
          <t xml:space="preserve"> </t>
        </is>
      </c>
    </row>
    <row r="65">
      <c r="A65" s="4" t="inlineStr">
        <is>
          <t>Certinia Inc. | Disposal group, disposed of by sale, not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come taxes</t>
        </is>
      </c>
      <c r="B67" s="4" t="inlineStr">
        <is>
          <t xml:space="preserve"> </t>
        </is>
      </c>
      <c r="C67" s="5" t="n">
        <v>30.2</v>
      </c>
      <c r="D67" s="4" t="inlineStr">
        <is>
          <t xml:space="preserve"> </t>
        </is>
      </c>
      <c r="E67" s="4" t="inlineStr">
        <is>
          <t xml:space="preserve"> </t>
        </is>
      </c>
      <c r="F67" s="4" t="inlineStr">
        <is>
          <t xml:space="preserve"> </t>
        </is>
      </c>
      <c r="G6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Weighted Average Diluted Shares Outstanding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shares outstanding (in shares)</t>
        </is>
      </c>
      <c r="B4" s="7" t="n">
        <v>107.1</v>
      </c>
      <c r="C4" s="7" t="n">
        <v>106.6</v>
      </c>
      <c r="D4" s="7" t="n">
        <v>105.9</v>
      </c>
    </row>
    <row r="5">
      <c r="A5" s="3" t="inlineStr">
        <is>
          <t>Effect of potential common stock:</t>
        </is>
      </c>
      <c r="B5" s="4" t="inlineStr">
        <is>
          <t xml:space="preserve"> </t>
        </is>
      </c>
      <c r="C5" s="4" t="inlineStr">
        <is>
          <t xml:space="preserve"> </t>
        </is>
      </c>
      <c r="D5" s="4" t="inlineStr">
        <is>
          <t xml:space="preserve"> </t>
        </is>
      </c>
    </row>
    <row r="6">
      <c r="A6" s="4" t="inlineStr">
        <is>
          <t>Common stock awards (in shares)</t>
        </is>
      </c>
      <c r="B6" s="7" t="n">
        <v>0.9</v>
      </c>
      <c r="C6" s="7" t="n">
        <v>0.8</v>
      </c>
      <c r="D6" s="7" t="n">
        <v>0.9</v>
      </c>
    </row>
    <row r="7">
      <c r="A7" s="4" t="inlineStr">
        <is>
          <t>Diluted weighted-average shares outstanding (in shares)</t>
        </is>
      </c>
      <c r="B7" s="6" t="n">
        <v>108</v>
      </c>
      <c r="C7" s="7" t="n">
        <v>107.4</v>
      </c>
      <c r="D7" s="7" t="n">
        <v>10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039.2</v>
      </c>
      <c r="C4" s="5" t="n">
        <v>6177.8</v>
      </c>
      <c r="D4" s="5" t="n">
        <v>5371.8</v>
      </c>
    </row>
    <row r="5">
      <c r="A5" s="4" t="inlineStr">
        <is>
          <t>Cost of sales</t>
        </is>
      </c>
      <c r="B5" s="7" t="n">
        <v>2160.9</v>
      </c>
      <c r="C5" s="7" t="n">
        <v>1870.6</v>
      </c>
      <c r="D5" s="6" t="n">
        <v>1619</v>
      </c>
    </row>
    <row r="6">
      <c r="A6" s="4" t="inlineStr">
        <is>
          <t>Gross profit</t>
        </is>
      </c>
      <c r="B6" s="7" t="n">
        <v>4878.3</v>
      </c>
      <c r="C6" s="7" t="n">
        <v>4307.2</v>
      </c>
      <c r="D6" s="7" t="n">
        <v>3752.8</v>
      </c>
    </row>
    <row r="7">
      <c r="A7" s="4" t="inlineStr">
        <is>
          <t>Selling, general and administrative expenses</t>
        </is>
      </c>
      <c r="B7" s="7" t="n">
        <v>2881.5</v>
      </c>
      <c r="C7" s="6" t="n">
        <v>2562</v>
      </c>
      <c r="D7" s="7" t="n">
        <v>2228.3</v>
      </c>
    </row>
    <row r="8">
      <c r="A8" s="4" t="inlineStr">
        <is>
          <t>Income from operations</t>
        </is>
      </c>
      <c r="B8" s="7" t="n">
        <v>1996.8</v>
      </c>
      <c r="C8" s="7" t="n">
        <v>1745.2</v>
      </c>
      <c r="D8" s="7" t="n">
        <v>1524.5</v>
      </c>
    </row>
    <row r="9">
      <c r="A9" s="4" t="inlineStr">
        <is>
          <t>Interest expense, net</t>
        </is>
      </c>
      <c r="B9" s="7" t="n">
        <v>259.2</v>
      </c>
      <c r="C9" s="7" t="n">
        <v>164.7</v>
      </c>
      <c r="D9" s="7" t="n">
        <v>192.4</v>
      </c>
    </row>
    <row r="10">
      <c r="A10" s="4" t="inlineStr">
        <is>
          <t>Equity investments gain, net</t>
        </is>
      </c>
      <c r="B10" s="7" t="n">
        <v>-234.6</v>
      </c>
      <c r="C10" s="7" t="n">
        <v>-165.4</v>
      </c>
      <c r="D10" s="6" t="n">
        <v>0</v>
      </c>
    </row>
    <row r="11">
      <c r="A11" s="4" t="inlineStr">
        <is>
          <t>Other expense, net</t>
        </is>
      </c>
      <c r="B11" s="6" t="n">
        <v>5</v>
      </c>
      <c r="C11" s="7" t="n">
        <v>2.8</v>
      </c>
      <c r="D11" s="7" t="n">
        <v>50.1</v>
      </c>
    </row>
    <row r="12">
      <c r="A12" s="4" t="inlineStr">
        <is>
          <t>Earnings before income taxes</t>
        </is>
      </c>
      <c r="B12" s="7" t="n">
        <v>1967.2</v>
      </c>
      <c r="C12" s="7" t="n">
        <v>1743.1</v>
      </c>
      <c r="D12" s="6" t="n">
        <v>1282</v>
      </c>
    </row>
    <row r="13">
      <c r="A13" s="4" t="inlineStr">
        <is>
          <t>Income taxes</t>
        </is>
      </c>
      <c r="B13" s="7" t="n">
        <v>417.9</v>
      </c>
      <c r="C13" s="7" t="n">
        <v>374.7</v>
      </c>
      <c r="D13" s="7" t="n">
        <v>296.4</v>
      </c>
    </row>
    <row r="14">
      <c r="A14" s="4" t="inlineStr">
        <is>
          <t>Net earnings from continuing operations</t>
        </is>
      </c>
      <c r="B14" s="7" t="n">
        <v>1549.3</v>
      </c>
      <c r="C14" s="7" t="n">
        <v>1368.4</v>
      </c>
      <c r="D14" s="7" t="n">
        <v>985.6</v>
      </c>
    </row>
    <row r="15">
      <c r="A15" s="4" t="inlineStr">
        <is>
          <t>Earnings (loss) from discontinued operations, net of tax</t>
        </is>
      </c>
      <c r="B15" s="6" t="n">
        <v>0</v>
      </c>
      <c r="C15" s="7" t="n">
        <v>-4.1</v>
      </c>
      <c r="D15" s="7" t="n">
        <v>202.8</v>
      </c>
    </row>
    <row r="16">
      <c r="A16" s="4" t="inlineStr">
        <is>
          <t>Gain on disposition of discontinued operations, net of tax</t>
        </is>
      </c>
      <c r="B16" s="6" t="n">
        <v>0</v>
      </c>
      <c r="C16" s="7" t="n">
        <v>19.9</v>
      </c>
      <c r="D16" s="7" t="n">
        <v>3356.3</v>
      </c>
    </row>
    <row r="17">
      <c r="A17" s="4" t="inlineStr">
        <is>
          <t>Net earnings from discontinued operations</t>
        </is>
      </c>
      <c r="B17" s="6" t="n">
        <v>0</v>
      </c>
      <c r="C17" s="7" t="n">
        <v>15.8</v>
      </c>
      <c r="D17" s="7" t="n">
        <v>3559.1</v>
      </c>
    </row>
    <row r="18">
      <c r="A18" s="4" t="inlineStr">
        <is>
          <t>Net earnings</t>
        </is>
      </c>
      <c r="B18" s="5" t="n">
        <v>1549.3</v>
      </c>
      <c r="C18" s="5" t="n">
        <v>1384.2</v>
      </c>
      <c r="D18" s="5" t="n">
        <v>4544.7</v>
      </c>
    </row>
    <row r="19">
      <c r="A19" s="3" t="inlineStr">
        <is>
          <t>Net earnings per share from continuing operations:</t>
        </is>
      </c>
      <c r="B19" s="4" t="inlineStr">
        <is>
          <t xml:space="preserve"> </t>
        </is>
      </c>
      <c r="C19" s="4" t="inlineStr">
        <is>
          <t xml:space="preserve"> </t>
        </is>
      </c>
      <c r="D19" s="4" t="inlineStr">
        <is>
          <t xml:space="preserve"> </t>
        </is>
      </c>
    </row>
    <row r="20">
      <c r="A20" s="4" t="inlineStr">
        <is>
          <t>Basic (in dollars per share)</t>
        </is>
      </c>
      <c r="B20" s="8" t="n">
        <v>14.47</v>
      </c>
      <c r="C20" s="8" t="n">
        <v>12.83</v>
      </c>
      <c r="D20" s="8" t="n">
        <v>9.31</v>
      </c>
    </row>
    <row r="21">
      <c r="A21" s="4" t="inlineStr">
        <is>
          <t>Diluted (in dollars per share)</t>
        </is>
      </c>
      <c r="B21" s="9" t="n">
        <v>14.35</v>
      </c>
      <c r="C21" s="9" t="n">
        <v>12.74</v>
      </c>
      <c r="D21" s="9" t="n">
        <v>9.23</v>
      </c>
    </row>
    <row r="22">
      <c r="A22" s="3" t="inlineStr">
        <is>
          <t>Net earnings per share from discontinued operations:</t>
        </is>
      </c>
      <c r="B22" s="4" t="inlineStr">
        <is>
          <t xml:space="preserve"> </t>
        </is>
      </c>
      <c r="C22" s="4" t="inlineStr">
        <is>
          <t xml:space="preserve"> </t>
        </is>
      </c>
      <c r="D22" s="4" t="inlineStr">
        <is>
          <t xml:space="preserve"> </t>
        </is>
      </c>
    </row>
    <row r="23">
      <c r="A23" s="4" t="inlineStr">
        <is>
          <t>Basic (in dollars per share)</t>
        </is>
      </c>
      <c r="B23" s="6" t="n">
        <v>0</v>
      </c>
      <c r="C23" s="9" t="n">
        <v>0.15</v>
      </c>
      <c r="D23" s="9" t="n">
        <v>33.61</v>
      </c>
    </row>
    <row r="24">
      <c r="A24" s="4" t="inlineStr">
        <is>
          <t>Diluted (in dollars per share)</t>
        </is>
      </c>
      <c r="B24" s="6" t="n">
        <v>0</v>
      </c>
      <c r="C24" s="9" t="n">
        <v>0.15</v>
      </c>
      <c r="D24" s="9" t="n">
        <v>33.32</v>
      </c>
    </row>
    <row r="25">
      <c r="A25" s="3" t="inlineStr">
        <is>
          <t>Net earnings per share:</t>
        </is>
      </c>
      <c r="B25" s="4" t="inlineStr">
        <is>
          <t xml:space="preserve"> </t>
        </is>
      </c>
      <c r="C25" s="4" t="inlineStr">
        <is>
          <t xml:space="preserve"> </t>
        </is>
      </c>
      <c r="D25" s="4" t="inlineStr">
        <is>
          <t xml:space="preserve"> </t>
        </is>
      </c>
    </row>
    <row r="26">
      <c r="A26" s="4" t="inlineStr">
        <is>
          <t>Basic (in dollars per share)</t>
        </is>
      </c>
      <c r="B26" s="9" t="n">
        <v>14.47</v>
      </c>
      <c r="C26" s="9" t="n">
        <v>12.98</v>
      </c>
      <c r="D26" s="9" t="n">
        <v>42.92</v>
      </c>
    </row>
    <row r="27">
      <c r="A27" s="4" t="inlineStr">
        <is>
          <t>Diluted (in dollars per share)</t>
        </is>
      </c>
      <c r="B27" s="8" t="n">
        <v>14.35</v>
      </c>
      <c r="C27" s="8" t="n">
        <v>12.89</v>
      </c>
      <c r="D27" s="8" t="n">
        <v>42.55</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7" t="n">
        <v>107.1</v>
      </c>
      <c r="C29" s="7" t="n">
        <v>106.6</v>
      </c>
      <c r="D29" s="7" t="n">
        <v>105.9</v>
      </c>
    </row>
    <row r="30">
      <c r="A30" s="4" t="inlineStr">
        <is>
          <t>Diluted (in shares)</t>
        </is>
      </c>
      <c r="B30" s="6" t="n">
        <v>108</v>
      </c>
      <c r="C30" s="7" t="n">
        <v>107.4</v>
      </c>
      <c r="D30" s="7" t="n">
        <v>1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ummary of Accounting Policies - Property, Plant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0 years</t>
        </is>
      </c>
    </row>
    <row r="8">
      <c r="A8" s="4" t="inlineStr">
        <is>
          <t>Machinery and other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8 years</t>
        </is>
      </c>
    </row>
    <row r="11">
      <c r="A11" s="4" t="inlineStr">
        <is>
          <t>Machinery and other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5 years</t>
        </is>
      </c>
    </row>
    <row r="14">
      <c r="A14" s="4" t="inlineStr">
        <is>
          <t>Computer equipment and software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Computer equipment and software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Accounting Policies - Disaggregated Revenu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877.1</v>
      </c>
      <c r="C4" s="5" t="n">
        <v>1764.6</v>
      </c>
      <c r="D4" s="5" t="n">
        <v>1716.8</v>
      </c>
      <c r="E4" s="5" t="n">
        <v>1680.7</v>
      </c>
      <c r="F4" s="5" t="n">
        <v>1613.5</v>
      </c>
      <c r="G4" s="5" t="n">
        <v>1563.4</v>
      </c>
      <c r="H4" s="5" t="n">
        <v>1531.2</v>
      </c>
      <c r="I4" s="5" t="n">
        <v>1469.7</v>
      </c>
      <c r="J4" s="5" t="n">
        <v>7039.2</v>
      </c>
      <c r="K4" s="5" t="n">
        <v>6177.8</v>
      </c>
      <c r="L4" s="5" t="n">
        <v>5371.8</v>
      </c>
    </row>
    <row r="5">
      <c r="A5" s="4" t="inlineStr">
        <is>
          <t>Application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868.3</v>
      </c>
      <c r="K7" s="7" t="n">
        <v>3186.9</v>
      </c>
      <c r="L7" s="7" t="n">
        <v>2639.5</v>
      </c>
    </row>
    <row r="8">
      <c r="A8" s="4" t="inlineStr">
        <is>
          <t>Network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75.6</v>
      </c>
      <c r="K10" s="7" t="n">
        <v>1439.4</v>
      </c>
      <c r="L10" s="7" t="n">
        <v>1378.5</v>
      </c>
    </row>
    <row r="11">
      <c r="A11" s="4" t="inlineStr">
        <is>
          <t>Technology Enabled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695.3</v>
      </c>
      <c r="K13" s="7" t="n">
        <v>1551.5</v>
      </c>
      <c r="L13" s="7" t="n">
        <v>1353.8</v>
      </c>
    </row>
    <row r="14">
      <c r="A14" s="4" t="inlineStr">
        <is>
          <t>Software rel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70</v>
      </c>
      <c r="K16" s="7" t="n">
        <v>4645.1</v>
      </c>
      <c r="L16" s="7" t="n">
        <v>4031.2</v>
      </c>
    </row>
    <row r="17">
      <c r="A17" s="4" t="inlineStr">
        <is>
          <t>Software related | Application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868.3</v>
      </c>
      <c r="K19" s="7" t="n">
        <v>3186.9</v>
      </c>
      <c r="L19" s="7" t="n">
        <v>2639.5</v>
      </c>
    </row>
    <row r="20">
      <c r="A20" s="4" t="inlineStr">
        <is>
          <t>Software related | Network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475.6</v>
      </c>
      <c r="K22" s="7" t="n">
        <v>1439.4</v>
      </c>
      <c r="L22" s="7" t="n">
        <v>1378.5</v>
      </c>
    </row>
    <row r="23">
      <c r="A23" s="4" t="inlineStr">
        <is>
          <t>Software related | Technology Enabled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6.1</v>
      </c>
      <c r="K25" s="7" t="n">
        <v>18.8</v>
      </c>
      <c r="L25" s="7" t="n">
        <v>13.2</v>
      </c>
    </row>
    <row r="26">
      <c r="A26" s="4" t="inlineStr">
        <is>
          <t>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976.2</v>
      </c>
      <c r="K28" s="7" t="n">
        <v>3511.1</v>
      </c>
      <c r="L28" s="7" t="n">
        <v>2939.4</v>
      </c>
    </row>
    <row r="29">
      <c r="A29" s="4" t="inlineStr">
        <is>
          <t>Recurring | Application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880</v>
      </c>
      <c r="K31" s="7" t="n">
        <v>2454.3</v>
      </c>
      <c r="L31" s="6" t="n">
        <v>1946</v>
      </c>
    </row>
    <row r="32">
      <c r="A32" s="4" t="inlineStr">
        <is>
          <t>Recurring | Network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70.1</v>
      </c>
      <c r="K34" s="7" t="n">
        <v>1039.5</v>
      </c>
      <c r="L34" s="7" t="n">
        <v>981.4</v>
      </c>
    </row>
    <row r="35">
      <c r="A35" s="4" t="inlineStr">
        <is>
          <t>Recurring | Technology Enabl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6.1</v>
      </c>
      <c r="K37" s="7" t="n">
        <v>17.3</v>
      </c>
      <c r="L37" s="6" t="n">
        <v>12</v>
      </c>
    </row>
    <row r="38">
      <c r="A38" s="4" t="inlineStr">
        <is>
          <t>Reoc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624.2</v>
      </c>
      <c r="K40" s="7" t="n">
        <v>401.2</v>
      </c>
      <c r="L40" s="7" t="n">
        <v>370.4</v>
      </c>
    </row>
    <row r="41">
      <c r="A41" s="4" t="inlineStr">
        <is>
          <t>Reoccurring | Application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53.9</v>
      </c>
      <c r="K43" s="7" t="n">
        <v>137.8</v>
      </c>
      <c r="L43" s="7" t="n">
        <v>124.2</v>
      </c>
    </row>
    <row r="44">
      <c r="A44" s="4" t="inlineStr">
        <is>
          <t>Reoccurring | Network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70.3</v>
      </c>
      <c r="K46" s="7" t="n">
        <v>263.4</v>
      </c>
      <c r="L46" s="7" t="n">
        <v>246.2</v>
      </c>
    </row>
    <row r="47">
      <c r="A47" s="4" t="inlineStr">
        <is>
          <t>Reoccurring | Technology Enabled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Non-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769.6</v>
      </c>
      <c r="K52" s="7" t="n">
        <v>732.8</v>
      </c>
      <c r="L52" s="7" t="n">
        <v>721.4</v>
      </c>
    </row>
    <row r="53">
      <c r="A53" s="4" t="inlineStr">
        <is>
          <t>Non-recurring | Application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634.4</v>
      </c>
      <c r="K55" s="7" t="n">
        <v>594.8</v>
      </c>
      <c r="L55" s="7" t="n">
        <v>569.3</v>
      </c>
    </row>
    <row r="56">
      <c r="A56" s="4" t="inlineStr">
        <is>
          <t>Non-recurring | Network Softw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35.2</v>
      </c>
      <c r="K58" s="7" t="n">
        <v>136.5</v>
      </c>
      <c r="L58" s="7" t="n">
        <v>150.9</v>
      </c>
    </row>
    <row r="59">
      <c r="A59" s="4" t="inlineStr">
        <is>
          <t>Non-recurring | Technology Enabled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7" t="n">
        <v>1.5</v>
      </c>
      <c r="L61" s="7" t="n">
        <v>1.2</v>
      </c>
    </row>
    <row r="62">
      <c r="A62" s="4" t="inlineStr">
        <is>
          <t>Produc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669.2</v>
      </c>
      <c r="K64" s="7" t="n">
        <v>1532.7</v>
      </c>
      <c r="L64" s="7" t="n">
        <v>1340.6</v>
      </c>
    </row>
    <row r="65">
      <c r="A65" s="4" t="inlineStr">
        <is>
          <t>Product Revenue | Application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Product Revenue | Network Soft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Product Revenue | Technology Enabled Produ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669.2</v>
      </c>
      <c r="K73" s="5" t="n">
        <v>1532.7</v>
      </c>
      <c r="L73" s="5" t="n">
        <v>1340.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34" customWidth="1" min="10" max="10"/>
    <col width="34" customWidth="1" min="11" max="11"/>
    <col width="34" customWidth="1" min="12" max="12"/>
  </cols>
  <sheetData>
    <row r="1">
      <c r="A1" s="1" t="inlineStr">
        <is>
          <t>Business Acquisitions and Dispositions (Details) $ in Millions</t>
        </is>
      </c>
      <c r="J1" s="2" t="inlineStr">
        <is>
          <t>12 Months Ended</t>
        </is>
      </c>
    </row>
    <row r="2">
      <c r="B2" s="2" t="inlineStr">
        <is>
          <t>Aug. 20, 2024 USD ($)</t>
        </is>
      </c>
      <c r="C2" s="2" t="inlineStr">
        <is>
          <t>Feb. 26, 2024 USD ($)</t>
        </is>
      </c>
      <c r="D2" s="2" t="inlineStr">
        <is>
          <t>Dec. 26, 2023 USD ($)</t>
        </is>
      </c>
      <c r="E2" s="2" t="inlineStr">
        <is>
          <t>Aug. 21, 2023 USD ($)</t>
        </is>
      </c>
      <c r="F2" s="2" t="inlineStr">
        <is>
          <t>Aug. 07, 2023 USD ($)</t>
        </is>
      </c>
      <c r="G2" s="2" t="inlineStr">
        <is>
          <t>Aug. 04, 2023 USD ($)</t>
        </is>
      </c>
      <c r="H2" s="2" t="inlineStr">
        <is>
          <t>May 02, 2023 USD ($)</t>
        </is>
      </c>
      <c r="I2" s="2" t="inlineStr">
        <is>
          <t>Oct. 04, 2022 USD ($)</t>
        </is>
      </c>
      <c r="J2" s="2" t="inlineStr">
        <is>
          <t>Dec. 31, 2024 USD ($) acquisition</t>
        </is>
      </c>
      <c r="K2" s="2" t="inlineStr">
        <is>
          <t>Dec. 31, 2023 USD ($) acquisition</t>
        </is>
      </c>
      <c r="L2" s="2" t="inlineStr">
        <is>
          <t>Dec. 31, 2022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6" t="n">
        <v>4</v>
      </c>
      <c r="L4" s="6" t="n">
        <v>7</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312.9</v>
      </c>
      <c r="K5" s="5" t="n">
        <v>17118.8</v>
      </c>
      <c r="L5" s="5" t="n">
        <v>15946.1</v>
      </c>
    </row>
    <row r="6">
      <c r="A6" s="4" t="inlineStr">
        <is>
          <t>Cash paid,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612.9</v>
      </c>
      <c r="K6" s="7" t="n">
        <v>2052.7</v>
      </c>
      <c r="L6" s="7" t="n">
        <v>4280.1</v>
      </c>
    </row>
    <row r="7">
      <c r="A7" s="4" t="inlineStr">
        <is>
          <t>Proceeds from sale of 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5.6</v>
      </c>
      <c r="K7" s="10" t="n">
        <v>0</v>
      </c>
      <c r="L7" s="10" t="n">
        <v>0</v>
      </c>
    </row>
    <row r="8">
      <c r="A8" s="4" t="inlineStr">
        <is>
          <t>Certini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0.18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id, net of cash acquired</t>
        </is>
      </c>
      <c r="B11" s="4" t="inlineStr">
        <is>
          <t xml:space="preserve"> </t>
        </is>
      </c>
      <c r="C11" s="4" t="inlineStr">
        <is>
          <t xml:space="preserve"> </t>
        </is>
      </c>
      <c r="D11" s="4" t="inlineStr">
        <is>
          <t xml:space="preserve"> </t>
        </is>
      </c>
      <c r="E11" s="4" t="inlineStr">
        <is>
          <t xml:space="preserve"> </t>
        </is>
      </c>
      <c r="F11" s="4" t="inlineStr">
        <is>
          <t xml:space="preserve"> </t>
        </is>
      </c>
      <c r="G11" s="10" t="n">
        <v>12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enesis Ultimate Holding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urchase price</t>
        </is>
      </c>
      <c r="B14" s="4" t="inlineStr">
        <is>
          <t xml:space="preserve"> </t>
        </is>
      </c>
      <c r="C14" s="10" t="n">
        <v>18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ederal tax attributes</t>
        </is>
      </c>
      <c r="B15" s="4" t="inlineStr">
        <is>
          <t xml:space="preserve"> </t>
        </is>
      </c>
      <c r="C15" s="10" t="n">
        <v>1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ax benefit utilization period (in years)</t>
        </is>
      </c>
      <c r="B16" s="4" t="inlineStr">
        <is>
          <t xml:space="preserve"> </t>
        </is>
      </c>
      <c r="C16" s="4" t="inlineStr">
        <is>
          <t>1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4" t="inlineStr">
        <is>
          <t xml:space="preserve"> </t>
        </is>
      </c>
      <c r="C17" s="5" t="n">
        <v>120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identifiable intangibles</t>
        </is>
      </c>
      <c r="B18" s="4" t="inlineStr">
        <is>
          <t xml:space="preserve"> </t>
        </is>
      </c>
      <c r="C18" s="6" t="n">
        <v>7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tax liabilities</t>
        </is>
      </c>
      <c r="B19" s="4" t="inlineStr">
        <is>
          <t xml:space="preserve"> </t>
        </is>
      </c>
      <c r="C19" s="6" t="n">
        <v>12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enesis Ultimate Holding Co.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angible assets acquired, not subject to amortization</t>
        </is>
      </c>
      <c r="B22" s="4" t="inlineStr">
        <is>
          <t xml:space="preserve"> </t>
        </is>
      </c>
      <c r="C22" s="6" t="n">
        <v>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enesis Ultimate Holding Co. | Customer related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identifiable intangibles</t>
        </is>
      </c>
      <c r="B25" s="4" t="inlineStr">
        <is>
          <t xml:space="preserve"> </t>
        </is>
      </c>
      <c r="C25" s="10" t="n">
        <v>7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useful life of finite-lived intangible assets (in years)</t>
        </is>
      </c>
      <c r="B26" s="4" t="inlineStr">
        <is>
          <t xml:space="preserve"> </t>
        </is>
      </c>
      <c r="C26" s="4" t="inlineStr">
        <is>
          <t>2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enesis Ultimate Holding Co. |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identifiable intangibles</t>
        </is>
      </c>
      <c r="B29" s="4" t="inlineStr">
        <is>
          <t xml:space="preserve"> </t>
        </is>
      </c>
      <c r="C29" s="10" t="n">
        <v>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useful life of finite-lived intangible assets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CP Vega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t>
        </is>
      </c>
      <c r="B33" s="10" t="n">
        <v>16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ederal tax attributes</t>
        </is>
      </c>
      <c r="B34" s="10"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ax benefit utilization period (in years)</t>
        </is>
      </c>
      <c r="B35" s="4" t="inlineStr">
        <is>
          <t>1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t>
        </is>
      </c>
      <c r="B36" s="5" t="n">
        <v>94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identifiable intangibles</t>
        </is>
      </c>
      <c r="B37" s="6" t="n">
        <v>7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ferred tax liabilities</t>
        </is>
      </c>
      <c r="B38" s="6" t="n">
        <v>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CP Vega Holdings, LLC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s acquired, not subject to amortization</t>
        </is>
      </c>
      <c r="B41" s="6" t="n">
        <v>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CP Vega Holdings, LLC | Customer related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identifiable intangibles</t>
        </is>
      </c>
      <c r="B44" s="10" t="n">
        <v>6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useful life of finite-lived intangible assets (in years)</t>
        </is>
      </c>
      <c r="B45" s="4" t="inlineStr">
        <is>
          <t>18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CP Vega Holdings, LLC | Technolo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identifiable intangibles</t>
        </is>
      </c>
      <c r="B48" s="10" t="n">
        <v>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 average useful life of finite-lived intangible assets (in years)</t>
        </is>
      </c>
      <c r="B49" s="4" t="inlineStr">
        <is>
          <t>6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businesses acquired |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v>
      </c>
      <c r="K52" s="6" t="n">
        <v>3</v>
      </c>
      <c r="L52" s="6" t="n">
        <v>6</v>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3.1</v>
      </c>
      <c r="K53" s="4" t="inlineStr">
        <is>
          <t xml:space="preserve"> </t>
        </is>
      </c>
      <c r="L53" s="5" t="n">
        <v>578.8</v>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99.90000000000001</v>
      </c>
      <c r="K54" s="5" t="n">
        <v>330.6</v>
      </c>
      <c r="L54" s="7" t="n">
        <v>361.5</v>
      </c>
    </row>
    <row r="55">
      <c r="A55" s="4" t="inlineStr">
        <is>
          <t>Other identifiable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53.3</v>
      </c>
      <c r="K55" s="7" t="n">
        <v>229.1</v>
      </c>
      <c r="L55" s="7" t="n">
        <v>239.3</v>
      </c>
    </row>
    <row r="56">
      <c r="A56" s="4" t="inlineStr">
        <is>
          <t>Other acquisitions | 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angible assets acquired, not subject to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3.2</v>
      </c>
      <c r="K58" s="7" t="n">
        <v>15.4</v>
      </c>
      <c r="L58" s="7" t="n">
        <v>9.5</v>
      </c>
    </row>
    <row r="59">
      <c r="A59" s="4" t="inlineStr">
        <is>
          <t>Other acquisitions | Customer related intangi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identifiable intangi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7.3</v>
      </c>
      <c r="K61" s="5" t="n">
        <v>209.4</v>
      </c>
      <c r="L61" s="5" t="n">
        <v>223.4</v>
      </c>
    </row>
    <row r="62">
      <c r="A62" s="4" t="inlineStr">
        <is>
          <t>Weighted average useful life of finite-lived intangible assets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4 years 6 months</t>
        </is>
      </c>
      <c r="K62" s="4" t="inlineStr">
        <is>
          <t>16 years 10 months 24 days</t>
        </is>
      </c>
      <c r="L62" s="4" t="inlineStr">
        <is>
          <t>18 years 2 months 12 days</t>
        </is>
      </c>
    </row>
    <row r="63">
      <c r="A63" s="4" t="inlineStr">
        <is>
          <t>Other acquisitions |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identifiable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6</v>
      </c>
      <c r="K65" s="5" t="n">
        <v>19.7</v>
      </c>
      <c r="L65" s="5" t="n">
        <v>15.9</v>
      </c>
    </row>
    <row r="66">
      <c r="A66" s="4" t="inlineStr">
        <is>
          <t>Weighted average useful life of finite-lived intangible assets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5 years</t>
        </is>
      </c>
      <c r="K66" s="4" t="inlineStr">
        <is>
          <t>5 years</t>
        </is>
      </c>
      <c r="L66" s="4" t="inlineStr">
        <is>
          <t>4 years 10 months 24 days</t>
        </is>
      </c>
    </row>
    <row r="67">
      <c r="A67" s="4" t="inlineStr">
        <is>
          <t>Syntellis Performance Solution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purchase price</t>
        </is>
      </c>
      <c r="B69" s="4" t="inlineStr">
        <is>
          <t xml:space="preserve"> </t>
        </is>
      </c>
      <c r="C69" s="4" t="inlineStr">
        <is>
          <t xml:space="preserve"> </t>
        </is>
      </c>
      <c r="D69" s="4" t="inlineStr">
        <is>
          <t xml:space="preserve"> </t>
        </is>
      </c>
      <c r="E69" s="4" t="inlineStr">
        <is>
          <t xml:space="preserve"> </t>
        </is>
      </c>
      <c r="F69" s="10" t="n">
        <v>138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ederal tax attributes</t>
        </is>
      </c>
      <c r="B70" s="4" t="inlineStr">
        <is>
          <t xml:space="preserve"> </t>
        </is>
      </c>
      <c r="C70" s="4" t="inlineStr">
        <is>
          <t xml:space="preserve"> </t>
        </is>
      </c>
      <c r="D70" s="4" t="inlineStr">
        <is>
          <t xml:space="preserve"> </t>
        </is>
      </c>
      <c r="E70" s="4" t="inlineStr">
        <is>
          <t xml:space="preserve"> </t>
        </is>
      </c>
      <c r="F70" s="6" t="n">
        <v>13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6" t="n">
        <v>85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ther identifiable intangibles</t>
        </is>
      </c>
      <c r="B72" s="4" t="inlineStr">
        <is>
          <t xml:space="preserve"> </t>
        </is>
      </c>
      <c r="C72" s="4" t="inlineStr">
        <is>
          <t xml:space="preserve"> </t>
        </is>
      </c>
      <c r="D72" s="4" t="inlineStr">
        <is>
          <t xml:space="preserve"> </t>
        </is>
      </c>
      <c r="E72" s="4" t="inlineStr">
        <is>
          <t xml:space="preserve"> </t>
        </is>
      </c>
      <c r="F72" s="10" t="n">
        <v>59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usiness combination, consideration tax benefit utilized over period</t>
        </is>
      </c>
      <c r="B73" s="4" t="inlineStr">
        <is>
          <t xml:space="preserve"> </t>
        </is>
      </c>
      <c r="C73" s="4" t="inlineStr">
        <is>
          <t xml:space="preserve"> </t>
        </is>
      </c>
      <c r="D73" s="4" t="inlineStr">
        <is>
          <t xml:space="preserve"> </t>
        </is>
      </c>
      <c r="E73" s="4" t="inlineStr">
        <is>
          <t xml:space="preserve"> </t>
        </is>
      </c>
      <c r="F73" s="4" t="inlineStr">
        <is>
          <t>15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yntellis Performance Solutions, LLC | Trade nam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angible assets acquired, not subject to amortization</t>
        </is>
      </c>
      <c r="B76" s="4" t="inlineStr">
        <is>
          <t xml:space="preserve"> </t>
        </is>
      </c>
      <c r="C76" s="4" t="inlineStr">
        <is>
          <t xml:space="preserve"> </t>
        </is>
      </c>
      <c r="D76" s="4" t="inlineStr">
        <is>
          <t xml:space="preserve"> </t>
        </is>
      </c>
      <c r="E76" s="4" t="inlineStr">
        <is>
          <t xml:space="preserve"> </t>
        </is>
      </c>
      <c r="F76" s="10" t="n">
        <v>1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yntellis Performance Solutions, LLC | Customer related intangi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ther identifiable intangibles</t>
        </is>
      </c>
      <c r="B79" s="4" t="inlineStr">
        <is>
          <t xml:space="preserve"> </t>
        </is>
      </c>
      <c r="C79" s="4" t="inlineStr">
        <is>
          <t xml:space="preserve"> </t>
        </is>
      </c>
      <c r="D79" s="4" t="inlineStr">
        <is>
          <t xml:space="preserve"> </t>
        </is>
      </c>
      <c r="E79" s="4" t="inlineStr">
        <is>
          <t xml:space="preserve"> </t>
        </is>
      </c>
      <c r="F79" s="10" t="n">
        <v>52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eighted average useful life of finite-lived intangible assets (in years)</t>
        </is>
      </c>
      <c r="B80" s="4" t="inlineStr">
        <is>
          <t xml:space="preserve"> </t>
        </is>
      </c>
      <c r="C80" s="4" t="inlineStr">
        <is>
          <t xml:space="preserve"> </t>
        </is>
      </c>
      <c r="D80" s="4" t="inlineStr">
        <is>
          <t xml:space="preserve"> </t>
        </is>
      </c>
      <c r="E80" s="4" t="inlineStr">
        <is>
          <t xml:space="preserve"> </t>
        </is>
      </c>
      <c r="F80" s="4" t="inlineStr">
        <is>
          <t>20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yntellis Performance Solutions, LLC | Technolog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ther identifiable intangibles</t>
        </is>
      </c>
      <c r="B83" s="4" t="inlineStr">
        <is>
          <t xml:space="preserve"> </t>
        </is>
      </c>
      <c r="C83" s="4" t="inlineStr">
        <is>
          <t xml:space="preserve"> </t>
        </is>
      </c>
      <c r="D83" s="4" t="inlineStr">
        <is>
          <t xml:space="preserve"> </t>
        </is>
      </c>
      <c r="E83" s="4" t="inlineStr">
        <is>
          <t xml:space="preserve"> </t>
        </is>
      </c>
      <c r="F83" s="10" t="n">
        <v>6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eighted average useful life of finite-lived intangible assets (in years)</t>
        </is>
      </c>
      <c r="B84" s="4" t="inlineStr">
        <is>
          <t xml:space="preserve"> </t>
        </is>
      </c>
      <c r="C84" s="4" t="inlineStr">
        <is>
          <t xml:space="preserve"> </t>
        </is>
      </c>
      <c r="D84" s="4" t="inlineStr">
        <is>
          <t xml:space="preserve"> </t>
        </is>
      </c>
      <c r="E84" s="4" t="inlineStr">
        <is>
          <t xml:space="preserve"> </t>
        </is>
      </c>
      <c r="F84" s="4" t="inlineStr">
        <is>
          <t>7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mium,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ggregate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6.5</v>
      </c>
      <c r="I87" s="4" t="inlineStr">
        <is>
          <t xml:space="preserve"> </t>
        </is>
      </c>
      <c r="J87" s="4" t="inlineStr">
        <is>
          <t xml:space="preserve"> </t>
        </is>
      </c>
      <c r="K87" s="4" t="inlineStr">
        <is>
          <t xml:space="preserve"> </t>
        </is>
      </c>
      <c r="L87" s="4" t="inlineStr">
        <is>
          <t xml:space="preserve"> </t>
        </is>
      </c>
    </row>
    <row r="88">
      <c r="A88" s="4" t="inlineStr">
        <is>
          <t>Certinia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ceeds from sale of equity inve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45.6</v>
      </c>
      <c r="K90" s="4" t="inlineStr">
        <is>
          <t xml:space="preserve"> </t>
        </is>
      </c>
      <c r="L90" s="4" t="inlineStr">
        <is>
          <t xml:space="preserve"> </t>
        </is>
      </c>
    </row>
    <row r="91">
      <c r="A91" s="4" t="inlineStr">
        <is>
          <t>Replicon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ggregate purchase price</t>
        </is>
      </c>
      <c r="B93" s="4" t="inlineStr">
        <is>
          <t xml:space="preserve"> </t>
        </is>
      </c>
      <c r="C93" s="4" t="inlineStr">
        <is>
          <t xml:space="preserve"> </t>
        </is>
      </c>
      <c r="D93" s="4" t="inlineStr">
        <is>
          <t xml:space="preserve"> </t>
        </is>
      </c>
      <c r="E93" s="5" t="n">
        <v>44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ederal tax attributes</t>
        </is>
      </c>
      <c r="B94" s="4" t="inlineStr">
        <is>
          <t xml:space="preserve"> </t>
        </is>
      </c>
      <c r="C94" s="4" t="inlineStr">
        <is>
          <t xml:space="preserve"> </t>
        </is>
      </c>
      <c r="D94" s="4" t="inlineStr">
        <is>
          <t xml:space="preserve"> </t>
        </is>
      </c>
      <c r="E94" s="10" t="n">
        <v>8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usiness combination, consideration tax benefit utilized over period</t>
        </is>
      </c>
      <c r="B95" s="4" t="inlineStr">
        <is>
          <t xml:space="preserve"> </t>
        </is>
      </c>
      <c r="C95" s="4" t="inlineStr">
        <is>
          <t xml:space="preserve"> </t>
        </is>
      </c>
      <c r="D95" s="4" t="inlineStr">
        <is>
          <t xml:space="preserve"> </t>
        </is>
      </c>
      <c r="E95" s="4" t="inlineStr">
        <is>
          <t>15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xecutive Business Services, Inc. (“ProPric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ggregate purchase price</t>
        </is>
      </c>
      <c r="B98" s="4" t="inlineStr">
        <is>
          <t xml:space="preserve"> </t>
        </is>
      </c>
      <c r="C98" s="4" t="inlineStr">
        <is>
          <t xml:space="preserve"> </t>
        </is>
      </c>
      <c r="D98" s="5" t="n">
        <v>79.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rontline Technologies Parent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ggregate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3738</v>
      </c>
      <c r="J101" s="4" t="inlineStr">
        <is>
          <t xml:space="preserve"> </t>
        </is>
      </c>
      <c r="K101" s="4" t="inlineStr">
        <is>
          <t xml:space="preserve"> </t>
        </is>
      </c>
      <c r="L101" s="4" t="inlineStr">
        <is>
          <t xml:space="preserve"> </t>
        </is>
      </c>
    </row>
    <row r="102">
      <c r="A102" s="4" t="inlineStr">
        <is>
          <t>Federal tax attribu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50</v>
      </c>
      <c r="J102" s="4" t="inlineStr">
        <is>
          <t xml:space="preserve"> </t>
        </is>
      </c>
      <c r="K102" s="10" t="n">
        <v>500</v>
      </c>
      <c r="L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2197.6</v>
      </c>
      <c r="J103" s="4" t="inlineStr">
        <is>
          <t xml:space="preserve"> </t>
        </is>
      </c>
      <c r="K103" s="4" t="inlineStr">
        <is>
          <t xml:space="preserve"> </t>
        </is>
      </c>
      <c r="L103" s="4" t="inlineStr">
        <is>
          <t xml:space="preserve"> </t>
        </is>
      </c>
    </row>
    <row r="104">
      <c r="A104" s="4" t="inlineStr">
        <is>
          <t>Other identifiable intangi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918.6</v>
      </c>
      <c r="J104" s="4" t="inlineStr">
        <is>
          <t xml:space="preserve"> </t>
        </is>
      </c>
      <c r="K104" s="4" t="inlineStr">
        <is>
          <t xml:space="preserve"> </t>
        </is>
      </c>
      <c r="L104" s="4" t="inlineStr">
        <is>
          <t xml:space="preserve"> </t>
        </is>
      </c>
    </row>
    <row r="105">
      <c r="A105" s="4" t="inlineStr">
        <is>
          <t>Deferred tax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22</v>
      </c>
      <c r="L105" s="4" t="inlineStr">
        <is>
          <t xml:space="preserve"> </t>
        </is>
      </c>
    </row>
    <row r="106">
      <c r="A106" s="4" t="inlineStr">
        <is>
          <t>Enterprise value, adjusted for cash and the settlement of liabilities, net of tax benef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3725</v>
      </c>
    </row>
    <row r="107">
      <c r="A107" s="4" t="inlineStr">
        <is>
          <t>Business combination, consideration tax benefit utilized over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15 years</t>
        </is>
      </c>
      <c r="J107" s="4" t="inlineStr">
        <is>
          <t xml:space="preserve"> </t>
        </is>
      </c>
      <c r="K107" s="4" t="inlineStr">
        <is>
          <t xml:space="preserve"> </t>
        </is>
      </c>
      <c r="L107" s="4" t="inlineStr">
        <is>
          <t xml:space="preserve"> </t>
        </is>
      </c>
    </row>
    <row r="108">
      <c r="A108" s="4" t="inlineStr">
        <is>
          <t>Amortizable 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835.6</v>
      </c>
      <c r="J108" s="4" t="inlineStr">
        <is>
          <t xml:space="preserve"> </t>
        </is>
      </c>
      <c r="K108" s="4" t="inlineStr">
        <is>
          <t xml:space="preserve"> </t>
        </is>
      </c>
      <c r="L108" s="4" t="inlineStr">
        <is>
          <t xml:space="preserve"> </t>
        </is>
      </c>
    </row>
    <row r="109">
      <c r="A109" s="4" t="inlineStr">
        <is>
          <t>Deferred tax assets (liabilitie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58</v>
      </c>
      <c r="L109" s="4" t="inlineStr">
        <is>
          <t xml:space="preserve"> </t>
        </is>
      </c>
    </row>
    <row r="110">
      <c r="A110" s="4" t="inlineStr">
        <is>
          <t>Goodwill, expected tax deductibl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0" t="n">
        <v>1200</v>
      </c>
      <c r="L110" s="4" t="inlineStr">
        <is>
          <t xml:space="preserve"> </t>
        </is>
      </c>
    </row>
    <row r="111">
      <c r="A111" s="4" t="inlineStr">
        <is>
          <t>Frontline Technologies Parent LLC | Trade nam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tangible assets acquired, not subject to amort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83</v>
      </c>
      <c r="J113" s="4" t="inlineStr">
        <is>
          <t xml:space="preserve"> </t>
        </is>
      </c>
      <c r="K113" s="4" t="inlineStr">
        <is>
          <t xml:space="preserve"> </t>
        </is>
      </c>
      <c r="L113" s="4" t="inlineStr">
        <is>
          <t xml:space="preserve"> </t>
        </is>
      </c>
    </row>
    <row r="114">
      <c r="A114" s="4" t="inlineStr">
        <is>
          <t>Frontline Technologies Parent LLC | Customer related intangib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ther identifiable intangib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0" t="n">
        <v>1757</v>
      </c>
      <c r="J116" s="4" t="inlineStr">
        <is>
          <t xml:space="preserve"> </t>
        </is>
      </c>
      <c r="K116" s="4" t="inlineStr">
        <is>
          <t xml:space="preserve"> </t>
        </is>
      </c>
      <c r="L116" s="4" t="inlineStr">
        <is>
          <t xml:space="preserve"> </t>
        </is>
      </c>
    </row>
    <row r="117">
      <c r="A117" s="4" t="inlineStr">
        <is>
          <t>Weighted average useful life of finite-lived intangible assets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20 years</t>
        </is>
      </c>
      <c r="J117" s="4" t="inlineStr">
        <is>
          <t xml:space="preserve"> </t>
        </is>
      </c>
      <c r="K117" s="4" t="inlineStr">
        <is>
          <t xml:space="preserve"> </t>
        </is>
      </c>
      <c r="L117" s="4" t="inlineStr">
        <is>
          <t xml:space="preserve"> </t>
        </is>
      </c>
    </row>
    <row r="118">
      <c r="A118" s="4" t="inlineStr">
        <is>
          <t>Frontline Technologies Parent LLC | Technolog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Other identifiable intangib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78.59999999999999</v>
      </c>
      <c r="J120" s="4" t="inlineStr">
        <is>
          <t xml:space="preserve"> </t>
        </is>
      </c>
      <c r="K120" s="4" t="inlineStr">
        <is>
          <t xml:space="preserve"> </t>
        </is>
      </c>
      <c r="L120" s="4" t="inlineStr">
        <is>
          <t xml:space="preserve"> </t>
        </is>
      </c>
    </row>
    <row r="121">
      <c r="A121" s="4" t="inlineStr">
        <is>
          <t>Weighted average useful life of finite-lived intangible assets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5 years</t>
        </is>
      </c>
      <c r="J121" s="4" t="inlineStr">
        <is>
          <t xml:space="preserve"> </t>
        </is>
      </c>
      <c r="K121" s="4" t="inlineStr">
        <is>
          <t xml:space="preserve"> </t>
        </is>
      </c>
      <c r="L121" s="4" t="inlineStr">
        <is>
          <t xml:space="preserve"> </t>
        </is>
      </c>
    </row>
  </sheetData>
  <mergeCells count="2">
    <mergeCell ref="A1:A2"/>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iscontinued Operations - Narrative (Details) - USD ($) $ in Millions</t>
        </is>
      </c>
      <c r="E1" s="2" t="inlineStr">
        <is>
          <t>12 Months Ended</t>
        </is>
      </c>
    </row>
    <row r="2">
      <c r="B2" s="2" t="inlineStr">
        <is>
          <t>Nov. 22, 2022</t>
        </is>
      </c>
      <c r="C2" s="2" t="inlineStr">
        <is>
          <t>Mar. 17, 2022</t>
        </is>
      </c>
      <c r="D2" s="2" t="inlineStr">
        <is>
          <t>Jan. 05, 2022</t>
        </is>
      </c>
      <c r="E2" s="2" t="inlineStr">
        <is>
          <t>Dec. 31, 2023</t>
        </is>
      </c>
      <c r="F2" s="2" t="inlineStr">
        <is>
          <t>Dec. 31, 2022</t>
        </is>
      </c>
      <c r="G2" s="2" t="inlineStr">
        <is>
          <t>Dec. 31, 2024</t>
        </is>
      </c>
    </row>
    <row r="3">
      <c r="A3" s="4" t="inlineStr">
        <is>
          <t>Indic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fair value</t>
        </is>
      </c>
      <c r="B5" s="10" t="n">
        <v>53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11" t="n">
        <v>0.49</v>
      </c>
      <c r="C6" s="4" t="inlineStr">
        <is>
          <t xml:space="preserve"> </t>
        </is>
      </c>
      <c r="D6" s="4" t="inlineStr">
        <is>
          <t xml:space="preserve"> </t>
        </is>
      </c>
      <c r="E6" s="12" t="n">
        <v>0.473</v>
      </c>
      <c r="F6" s="4" t="inlineStr">
        <is>
          <t xml:space="preserve"> </t>
        </is>
      </c>
      <c r="G6" s="12" t="n">
        <v>0.455</v>
      </c>
    </row>
    <row r="7">
      <c r="A7" s="4" t="inlineStr">
        <is>
          <t>Held-for-sale or Disposed of by Sale | Indic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receivable or received on disposal</t>
        </is>
      </c>
      <c r="B9" s="10" t="n">
        <v>17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gain on disposition of business</t>
        </is>
      </c>
      <c r="B10" s="6" t="n">
        <v>2046</v>
      </c>
      <c r="C10" s="4" t="inlineStr">
        <is>
          <t xml:space="preserve"> </t>
        </is>
      </c>
      <c r="D10" s="4" t="inlineStr">
        <is>
          <t xml:space="preserve"> </t>
        </is>
      </c>
      <c r="E10" s="5" t="n">
        <v>-2.3</v>
      </c>
      <c r="F10" s="5" t="n">
        <v>232.8</v>
      </c>
      <c r="G10" s="4" t="inlineStr">
        <is>
          <t xml:space="preserve"> </t>
        </is>
      </c>
    </row>
    <row r="11">
      <c r="A11" s="4" t="inlineStr">
        <is>
          <t>Income tax expense</t>
        </is>
      </c>
      <c r="B11" s="5" t="n">
        <v>407.2</v>
      </c>
      <c r="C11" s="4" t="inlineStr">
        <is>
          <t xml:space="preserve"> </t>
        </is>
      </c>
      <c r="D11" s="4" t="inlineStr">
        <is>
          <t xml:space="preserve"> </t>
        </is>
      </c>
      <c r="E11" s="5" t="n">
        <v>1.8</v>
      </c>
      <c r="F11" s="5" t="n">
        <v>45.6</v>
      </c>
      <c r="G11" s="4" t="inlineStr">
        <is>
          <t xml:space="preserve"> </t>
        </is>
      </c>
    </row>
    <row r="12">
      <c r="A12" s="4" t="inlineStr">
        <is>
          <t>Ownership interest divested, percent</t>
        </is>
      </c>
      <c r="B12" s="11" t="n">
        <v>0.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re-tax cash proceeds</t>
        </is>
      </c>
      <c r="B13" s="10" t="n">
        <v>26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proceeds</t>
        </is>
      </c>
      <c r="B14" s="10" t="n">
        <v>8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aining minority interest, percentage</t>
        </is>
      </c>
      <c r="B15" s="11" t="n">
        <v>0.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loss on disposal</t>
        </is>
      </c>
      <c r="B16" s="5" t="n">
        <v>142.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ingapore Technologies Engineering Ltd | Disposed of by Sale | TransC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receivable or received on disposal</t>
        </is>
      </c>
      <c r="B19" s="4" t="inlineStr">
        <is>
          <t xml:space="preserve"> </t>
        </is>
      </c>
      <c r="C19" s="10" t="n">
        <v>2680</v>
      </c>
      <c r="D19" s="4" t="inlineStr">
        <is>
          <t xml:space="preserve"> </t>
        </is>
      </c>
      <c r="E19" s="4" t="inlineStr">
        <is>
          <t xml:space="preserve"> </t>
        </is>
      </c>
      <c r="F19" s="4" t="inlineStr">
        <is>
          <t xml:space="preserve"> </t>
        </is>
      </c>
      <c r="G19" s="4" t="inlineStr">
        <is>
          <t xml:space="preserve"> </t>
        </is>
      </c>
    </row>
    <row r="20">
      <c r="A20" s="4" t="inlineStr">
        <is>
          <t>Pretax gain on disposition of business</t>
        </is>
      </c>
      <c r="B20" s="4" t="inlineStr">
        <is>
          <t xml:space="preserve"> </t>
        </is>
      </c>
      <c r="C20" s="7" t="n">
        <v>2073.7</v>
      </c>
      <c r="D20" s="4" t="inlineStr">
        <is>
          <t xml:space="preserve"> </t>
        </is>
      </c>
      <c r="E20" s="4" t="inlineStr">
        <is>
          <t xml:space="preserve"> </t>
        </is>
      </c>
      <c r="F20" s="4" t="inlineStr">
        <is>
          <t xml:space="preserve"> </t>
        </is>
      </c>
      <c r="G20" s="4" t="inlineStr">
        <is>
          <t xml:space="preserve"> </t>
        </is>
      </c>
    </row>
    <row r="21">
      <c r="A21" s="4" t="inlineStr">
        <is>
          <t>Income tax expense</t>
        </is>
      </c>
      <c r="B21" s="4" t="inlineStr">
        <is>
          <t xml:space="preserve"> </t>
        </is>
      </c>
      <c r="C21" s="5" t="n">
        <v>550.5</v>
      </c>
      <c r="D21" s="4" t="inlineStr">
        <is>
          <t xml:space="preserve"> </t>
        </is>
      </c>
      <c r="E21" s="4" t="inlineStr">
        <is>
          <t xml:space="preserve"> </t>
        </is>
      </c>
      <c r="F21" s="4" t="inlineStr">
        <is>
          <t xml:space="preserve"> </t>
        </is>
      </c>
      <c r="G21" s="4" t="inlineStr">
        <is>
          <t xml:space="preserve"> </t>
        </is>
      </c>
    </row>
    <row r="22">
      <c r="A22" s="4" t="inlineStr">
        <is>
          <t>Eddyfi NDT Inc | Disposed of by Sale | Zete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receivable or received on disposal</t>
        </is>
      </c>
      <c r="B24" s="4" t="inlineStr">
        <is>
          <t xml:space="preserve"> </t>
        </is>
      </c>
      <c r="C24" s="4" t="inlineStr">
        <is>
          <t xml:space="preserve"> </t>
        </is>
      </c>
      <c r="D24" s="10" t="n">
        <v>350</v>
      </c>
      <c r="E24" s="4" t="inlineStr">
        <is>
          <t xml:space="preserve"> </t>
        </is>
      </c>
      <c r="F24" s="4" t="inlineStr">
        <is>
          <t xml:space="preserve"> </t>
        </is>
      </c>
      <c r="G24" s="4" t="inlineStr">
        <is>
          <t xml:space="preserve"> </t>
        </is>
      </c>
    </row>
    <row r="25">
      <c r="A25" s="4" t="inlineStr">
        <is>
          <t>Pretax gain on disposition of business</t>
        </is>
      </c>
      <c r="B25" s="4" t="inlineStr">
        <is>
          <t xml:space="preserve"> </t>
        </is>
      </c>
      <c r="C25" s="4" t="inlineStr">
        <is>
          <t xml:space="preserve"> </t>
        </is>
      </c>
      <c r="D25" s="7" t="n">
        <v>255.3</v>
      </c>
      <c r="E25" s="4" t="inlineStr">
        <is>
          <t xml:space="preserve"> </t>
        </is>
      </c>
      <c r="F25" s="4" t="inlineStr">
        <is>
          <t xml:space="preserve"> </t>
        </is>
      </c>
      <c r="G25" s="4" t="inlineStr">
        <is>
          <t xml:space="preserve"> </t>
        </is>
      </c>
    </row>
    <row r="26">
      <c r="A26" s="4" t="inlineStr">
        <is>
          <t>Income tax expense</t>
        </is>
      </c>
      <c r="B26" s="4" t="inlineStr">
        <is>
          <t xml:space="preserve"> </t>
        </is>
      </c>
      <c r="C26" s="4" t="inlineStr">
        <is>
          <t xml:space="preserve"> </t>
        </is>
      </c>
      <c r="D26" s="5" t="n">
        <v>60.9</v>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continued Operations - Schedule of Amounts Included in Discontinued Operations (Details) - USD ($)</t>
        </is>
      </c>
      <c r="C1" s="2" t="inlineStr">
        <is>
          <t>3 Months Ended</t>
        </is>
      </c>
      <c r="G1" s="2" t="inlineStr">
        <is>
          <t>12 Months Ended</t>
        </is>
      </c>
    </row>
    <row r="2">
      <c r="B2" s="2" t="inlineStr">
        <is>
          <t>Nov. 22, 2022</t>
        </is>
      </c>
      <c r="C2" s="2" t="inlineStr">
        <is>
          <t>Dec. 31, 2023</t>
        </is>
      </c>
      <c r="D2" s="2" t="inlineStr">
        <is>
          <t>Sep. 30, 2023</t>
        </is>
      </c>
      <c r="E2" s="2" t="inlineStr">
        <is>
          <t>Jun. 30, 2023</t>
        </is>
      </c>
      <c r="F2" s="2" t="inlineStr">
        <is>
          <t>Mar. 31, 2023</t>
        </is>
      </c>
      <c r="G2" s="2" t="inlineStr">
        <is>
          <t>Dec. 31, 2024</t>
        </is>
      </c>
      <c r="H2" s="2" t="inlineStr">
        <is>
          <t>Dec. 31, 2023</t>
        </is>
      </c>
      <c r="I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ings (loss) from discontinued operations, net of tax</t>
        </is>
      </c>
      <c r="B4" s="4" t="inlineStr">
        <is>
          <t xml:space="preserve"> </t>
        </is>
      </c>
      <c r="C4" s="4" t="inlineStr">
        <is>
          <t xml:space="preserve"> </t>
        </is>
      </c>
      <c r="D4" s="4" t="inlineStr">
        <is>
          <t xml:space="preserve"> </t>
        </is>
      </c>
      <c r="E4" s="4" t="inlineStr">
        <is>
          <t xml:space="preserve"> </t>
        </is>
      </c>
      <c r="F4" s="4" t="inlineStr">
        <is>
          <t xml:space="preserve"> </t>
        </is>
      </c>
      <c r="G4" s="10" t="n">
        <v>0</v>
      </c>
      <c r="H4" s="10" t="n">
        <v>-4100000</v>
      </c>
      <c r="I4" s="10" t="n">
        <v>202800000</v>
      </c>
    </row>
    <row r="5">
      <c r="A5" s="4" t="inlineStr">
        <is>
          <t>Gain on disposition of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9900000</v>
      </c>
      <c r="I5" s="6" t="n">
        <v>3356300000</v>
      </c>
    </row>
    <row r="6">
      <c r="A6" s="4" t="inlineStr">
        <is>
          <t>Net earnings from discontinued operations</t>
        </is>
      </c>
      <c r="B6" s="4" t="inlineStr">
        <is>
          <t xml:space="preserve"> </t>
        </is>
      </c>
      <c r="C6" s="10" t="n">
        <v>11500000</v>
      </c>
      <c r="D6" s="10" t="n">
        <v>1600000</v>
      </c>
      <c r="E6" s="10" t="n">
        <v>3900000</v>
      </c>
      <c r="F6" s="10" t="n">
        <v>-1200000</v>
      </c>
      <c r="G6" s="10" t="n">
        <v>0</v>
      </c>
      <c r="H6" s="6" t="n">
        <v>15800000</v>
      </c>
      <c r="I6" s="6" t="n">
        <v>3559100000</v>
      </c>
    </row>
    <row r="7">
      <c r="A7" s="4" t="inlineStr">
        <is>
          <t>Held-for-sale or Disposed of by Sale | TransCore Holdings Inc, Zetec, and Civco Radiothera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400000</v>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1200000</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20000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900000</v>
      </c>
    </row>
    <row r="13">
      <c r="A13" s="4" t="inlineStr">
        <is>
          <t>Income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300000</v>
      </c>
    </row>
    <row r="14">
      <c r="A14" s="4" t="inlineStr">
        <is>
          <t>Other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row>
    <row r="15">
      <c r="A15" s="4" t="inlineStr">
        <is>
          <t>Earning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400000</v>
      </c>
    </row>
    <row r="16">
      <c r="A16" s="4" t="inlineStr">
        <is>
          <t>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200000</v>
      </c>
    </row>
    <row r="17">
      <c r="A17" s="4" t="inlineStr">
        <is>
          <t>Earnings (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600000</v>
      </c>
    </row>
    <row r="18">
      <c r="A18" s="4" t="inlineStr">
        <is>
          <t>Gain on disposition of discontinued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17500000</v>
      </c>
    </row>
    <row r="19">
      <c r="A19" s="4" t="inlineStr">
        <is>
          <t>Net earnings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33100000</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500000</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row>
    <row r="22">
      <c r="A22" s="4" t="inlineStr">
        <is>
          <t>Held-for-sale or Disposed of by Sale | TransCore Holdings Inc, Zetec, and Civco Radiotherapy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000</v>
      </c>
    </row>
    <row r="25">
      <c r="A25" s="4" t="inlineStr">
        <is>
          <t>Held-for-sale or Disposed of by Sale | Indic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916100000</v>
      </c>
    </row>
    <row r="28">
      <c r="A28" s="4" t="inlineStr">
        <is>
          <t>Cost of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432100000</v>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484000000</v>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00000</v>
      </c>
      <c r="I30" s="6" t="n">
        <v>250500000</v>
      </c>
    </row>
    <row r="31">
      <c r="A31" s="4" t="inlineStr">
        <is>
          <t>Income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300000</v>
      </c>
      <c r="I31" s="6" t="n">
        <v>233500000</v>
      </c>
    </row>
    <row r="32">
      <c r="A32" s="4" t="inlineStr">
        <is>
          <t>Other incom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700000</v>
      </c>
    </row>
    <row r="33">
      <c r="A33" s="4" t="inlineStr">
        <is>
          <t>Earnings before income taxes</t>
        </is>
      </c>
      <c r="B33" s="10" t="n">
        <v>2046000000</v>
      </c>
      <c r="C33" s="4" t="inlineStr">
        <is>
          <t xml:space="preserve"> </t>
        </is>
      </c>
      <c r="D33" s="4" t="inlineStr">
        <is>
          <t xml:space="preserve"> </t>
        </is>
      </c>
      <c r="E33" s="4" t="inlineStr">
        <is>
          <t xml:space="preserve"> </t>
        </is>
      </c>
      <c r="F33" s="4" t="inlineStr">
        <is>
          <t xml:space="preserve"> </t>
        </is>
      </c>
      <c r="G33" s="4" t="inlineStr">
        <is>
          <t xml:space="preserve"> </t>
        </is>
      </c>
      <c r="H33" s="6" t="n">
        <v>-2300000</v>
      </c>
      <c r="I33" s="6" t="n">
        <v>232800000</v>
      </c>
    </row>
    <row r="34">
      <c r="A34" s="4" t="inlineStr">
        <is>
          <t>Income tax benefit</t>
        </is>
      </c>
      <c r="B34" s="10" t="n">
        <v>407200000</v>
      </c>
      <c r="C34" s="4" t="inlineStr">
        <is>
          <t xml:space="preserve"> </t>
        </is>
      </c>
      <c r="D34" s="4" t="inlineStr">
        <is>
          <t xml:space="preserve"> </t>
        </is>
      </c>
      <c r="E34" s="4" t="inlineStr">
        <is>
          <t xml:space="preserve"> </t>
        </is>
      </c>
      <c r="F34" s="4" t="inlineStr">
        <is>
          <t xml:space="preserve"> </t>
        </is>
      </c>
      <c r="G34" s="4" t="inlineStr">
        <is>
          <t xml:space="preserve"> </t>
        </is>
      </c>
      <c r="H34" s="6" t="n">
        <v>1800000</v>
      </c>
      <c r="I34" s="6" t="n">
        <v>45600000</v>
      </c>
    </row>
    <row r="35">
      <c r="A35" s="4" t="inlineStr">
        <is>
          <t>Earnings (loss) from discontinued operations,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100000</v>
      </c>
      <c r="I35" s="6" t="n">
        <v>187200000</v>
      </c>
    </row>
    <row r="36">
      <c r="A36" s="4" t="inlineStr">
        <is>
          <t>Gain on disposition of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900000</v>
      </c>
      <c r="I36" s="6" t="n">
        <v>1638800000</v>
      </c>
    </row>
    <row r="37">
      <c r="A37" s="4" t="inlineStr">
        <is>
          <t>Net earnings from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5800000</v>
      </c>
      <c r="I37" s="6" t="n">
        <v>1826000000</v>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300000</v>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6400000</v>
      </c>
    </row>
  </sheetData>
  <mergeCells count="3">
    <mergeCell ref="A1:A2"/>
    <mergeCell ref="C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65.5</v>
      </c>
      <c r="C3" s="5" t="n">
        <v>57.6</v>
      </c>
    </row>
    <row r="4">
      <c r="A4" s="4" t="inlineStr">
        <is>
          <t>Work in process</t>
        </is>
      </c>
      <c r="B4" s="7" t="n">
        <v>32.1</v>
      </c>
      <c r="C4" s="7" t="n">
        <v>28.7</v>
      </c>
    </row>
    <row r="5">
      <c r="A5" s="4" t="inlineStr">
        <is>
          <t>Finished products</t>
        </is>
      </c>
      <c r="B5" s="7" t="n">
        <v>34.4</v>
      </c>
      <c r="C5" s="7" t="n">
        <v>41.8</v>
      </c>
    </row>
    <row r="6">
      <c r="A6" s="4" t="inlineStr">
        <is>
          <t>Inventory reserves</t>
        </is>
      </c>
      <c r="B6" s="7" t="n">
        <v>-11.2</v>
      </c>
      <c r="C6" s="7" t="n">
        <v>-9.5</v>
      </c>
    </row>
    <row r="7">
      <c r="A7" s="4" t="inlineStr">
        <is>
          <t>Inventories, net</t>
        </is>
      </c>
      <c r="B7" s="5" t="n">
        <v>120.8</v>
      </c>
      <c r="C7" s="5" t="n">
        <v>1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27.7</v>
      </c>
      <c r="C4" s="5" t="n">
        <v>388.4</v>
      </c>
      <c r="D4" s="4" t="inlineStr">
        <is>
          <t xml:space="preserve"> </t>
        </is>
      </c>
    </row>
    <row r="5">
      <c r="A5" s="4" t="inlineStr">
        <is>
          <t>Accumulated depreciation</t>
        </is>
      </c>
      <c r="B5" s="6" t="n">
        <v>-278</v>
      </c>
      <c r="C5" s="7" t="n">
        <v>-268.8</v>
      </c>
      <c r="D5" s="4" t="inlineStr">
        <is>
          <t xml:space="preserve"> </t>
        </is>
      </c>
    </row>
    <row r="6">
      <c r="A6" s="4" t="inlineStr">
        <is>
          <t>Property, plant and equipment, net</t>
        </is>
      </c>
      <c r="B6" s="7" t="n">
        <v>149.7</v>
      </c>
      <c r="C6" s="7" t="n">
        <v>119.6</v>
      </c>
      <c r="D6" s="4" t="inlineStr">
        <is>
          <t xml:space="preserve"> </t>
        </is>
      </c>
    </row>
    <row r="7">
      <c r="A7" s="4" t="inlineStr">
        <is>
          <t>Depreciation</t>
        </is>
      </c>
      <c r="B7" s="7" t="n">
        <v>37.1</v>
      </c>
      <c r="C7" s="7" t="n">
        <v>35.4</v>
      </c>
      <c r="D7" s="5" t="n">
        <v>37.3</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v>
      </c>
      <c r="C10" s="6" t="n">
        <v>1</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59.4</v>
      </c>
      <c r="C13" s="7" t="n">
        <v>57.7</v>
      </c>
      <c r="D13" s="4" t="inlineStr">
        <is>
          <t xml:space="preserve"> </t>
        </is>
      </c>
    </row>
    <row r="14">
      <c r="A14" s="4" t="inlineStr">
        <is>
          <t>Machinery and oth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177.6</v>
      </c>
      <c r="C16" s="7" t="n">
        <v>137.2</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114.1</v>
      </c>
      <c r="C19" s="7" t="n">
        <v>116.4</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75.59999999999999</v>
      </c>
      <c r="C22" s="5" t="n">
        <v>76.09999999999999</v>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s</t>
        </is>
      </c>
      <c r="B4" s="5" t="n">
        <v>17118.8</v>
      </c>
      <c r="C4" s="5" t="n">
        <v>15946.1</v>
      </c>
    </row>
    <row r="5">
      <c r="A5" s="4" t="inlineStr">
        <is>
          <t>Goodwill acquired</t>
        </is>
      </c>
      <c r="B5" s="7" t="n">
        <v>2255.4</v>
      </c>
      <c r="C5" s="7" t="n">
        <v>1189.6</v>
      </c>
    </row>
    <row r="6">
      <c r="A6" s="4" t="inlineStr">
        <is>
          <t>Currency translation adjustments</t>
        </is>
      </c>
      <c r="B6" s="7" t="n">
        <v>-18.9</v>
      </c>
      <c r="C6" s="6" t="n">
        <v>42</v>
      </c>
    </row>
    <row r="7">
      <c r="A7" s="4" t="inlineStr">
        <is>
          <t>Reclassifications and other</t>
        </is>
      </c>
      <c r="B7" s="7" t="n">
        <v>-42.4</v>
      </c>
      <c r="C7" s="7" t="n">
        <v>-58.9</v>
      </c>
    </row>
    <row r="8">
      <c r="A8" s="4" t="inlineStr">
        <is>
          <t>Ending balances</t>
        </is>
      </c>
      <c r="B8" s="7" t="n">
        <v>19312.9</v>
      </c>
      <c r="C8" s="7" t="n">
        <v>17118.8</v>
      </c>
    </row>
    <row r="9">
      <c r="A9" s="4" t="inlineStr">
        <is>
          <t>Application Softwa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s</t>
        </is>
      </c>
      <c r="B11" s="7" t="n">
        <v>12563.4</v>
      </c>
      <c r="C11" s="7" t="n">
        <v>11417.5</v>
      </c>
    </row>
    <row r="12">
      <c r="A12" s="4" t="inlineStr">
        <is>
          <t>Goodwill acquired</t>
        </is>
      </c>
      <c r="B12" s="7" t="n">
        <v>2167.6</v>
      </c>
      <c r="C12" s="7" t="n">
        <v>1189.6</v>
      </c>
    </row>
    <row r="13">
      <c r="A13" s="4" t="inlineStr">
        <is>
          <t>Currency translation adjustments</t>
        </is>
      </c>
      <c r="B13" s="6" t="n">
        <v>-11</v>
      </c>
      <c r="C13" s="7" t="n">
        <v>15.2</v>
      </c>
    </row>
    <row r="14">
      <c r="A14" s="4" t="inlineStr">
        <is>
          <t>Reclassifications and other</t>
        </is>
      </c>
      <c r="B14" s="7" t="n">
        <v>-42.4</v>
      </c>
      <c r="C14" s="7" t="n">
        <v>-58.9</v>
      </c>
    </row>
    <row r="15">
      <c r="A15" s="4" t="inlineStr">
        <is>
          <t>Ending balances</t>
        </is>
      </c>
      <c r="B15" s="7" t="n">
        <v>14677.6</v>
      </c>
      <c r="C15" s="7" t="n">
        <v>12563.4</v>
      </c>
    </row>
    <row r="16">
      <c r="A16" s="4" t="inlineStr">
        <is>
          <t>Network Softw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s</t>
        </is>
      </c>
      <c r="B18" s="7" t="n">
        <v>3624.6</v>
      </c>
      <c r="C18" s="7" t="n">
        <v>3598.3</v>
      </c>
    </row>
    <row r="19">
      <c r="A19" s="4" t="inlineStr">
        <is>
          <t>Goodwill acquired</t>
        </is>
      </c>
      <c r="B19" s="7" t="n">
        <v>87.8</v>
      </c>
      <c r="C19" s="6" t="n">
        <v>0</v>
      </c>
    </row>
    <row r="20">
      <c r="A20" s="4" t="inlineStr">
        <is>
          <t>Currency translation adjustments</t>
        </is>
      </c>
      <c r="B20" s="6" t="n">
        <v>-6</v>
      </c>
      <c r="C20" s="7" t="n">
        <v>26.3</v>
      </c>
    </row>
    <row r="21">
      <c r="A21" s="4" t="inlineStr">
        <is>
          <t>Reclassifications and other</t>
        </is>
      </c>
      <c r="B21" s="6" t="n">
        <v>0</v>
      </c>
      <c r="C21" s="6" t="n">
        <v>0</v>
      </c>
    </row>
    <row r="22">
      <c r="A22" s="4" t="inlineStr">
        <is>
          <t>Ending balances</t>
        </is>
      </c>
      <c r="B22" s="7" t="n">
        <v>3706.4</v>
      </c>
      <c r="C22" s="7" t="n">
        <v>3624.6</v>
      </c>
    </row>
    <row r="23">
      <c r="A23" s="4" t="inlineStr">
        <is>
          <t>Technology Enabled Produc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s</t>
        </is>
      </c>
      <c r="B25" s="7" t="n">
        <v>930.8</v>
      </c>
      <c r="C25" s="7" t="n">
        <v>930.3</v>
      </c>
    </row>
    <row r="26">
      <c r="A26" s="4" t="inlineStr">
        <is>
          <t>Goodwill acquired</t>
        </is>
      </c>
      <c r="B26" s="6" t="n">
        <v>0</v>
      </c>
      <c r="C26" s="6" t="n">
        <v>0</v>
      </c>
    </row>
    <row r="27">
      <c r="A27" s="4" t="inlineStr">
        <is>
          <t>Currency translation adjustments</t>
        </is>
      </c>
      <c r="B27" s="7" t="n">
        <v>-1.9</v>
      </c>
      <c r="C27" s="7" t="n">
        <v>0.5</v>
      </c>
    </row>
    <row r="28">
      <c r="A28" s="4" t="inlineStr">
        <is>
          <t>Reclassifications and other</t>
        </is>
      </c>
      <c r="B28" s="6" t="n">
        <v>0</v>
      </c>
      <c r="C28" s="6" t="n">
        <v>0</v>
      </c>
    </row>
    <row r="29">
      <c r="A29" s="4" t="inlineStr">
        <is>
          <t>Ending balances</t>
        </is>
      </c>
      <c r="B29" s="5" t="n">
        <v>928.9</v>
      </c>
      <c r="C29" s="5" t="n">
        <v>93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775.7</v>
      </c>
      <c r="C4" s="5" t="n">
        <v>719.8</v>
      </c>
      <c r="D4" s="5" t="n">
        <v>612.8</v>
      </c>
    </row>
    <row r="5">
      <c r="A5" s="4" t="inlineStr">
        <is>
          <t>Amortization expense, 2025</t>
        </is>
      </c>
      <c r="B5" s="6" t="n">
        <v>762</v>
      </c>
      <c r="C5" s="4" t="inlineStr">
        <is>
          <t xml:space="preserve"> </t>
        </is>
      </c>
      <c r="D5" s="4" t="inlineStr">
        <is>
          <t xml:space="preserve"> </t>
        </is>
      </c>
    </row>
    <row r="6">
      <c r="A6" s="4" t="inlineStr">
        <is>
          <t>Amortization expense, 2026</t>
        </is>
      </c>
      <c r="B6" s="6" t="n">
        <v>728</v>
      </c>
      <c r="C6" s="4" t="inlineStr">
        <is>
          <t xml:space="preserve"> </t>
        </is>
      </c>
      <c r="D6" s="4" t="inlineStr">
        <is>
          <t xml:space="preserve"> </t>
        </is>
      </c>
    </row>
    <row r="7">
      <c r="A7" s="4" t="inlineStr">
        <is>
          <t>Amortization expense, 2027</t>
        </is>
      </c>
      <c r="B7" s="6" t="n">
        <v>694</v>
      </c>
      <c r="C7" s="4" t="inlineStr">
        <is>
          <t xml:space="preserve"> </t>
        </is>
      </c>
      <c r="D7" s="4" t="inlineStr">
        <is>
          <t xml:space="preserve"> </t>
        </is>
      </c>
    </row>
    <row r="8">
      <c r="A8" s="4" t="inlineStr">
        <is>
          <t>Amortization expense, 2028</t>
        </is>
      </c>
      <c r="B8" s="6" t="n">
        <v>654</v>
      </c>
      <c r="C8" s="4" t="inlineStr">
        <is>
          <t xml:space="preserve"> </t>
        </is>
      </c>
      <c r="D8" s="4" t="inlineStr">
        <is>
          <t xml:space="preserve"> </t>
        </is>
      </c>
    </row>
    <row r="9">
      <c r="A9" s="4" t="inlineStr">
        <is>
          <t>Amortization expense, 2029</t>
        </is>
      </c>
      <c r="B9" s="6" t="n">
        <v>582</v>
      </c>
      <c r="C9" s="4" t="inlineStr">
        <is>
          <t xml:space="preserve"> </t>
        </is>
      </c>
      <c r="D9" s="4" t="inlineStr">
        <is>
          <t xml:space="preserve"> </t>
        </is>
      </c>
    </row>
    <row r="10">
      <c r="A10" s="4" t="inlineStr">
        <is>
          <t>Other Intangible Asse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ntangible assets</t>
        </is>
      </c>
      <c r="B12" s="7" t="n">
        <v>745.2</v>
      </c>
      <c r="C12" s="7" t="n">
        <v>698.4</v>
      </c>
      <c r="D12" s="5" t="n">
        <v>600.5</v>
      </c>
    </row>
    <row r="13">
      <c r="A13" s="4" t="inlineStr">
        <is>
          <t>Proc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crease to goodwill and deferred tax liabilities</t>
        </is>
      </c>
      <c r="B15" s="7" t="n">
        <v>21.3</v>
      </c>
      <c r="C15" s="4" t="inlineStr">
        <is>
          <t xml:space="preserve"> </t>
        </is>
      </c>
      <c r="D15" s="4" t="inlineStr">
        <is>
          <t xml:space="preserve"> </t>
        </is>
      </c>
    </row>
    <row r="16">
      <c r="A16" s="4" t="inlineStr">
        <is>
          <t>Transact</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Decrease to goodwill and deferred tax liabilities</t>
        </is>
      </c>
      <c r="B18" s="7" t="n">
        <v>13.7</v>
      </c>
      <c r="C18" s="4" t="inlineStr">
        <is>
          <t xml:space="preserve"> </t>
        </is>
      </c>
      <c r="D18" s="4" t="inlineStr">
        <is>
          <t xml:space="preserve"> </t>
        </is>
      </c>
    </row>
    <row r="19">
      <c r="A19" s="4" t="inlineStr">
        <is>
          <t>Syntelli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Decrease to goodwill and deferred tax liabilities</t>
        </is>
      </c>
      <c r="B21" s="5" t="n">
        <v>11.3</v>
      </c>
      <c r="C21" s="4" t="inlineStr">
        <is>
          <t xml:space="preserve"> </t>
        </is>
      </c>
      <c r="D21" s="4" t="inlineStr">
        <is>
          <t xml:space="preserve"> </t>
        </is>
      </c>
    </row>
    <row r="22">
      <c r="A22" s="4" t="inlineStr">
        <is>
          <t>Frontlin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Decrease to goodwill and deferred tax liabilities</t>
        </is>
      </c>
      <c r="B24" s="4" t="inlineStr">
        <is>
          <t xml:space="preserve"> </t>
        </is>
      </c>
      <c r="C24" s="5" t="n">
        <v>56.2</v>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ssets subject to amortization, accumulated amortization</t>
        </is>
      </c>
      <c r="B3" s="5" t="n">
        <v>-3913.6</v>
      </c>
      <c r="C3" s="5" t="n">
        <v>-3784.1</v>
      </c>
    </row>
    <row r="4">
      <c r="A4" s="4" t="inlineStr">
        <is>
          <t>Intangible assets, cost</t>
        </is>
      </c>
      <c r="B4" s="7" t="n">
        <v>12973.2</v>
      </c>
      <c r="C4" s="7" t="n">
        <v>11996.2</v>
      </c>
    </row>
    <row r="5">
      <c r="A5" s="4" t="inlineStr">
        <is>
          <t>Intangible assets, net book value</t>
        </is>
      </c>
      <c r="B5" s="7" t="n">
        <v>9059.6</v>
      </c>
      <c r="C5" s="7" t="n">
        <v>8212.1</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ssets not subject to amortization</t>
        </is>
      </c>
      <c r="B8" s="7" t="n">
        <v>808.6</v>
      </c>
      <c r="C8" s="6" t="n">
        <v>728</v>
      </c>
    </row>
    <row r="9">
      <c r="A9" s="4" t="inlineStr">
        <is>
          <t>Customer related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ssets subject to amortization, cost</t>
        </is>
      </c>
      <c r="B11" s="7" t="n">
        <v>11303.7</v>
      </c>
      <c r="C11" s="7" t="n">
        <v>10061.7</v>
      </c>
    </row>
    <row r="12">
      <c r="A12" s="4" t="inlineStr">
        <is>
          <t>Assets subject to amortization, accumulated amortization</t>
        </is>
      </c>
      <c r="B12" s="6" t="n">
        <v>-3457</v>
      </c>
      <c r="C12" s="7" t="n">
        <v>-3000.5</v>
      </c>
    </row>
    <row r="13">
      <c r="A13" s="4" t="inlineStr">
        <is>
          <t>Assets subject to amortization, net book value</t>
        </is>
      </c>
      <c r="B13" s="7" t="n">
        <v>7846.7</v>
      </c>
      <c r="C13" s="7" t="n">
        <v>7061.2</v>
      </c>
    </row>
    <row r="14">
      <c r="A14" s="4" t="inlineStr">
        <is>
          <t>Unpatent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ssets subject to amortization, cost</t>
        </is>
      </c>
      <c r="B16" s="7" t="n">
        <v>851.7</v>
      </c>
      <c r="C16" s="6" t="n">
        <v>1047</v>
      </c>
    </row>
    <row r="17">
      <c r="A17" s="4" t="inlineStr">
        <is>
          <t>Assets subject to amortization, accumulated amortization</t>
        </is>
      </c>
      <c r="B17" s="7" t="n">
        <v>-454.7</v>
      </c>
      <c r="C17" s="7" t="n">
        <v>-638.8</v>
      </c>
    </row>
    <row r="18">
      <c r="A18" s="4" t="inlineStr">
        <is>
          <t>Assets subject to amortization, net book value</t>
        </is>
      </c>
      <c r="B18" s="6" t="n">
        <v>397</v>
      </c>
      <c r="C18" s="7" t="n">
        <v>408.2</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ssets subject to amortization, cost</t>
        </is>
      </c>
      <c r="B21" s="4" t="inlineStr">
        <is>
          <t xml:space="preserve"> </t>
        </is>
      </c>
      <c r="C21" s="7" t="n">
        <v>149.2</v>
      </c>
    </row>
    <row r="22">
      <c r="A22" s="4" t="inlineStr">
        <is>
          <t>Assets subject to amortization, accumulated amortization</t>
        </is>
      </c>
      <c r="B22" s="4" t="inlineStr">
        <is>
          <t xml:space="preserve"> </t>
        </is>
      </c>
      <c r="C22" s="7" t="n">
        <v>-143.4</v>
      </c>
    </row>
    <row r="23">
      <c r="A23" s="4" t="inlineStr">
        <is>
          <t>Assets subject to amortization, net book value</t>
        </is>
      </c>
      <c r="B23" s="4" t="inlineStr">
        <is>
          <t xml:space="preserve"> </t>
        </is>
      </c>
      <c r="C23" s="7" t="n">
        <v>5.8</v>
      </c>
    </row>
    <row r="24">
      <c r="A24" s="4" t="inlineStr">
        <is>
          <t>Patents and other protective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ssets subject to amortization, cost</t>
        </is>
      </c>
      <c r="B26" s="7" t="n">
        <v>9.199999999999999</v>
      </c>
      <c r="C26" s="7" t="n">
        <v>10.3</v>
      </c>
    </row>
    <row r="27">
      <c r="A27" s="4" t="inlineStr">
        <is>
          <t>Assets subject to amortization, accumulated amortization</t>
        </is>
      </c>
      <c r="B27" s="7" t="n">
        <v>-1.9</v>
      </c>
      <c r="C27" s="7" t="n">
        <v>-1.4</v>
      </c>
    </row>
    <row r="28">
      <c r="A28" s="4" t="inlineStr">
        <is>
          <t>Assets subject to amortization, net book value</t>
        </is>
      </c>
      <c r="B28" s="5" t="n">
        <v>7.3</v>
      </c>
      <c r="C28" s="5" t="n">
        <v>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5" t="n">
        <v>1549.3</v>
      </c>
      <c r="D4" s="5" t="n">
        <v>1384.2</v>
      </c>
      <c r="E4" s="5" t="n">
        <v>4544.7</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B6" s="4" t="inlineStr">
        <is>
          <t>[1]</t>
        </is>
      </c>
      <c r="C6" s="7" t="n">
        <v>-43.7</v>
      </c>
      <c r="D6" s="7" t="n">
        <v>64.2</v>
      </c>
      <c r="E6" s="7" t="n">
        <v>-3.9</v>
      </c>
    </row>
    <row r="7">
      <c r="A7" s="4" t="inlineStr">
        <is>
          <t>Total other comprehensive income (loss), net of tax</t>
        </is>
      </c>
      <c r="C7" s="7" t="n">
        <v>-43.7</v>
      </c>
      <c r="D7" s="7" t="n">
        <v>64.2</v>
      </c>
      <c r="E7" s="7" t="n">
        <v>-3.9</v>
      </c>
    </row>
    <row r="8">
      <c r="A8" s="4" t="inlineStr">
        <is>
          <t>Comprehensive income</t>
        </is>
      </c>
      <c r="C8" s="5" t="n">
        <v>1505.6</v>
      </c>
      <c r="D8" s="5" t="n">
        <v>1448.4</v>
      </c>
      <c r="E8" s="5" t="n">
        <v>4540.8</v>
      </c>
    </row>
    <row r="9"/>
    <row r="10">
      <c r="A10" s="4" t="inlineStr">
        <is>
          <t>[1]In connection with the divestiture of a majority stake in Indicor, we reclassified $142.6 of foreign currency translation adjustments to “Gain on disposition of discontinued operations, net of tax” during the year ended December 31, 2022.</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Interest</t>
        </is>
      </c>
      <c r="B3" s="5" t="n">
        <v>64.59999999999999</v>
      </c>
      <c r="C3" s="5" t="n">
        <v>33.6</v>
      </c>
    </row>
    <row r="4">
      <c r="A4" s="4" t="inlineStr">
        <is>
          <t>Customer deposits</t>
        </is>
      </c>
      <c r="B4" s="7" t="n">
        <v>50.9</v>
      </c>
      <c r="C4" s="7" t="n">
        <v>45.2</v>
      </c>
    </row>
    <row r="5">
      <c r="A5" s="4" t="inlineStr">
        <is>
          <t>Accrued dividends</t>
        </is>
      </c>
      <c r="B5" s="7" t="n">
        <v>91.3</v>
      </c>
      <c r="C5" s="7" t="n">
        <v>82.5</v>
      </c>
    </row>
    <row r="6">
      <c r="A6" s="4" t="inlineStr">
        <is>
          <t>Rebates</t>
        </is>
      </c>
      <c r="B6" s="7" t="n">
        <v>92.2</v>
      </c>
      <c r="C6" s="7" t="n">
        <v>81.2</v>
      </c>
    </row>
    <row r="7">
      <c r="A7" s="4" t="inlineStr">
        <is>
          <t>Operating lease liabilities</t>
        </is>
      </c>
      <c r="B7" s="7" t="n">
        <v>46.2</v>
      </c>
      <c r="C7" s="7" t="n">
        <v>43.3</v>
      </c>
    </row>
    <row r="8">
      <c r="A8" s="4" t="inlineStr">
        <is>
          <t>Sales and other taxes payable</t>
        </is>
      </c>
      <c r="B8" s="7" t="n">
        <v>30.1</v>
      </c>
      <c r="C8" s="7" t="n">
        <v>31.8</v>
      </c>
    </row>
    <row r="9">
      <c r="A9" s="4" t="inlineStr">
        <is>
          <t>Other</t>
        </is>
      </c>
      <c r="B9" s="7" t="n">
        <v>170.9</v>
      </c>
      <c r="C9" s="7" t="n">
        <v>128.9</v>
      </c>
    </row>
    <row r="10">
      <c r="A10" s="4" t="inlineStr">
        <is>
          <t>Other accrued liabilities</t>
        </is>
      </c>
      <c r="B10" s="5" t="n">
        <v>546.2</v>
      </c>
      <c r="C10" s="5" t="n">
        <v>44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01.7</v>
      </c>
      <c r="C4" s="5" t="n">
        <v>1480.3</v>
      </c>
      <c r="D4" s="5" t="n">
        <v>1026.4</v>
      </c>
    </row>
    <row r="5">
      <c r="A5" s="4" t="inlineStr">
        <is>
          <t>Other</t>
        </is>
      </c>
      <c r="B5" s="7" t="n">
        <v>265.5</v>
      </c>
      <c r="C5" s="7" t="n">
        <v>262.8</v>
      </c>
      <c r="D5" s="7" t="n">
        <v>255.6</v>
      </c>
    </row>
    <row r="6">
      <c r="A6" s="4" t="inlineStr">
        <is>
          <t>Earnings before income taxes</t>
        </is>
      </c>
      <c r="B6" s="5" t="n">
        <v>1967.2</v>
      </c>
      <c r="C6" s="5" t="n">
        <v>1743.1</v>
      </c>
      <c r="D6" s="10" t="n">
        <v>12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17.8</v>
      </c>
      <c r="C4" s="5" t="n">
        <v>352.6</v>
      </c>
      <c r="D4" s="5" t="n">
        <v>322.9</v>
      </c>
    </row>
    <row r="5">
      <c r="A5" s="4" t="inlineStr">
        <is>
          <t>State</t>
        </is>
      </c>
      <c r="B5" s="7" t="n">
        <v>101.7</v>
      </c>
      <c r="C5" s="7" t="n">
        <v>80.7</v>
      </c>
      <c r="D5" s="7" t="n">
        <v>80.8</v>
      </c>
    </row>
    <row r="6">
      <c r="A6" s="4" t="inlineStr">
        <is>
          <t>Foreign</t>
        </is>
      </c>
      <c r="B6" s="6" t="n">
        <v>78</v>
      </c>
      <c r="C6" s="7" t="n">
        <v>69.90000000000001</v>
      </c>
      <c r="D6" s="7" t="n">
        <v>65.90000000000001</v>
      </c>
    </row>
    <row r="7">
      <c r="A7" s="3" t="inlineStr">
        <is>
          <t>Deferred:</t>
        </is>
      </c>
      <c r="B7" s="4" t="inlineStr">
        <is>
          <t xml:space="preserve"> </t>
        </is>
      </c>
      <c r="C7" s="4" t="inlineStr">
        <is>
          <t xml:space="preserve"> </t>
        </is>
      </c>
      <c r="D7" s="4" t="inlineStr">
        <is>
          <t xml:space="preserve"> </t>
        </is>
      </c>
    </row>
    <row r="8">
      <c r="A8" s="4" t="inlineStr">
        <is>
          <t>Federal</t>
        </is>
      </c>
      <c r="B8" s="7" t="n">
        <v>-42.8</v>
      </c>
      <c r="C8" s="7" t="n">
        <v>-94.09999999999999</v>
      </c>
      <c r="D8" s="7" t="n">
        <v>-136.9</v>
      </c>
    </row>
    <row r="9">
      <c r="A9" s="4" t="inlineStr">
        <is>
          <t>State</t>
        </is>
      </c>
      <c r="B9" s="7" t="n">
        <v>-15.9</v>
      </c>
      <c r="C9" s="7" t="n">
        <v>-27.7</v>
      </c>
      <c r="D9" s="7" t="n">
        <v>-31.1</v>
      </c>
    </row>
    <row r="10">
      <c r="A10" s="4" t="inlineStr">
        <is>
          <t>Foreign</t>
        </is>
      </c>
      <c r="B10" s="7" t="n">
        <v>-20.9</v>
      </c>
      <c r="C10" s="7" t="n">
        <v>-6.7</v>
      </c>
      <c r="D10" s="7" t="n">
        <v>-5.2</v>
      </c>
    </row>
    <row r="11">
      <c r="A11" s="4" t="inlineStr">
        <is>
          <t>Income tax expense</t>
        </is>
      </c>
      <c r="B11" s="5" t="n">
        <v>417.9</v>
      </c>
      <c r="C11" s="5" t="n">
        <v>374.7</v>
      </c>
      <c r="D11" s="5" t="n">
        <v>29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Foreign operations, net</t>
        </is>
      </c>
      <c r="B5" s="12" t="n">
        <v>0.006</v>
      </c>
      <c r="C5" s="12" t="n">
        <v>0.005</v>
      </c>
      <c r="D5" s="12" t="n">
        <v>0.008</v>
      </c>
    </row>
    <row r="6">
      <c r="A6" s="4" t="inlineStr">
        <is>
          <t>R&amp;D tax credits</t>
        </is>
      </c>
      <c r="B6" s="4" t="inlineStr">
        <is>
          <t>(2.00%)</t>
        </is>
      </c>
      <c r="C6" s="4" t="inlineStr">
        <is>
          <t>(1.90%)</t>
        </is>
      </c>
      <c r="D6" s="4" t="inlineStr">
        <is>
          <t>(3.00%)</t>
        </is>
      </c>
    </row>
    <row r="7">
      <c r="A7" s="4" t="inlineStr">
        <is>
          <t>State taxes, net of federal benefit</t>
        </is>
      </c>
      <c r="B7" s="12" t="n">
        <v>0.036</v>
      </c>
      <c r="C7" s="12" t="n">
        <v>0.035</v>
      </c>
      <c r="D7" s="12" t="n">
        <v>0.037</v>
      </c>
    </row>
    <row r="8">
      <c r="A8" s="4" t="inlineStr">
        <is>
          <t>Stock-based compensation</t>
        </is>
      </c>
      <c r="B8" s="4" t="inlineStr">
        <is>
          <t>(1.00%)</t>
        </is>
      </c>
      <c r="C8" s="4" t="inlineStr">
        <is>
          <t>(1.50%)</t>
        </is>
      </c>
      <c r="D8" s="4" t="inlineStr">
        <is>
          <t>(1.00%)</t>
        </is>
      </c>
    </row>
    <row r="9">
      <c r="A9" s="4" t="inlineStr">
        <is>
          <t>Changes in valuation allowances</t>
        </is>
      </c>
      <c r="B9" s="4" t="inlineStr">
        <is>
          <t>(1.40%)</t>
        </is>
      </c>
      <c r="C9" s="4" t="inlineStr">
        <is>
          <t>(0.40%)</t>
        </is>
      </c>
      <c r="D9" s="11" t="n">
        <v>0</v>
      </c>
    </row>
    <row r="10">
      <c r="A10" s="4" t="inlineStr">
        <is>
          <t>Legal entity restructuring</t>
        </is>
      </c>
      <c r="B10" s="11" t="n">
        <v>0</v>
      </c>
      <c r="C10" s="11" t="n">
        <v>0</v>
      </c>
      <c r="D10" s="12" t="n">
        <v>0.008</v>
      </c>
    </row>
    <row r="11">
      <c r="A11" s="4" t="inlineStr">
        <is>
          <t>Other, net</t>
        </is>
      </c>
      <c r="B11" s="12" t="n">
        <v>0.004</v>
      </c>
      <c r="C11" s="12" t="n">
        <v>0.003</v>
      </c>
      <c r="D11" s="12" t="n">
        <v>0.008</v>
      </c>
    </row>
    <row r="12">
      <c r="A12" s="4" t="inlineStr">
        <is>
          <t>Effective tax rate</t>
        </is>
      </c>
      <c r="B12" s="12" t="n">
        <v>0.212</v>
      </c>
      <c r="C12" s="12" t="n">
        <v>0.215</v>
      </c>
      <c r="D12" s="12" t="n">
        <v>0.2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accrued expenses</t>
        </is>
      </c>
      <c r="B3" s="5" t="n">
        <v>243.6</v>
      </c>
      <c r="C3" s="5" t="n">
        <v>223.2</v>
      </c>
    </row>
    <row r="4">
      <c r="A4" s="4" t="inlineStr">
        <is>
          <t>Net operating loss carryforwards</t>
        </is>
      </c>
      <c r="B4" s="7" t="n">
        <v>94.59999999999999</v>
      </c>
      <c r="C4" s="7" t="n">
        <v>80.2</v>
      </c>
    </row>
    <row r="5">
      <c r="A5" s="4" t="inlineStr">
        <is>
          <t>R&amp;D credits</t>
        </is>
      </c>
      <c r="B5" s="7" t="n">
        <v>12.6</v>
      </c>
      <c r="C5" s="7" t="n">
        <v>7.6</v>
      </c>
    </row>
    <row r="6">
      <c r="A6" s="4" t="inlineStr">
        <is>
          <t>Capitalized R&amp;D expenditures</t>
        </is>
      </c>
      <c r="B6" s="7" t="n">
        <v>271.1</v>
      </c>
      <c r="C6" s="7" t="n">
        <v>178.7</v>
      </c>
    </row>
    <row r="7">
      <c r="A7" s="4" t="inlineStr">
        <is>
          <t>Interest expense limitation carryforwards</t>
        </is>
      </c>
      <c r="B7" s="7" t="n">
        <v>49.3</v>
      </c>
      <c r="C7" s="6" t="n">
        <v>31</v>
      </c>
    </row>
    <row r="8">
      <c r="A8" s="4" t="inlineStr">
        <is>
          <t>Lease liabilities</t>
        </is>
      </c>
      <c r="B8" s="7" t="n">
        <v>50.8</v>
      </c>
      <c r="C8" s="7" t="n">
        <v>47.1</v>
      </c>
    </row>
    <row r="9">
      <c r="A9" s="4" t="inlineStr">
        <is>
          <t>Valuation allowances</t>
        </is>
      </c>
      <c r="B9" s="7" t="n">
        <v>-8.9</v>
      </c>
      <c r="C9" s="7" t="n">
        <v>-34.8</v>
      </c>
    </row>
    <row r="10">
      <c r="A10" s="4" t="inlineStr">
        <is>
          <t>Total deferred tax assets</t>
        </is>
      </c>
      <c r="B10" s="7" t="n">
        <v>713.1</v>
      </c>
      <c r="C10" s="6" t="n">
        <v>533</v>
      </c>
    </row>
    <row r="11">
      <c r="A11" s="3" t="inlineStr">
        <is>
          <t>Deferred tax liabilities:</t>
        </is>
      </c>
      <c r="B11" s="4" t="inlineStr">
        <is>
          <t xml:space="preserve"> </t>
        </is>
      </c>
      <c r="C11" s="4" t="inlineStr">
        <is>
          <t xml:space="preserve"> </t>
        </is>
      </c>
    </row>
    <row r="12">
      <c r="A12" s="4" t="inlineStr">
        <is>
          <t>Reserves and accrued expenses</t>
        </is>
      </c>
      <c r="B12" s="7" t="n">
        <v>13.1</v>
      </c>
      <c r="C12" s="7" t="n">
        <v>10.8</v>
      </c>
    </row>
    <row r="13">
      <c r="A13" s="4" t="inlineStr">
        <is>
          <t>Amortizable intangible assets</t>
        </is>
      </c>
      <c r="B13" s="7" t="n">
        <v>1985.2</v>
      </c>
      <c r="C13" s="7" t="n">
        <v>1752.8</v>
      </c>
    </row>
    <row r="14">
      <c r="A14" s="4" t="inlineStr">
        <is>
          <t>Plant and equipment</t>
        </is>
      </c>
      <c r="B14" s="7" t="n">
        <v>11.8</v>
      </c>
      <c r="C14" s="7" t="n">
        <v>7.5</v>
      </c>
    </row>
    <row r="15">
      <c r="A15" s="4" t="inlineStr">
        <is>
          <t>Accrued tax on unremitted foreign earnings</t>
        </is>
      </c>
      <c r="B15" s="7" t="n">
        <v>9.699999999999999</v>
      </c>
      <c r="C15" s="7" t="n">
        <v>8.800000000000001</v>
      </c>
    </row>
    <row r="16">
      <c r="A16" s="4" t="inlineStr">
        <is>
          <t>Right-of-use assets</t>
        </is>
      </c>
      <c r="B16" s="7" t="n">
        <v>48.7</v>
      </c>
      <c r="C16" s="7" t="n">
        <v>44.7</v>
      </c>
    </row>
    <row r="17">
      <c r="A17" s="4" t="inlineStr">
        <is>
          <t>Outside basis difference in Indicor</t>
        </is>
      </c>
      <c r="B17" s="7" t="n">
        <v>221.1</v>
      </c>
      <c r="C17" s="7" t="n">
        <v>189.3</v>
      </c>
    </row>
    <row r="18">
      <c r="A18" s="4" t="inlineStr">
        <is>
          <t>Total deferred tax liabilities</t>
        </is>
      </c>
      <c r="B18" s="5" t="n">
        <v>2289.6</v>
      </c>
      <c r="C18" s="5" t="n">
        <v>20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terest expense limitation carryforwards</t>
        </is>
      </c>
      <c r="B4" s="5" t="n">
        <v>49.3</v>
      </c>
      <c r="C4" s="10" t="n">
        <v>31</v>
      </c>
    </row>
    <row r="5">
      <c r="A5" s="4" t="inlineStr">
        <is>
          <t>Capitalized R&amp;D expenditures</t>
        </is>
      </c>
      <c r="B5" s="7" t="n">
        <v>271.1</v>
      </c>
      <c r="C5" s="7" t="n">
        <v>178.7</v>
      </c>
    </row>
    <row r="6">
      <c r="A6" s="4" t="inlineStr">
        <is>
          <t>Outside basis difference in Indicor</t>
        </is>
      </c>
      <c r="B6" s="7" t="n">
        <v>221.1</v>
      </c>
      <c r="C6" s="7" t="n">
        <v>189.3</v>
      </c>
    </row>
    <row r="7">
      <c r="A7" s="4" t="inlineStr">
        <is>
          <t>Valuation allowance</t>
        </is>
      </c>
      <c r="B7" s="7" t="n">
        <v>8.9</v>
      </c>
      <c r="C7" s="7" t="n">
        <v>34.8</v>
      </c>
    </row>
    <row r="8">
      <c r="A8" s="4" t="inlineStr">
        <is>
          <t>Valuation allowance, deferred tax asset, decrease</t>
        </is>
      </c>
      <c r="B8" s="7" t="n">
        <v>25.9</v>
      </c>
      <c r="C8" s="4" t="inlineStr">
        <is>
          <t xml:space="preserve"> </t>
        </is>
      </c>
    </row>
    <row r="9">
      <c r="A9" s="4" t="inlineStr">
        <is>
          <t>Unrecognized tax benefits that would impact effective tax rate</t>
        </is>
      </c>
      <c r="B9" s="7" t="n">
        <v>27.9</v>
      </c>
      <c r="C9" s="4" t="inlineStr">
        <is>
          <t xml:space="preserve"> </t>
        </is>
      </c>
    </row>
    <row r="10">
      <c r="A10" s="4" t="inlineStr">
        <is>
          <t>Unrecognized tax benefits, income tax penalties and interest expense</t>
        </is>
      </c>
      <c r="B10" s="7" t="n">
        <v>1.2</v>
      </c>
      <c r="C10" s="4" t="inlineStr">
        <is>
          <t xml:space="preserve"> </t>
        </is>
      </c>
    </row>
    <row r="11">
      <c r="A11" s="4" t="inlineStr">
        <is>
          <t>Accrued interest and penalties</t>
        </is>
      </c>
      <c r="B11" s="7" t="n">
        <v>7.8</v>
      </c>
      <c r="C11" s="5" t="n">
        <v>6.6</v>
      </c>
    </row>
    <row r="12">
      <c r="A12" s="4" t="inlineStr">
        <is>
          <t>Expected decrease of unrecognized tax benefits</t>
        </is>
      </c>
      <c r="B12" s="5" t="n">
        <v>8.699999999999999</v>
      </c>
      <c r="C12" s="4" t="inlineStr">
        <is>
          <t xml:space="preserve"> </t>
        </is>
      </c>
    </row>
    <row r="13">
      <c r="A13" s="4" t="inlineStr">
        <is>
          <t>In Process Research and Development | United State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Capitalized R&amp;D, amortization period (in years)</t>
        </is>
      </c>
      <c r="B15" s="4" t="inlineStr">
        <is>
          <t>5 years</t>
        </is>
      </c>
      <c r="C15" s="4" t="inlineStr">
        <is>
          <t xml:space="preserve"> </t>
        </is>
      </c>
    </row>
    <row r="16">
      <c r="A16" s="4" t="inlineStr">
        <is>
          <t>In Process Research and Development | Non-U.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Capitalized R&amp;D, amortization period (in years)</t>
        </is>
      </c>
      <c r="B18" s="4" t="inlineStr">
        <is>
          <t>15 years</t>
        </is>
      </c>
      <c r="C18" s="4" t="inlineStr">
        <is>
          <t xml:space="preserve"> </t>
        </is>
      </c>
    </row>
    <row r="19">
      <c r="A19" s="4" t="inlineStr">
        <is>
          <t>Domestic Tax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51.2</v>
      </c>
      <c r="C21" s="4" t="inlineStr">
        <is>
          <t xml:space="preserve"> </t>
        </is>
      </c>
    </row>
    <row r="22">
      <c r="A22" s="4" t="inlineStr">
        <is>
          <t>Valuation allowance</t>
        </is>
      </c>
      <c r="B22" s="7" t="n">
        <v>5.1</v>
      </c>
      <c r="C22" s="4" t="inlineStr">
        <is>
          <t xml:space="preserve"> </t>
        </is>
      </c>
    </row>
    <row r="23">
      <c r="A23" s="4" t="inlineStr">
        <is>
          <t>State and Local Jurisdictio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7" t="n">
        <v>44.5</v>
      </c>
      <c r="C25" s="4" t="inlineStr">
        <is>
          <t xml:space="preserve"> </t>
        </is>
      </c>
    </row>
    <row r="26">
      <c r="A26" s="4" t="inlineStr">
        <is>
          <t>Foreign Tax Jurisdiction</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t>
        </is>
      </c>
      <c r="B28" s="7" t="n">
        <v>8.199999999999999</v>
      </c>
      <c r="C28" s="4" t="inlineStr">
        <is>
          <t xml:space="preserve"> </t>
        </is>
      </c>
    </row>
    <row r="29">
      <c r="A29" s="4" t="inlineStr">
        <is>
          <t>Valuation allowance</t>
        </is>
      </c>
      <c r="B29" s="5" t="n">
        <v>3.8</v>
      </c>
      <c r="C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s</t>
        </is>
      </c>
      <c r="B4" s="5" t="n">
        <v>35.6</v>
      </c>
      <c r="C4" s="10" t="n">
        <v>29</v>
      </c>
      <c r="D4" s="5" t="n">
        <v>40.5</v>
      </c>
    </row>
    <row r="5">
      <c r="A5" s="4" t="inlineStr">
        <is>
          <t>Additions for tax positions of prior periods</t>
        </is>
      </c>
      <c r="B5" s="7" t="n">
        <v>1.2</v>
      </c>
      <c r="C5" s="7" t="n">
        <v>4.3</v>
      </c>
      <c r="D5" s="6" t="n">
        <v>0</v>
      </c>
    </row>
    <row r="6">
      <c r="A6" s="4" t="inlineStr">
        <is>
          <t>Additions for tax positions of the current period</t>
        </is>
      </c>
      <c r="B6" s="7" t="n">
        <v>0.9</v>
      </c>
      <c r="C6" s="7" t="n">
        <v>4.3</v>
      </c>
      <c r="D6" s="7" t="n">
        <v>2.3</v>
      </c>
    </row>
    <row r="7">
      <c r="A7" s="4" t="inlineStr">
        <is>
          <t>Reductions for tax positions of prior periods</t>
        </is>
      </c>
      <c r="B7" s="7" t="n">
        <v>-3.5</v>
      </c>
      <c r="C7" s="6" t="n">
        <v>0</v>
      </c>
      <c r="D7" s="7" t="n">
        <v>-11.2</v>
      </c>
    </row>
    <row r="8">
      <c r="A8" s="4" t="inlineStr">
        <is>
          <t>Reductions attributable to lapses of applicable statutes of limitations</t>
        </is>
      </c>
      <c r="B8" s="7" t="n">
        <v>-5.1</v>
      </c>
      <c r="C8" s="6" t="n">
        <v>-2</v>
      </c>
      <c r="D8" s="7" t="n">
        <v>-2.6</v>
      </c>
    </row>
    <row r="9">
      <c r="A9" s="4" t="inlineStr">
        <is>
          <t>Reductions attributable to settlements with taxing authorities</t>
        </is>
      </c>
      <c r="B9" s="7" t="n">
        <v>-1.2</v>
      </c>
      <c r="C9" s="6" t="n">
        <v>0</v>
      </c>
      <c r="D9" s="6" t="n">
        <v>0</v>
      </c>
    </row>
    <row r="10">
      <c r="A10" s="4" t="inlineStr">
        <is>
          <t>Ending balances</t>
        </is>
      </c>
      <c r="B10" s="5" t="n">
        <v>27.9</v>
      </c>
      <c r="C10" s="5" t="n">
        <v>35.6</v>
      </c>
      <c r="D10" s="10" t="n">
        <v>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5"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s>
  <sheetData>
    <row r="1">
      <c r="A1" s="1" t="inlineStr">
        <is>
          <t>Long-Term Debt - Narrative (Details) - USD ($)</t>
        </is>
      </c>
      <c r="F1" s="2" t="inlineStr">
        <is>
          <t>12 Months Ended</t>
        </is>
      </c>
    </row>
    <row r="2">
      <c r="B2" s="2" t="inlineStr">
        <is>
          <t>Sep. 15, 2024</t>
        </is>
      </c>
      <c r="C2" s="2" t="inlineStr">
        <is>
          <t>Sep. 15, 2023</t>
        </is>
      </c>
      <c r="D2" s="2" t="inlineStr">
        <is>
          <t>Aug. 15, 2022</t>
        </is>
      </c>
      <c r="E2" s="2" t="inlineStr">
        <is>
          <t>Jul. 21, 2022</t>
        </is>
      </c>
      <c r="F2" s="2" t="inlineStr">
        <is>
          <t>Dec. 31, 2024</t>
        </is>
      </c>
      <c r="G2" s="2" t="inlineStr">
        <is>
          <t>Aug. 21, 2024</t>
        </is>
      </c>
      <c r="H2" s="2" t="inlineStr">
        <is>
          <t>Dec. 31, 2023</t>
        </is>
      </c>
      <c r="I2" s="2" t="inlineStr">
        <is>
          <t>Sep. 02, 2020</t>
        </is>
      </c>
      <c r="J2" s="2" t="inlineStr">
        <is>
          <t>Sep. 01, 2020</t>
        </is>
      </c>
      <c r="K2" s="2" t="inlineStr">
        <is>
          <t>Jun. 22, 2020</t>
        </is>
      </c>
      <c r="L2" s="2" t="inlineStr">
        <is>
          <t>Aug. 26, 2019</t>
        </is>
      </c>
      <c r="M2" s="2" t="inlineStr">
        <is>
          <t>Aug. 28, 2018</t>
        </is>
      </c>
      <c r="N2" s="2" t="inlineStr">
        <is>
          <t>Dec. 19, 2016</t>
        </is>
      </c>
      <c r="O2" s="2" t="inlineStr">
        <is>
          <t>Dec. 07, 2015</t>
        </is>
      </c>
      <c r="P2" s="2" t="inlineStr">
        <is>
          <t>Nov. 21,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10" t="n">
        <v>68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demption price percentage (as a percent)</t>
        </is>
      </c>
      <c r="B7" s="4" t="inlineStr">
        <is>
          <t xml:space="preserve"> </t>
        </is>
      </c>
      <c r="C7" s="4" t="inlineStr">
        <is>
          <t xml:space="preserve"> </t>
        </is>
      </c>
      <c r="D7" s="4" t="inlineStr">
        <is>
          <t xml:space="preserve"> </t>
        </is>
      </c>
      <c r="E7" s="4" t="inlineStr">
        <is>
          <t xml:space="preserve"> </t>
        </is>
      </c>
      <c r="F7" s="11"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redit Facility Member 2021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10" t="n">
        <v>125000000</v>
      </c>
      <c r="G10" s="4" t="inlineStr">
        <is>
          <t xml:space="preserve"> </t>
        </is>
      </c>
      <c r="H10" s="10" t="n">
        <v>36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500 4.500%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6" t="n">
        <v>500000000</v>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10" t="n">
        <v>5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x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2" t="n">
        <v>0.04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500 4.750% senior notes due 203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6" t="n">
        <v>500000000</v>
      </c>
      <c r="G18" s="4" t="inlineStr">
        <is>
          <t xml:space="preserve"> </t>
        </is>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10" t="n">
        <v>5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ix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04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1,000 4.900% senior notes due 2034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6" t="n">
        <v>1000000000</v>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10" t="n">
        <v>10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xed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04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600 2.000% senior notes due 2030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6" t="n">
        <v>600000000</v>
      </c>
      <c r="G28" s="4" t="inlineStr">
        <is>
          <t xml:space="preserve"> </t>
        </is>
      </c>
      <c r="H28" s="6" t="n">
        <v>6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ce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6000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ixed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2</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300 0.45% senior notes Due 2022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30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xed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04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700 1.000% senior notes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6" t="n">
        <v>700000000</v>
      </c>
      <c r="G37" s="4" t="inlineStr">
        <is>
          <t xml:space="preserve"> </t>
        </is>
      </c>
      <c r="H37" s="6" t="n">
        <v>7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700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xed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700 1.400% senior notes due 2027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6" t="n">
        <v>700000000</v>
      </c>
      <c r="G42" s="4" t="inlineStr">
        <is>
          <t xml:space="preserve"> </t>
        </is>
      </c>
      <c r="H42" s="6" t="n">
        <v>70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70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x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1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1,000 1.750% senior notes due 2031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6" t="n">
        <v>1000000000</v>
      </c>
      <c r="G47" s="4" t="inlineStr">
        <is>
          <t xml:space="preserve"> </t>
        </is>
      </c>
      <c r="H47" s="6" t="n">
        <v>10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ce amou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00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ixed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01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500 2.350% senior notes due 2024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6" t="n">
        <v>5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500000000</v>
      </c>
      <c r="M53" s="4" t="inlineStr">
        <is>
          <t xml:space="preserve"> </t>
        </is>
      </c>
      <c r="N53" s="4" t="inlineStr">
        <is>
          <t xml:space="preserve"> </t>
        </is>
      </c>
      <c r="O53" s="4" t="inlineStr">
        <is>
          <t xml:space="preserve"> </t>
        </is>
      </c>
      <c r="P53" s="4" t="inlineStr">
        <is>
          <t xml:space="preserve"> </t>
        </is>
      </c>
    </row>
    <row r="54">
      <c r="A54" s="4" t="inlineStr">
        <is>
          <t>Fix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0.0235</v>
      </c>
      <c r="M54" s="4" t="inlineStr">
        <is>
          <t xml:space="preserve"> </t>
        </is>
      </c>
      <c r="N54" s="4" t="inlineStr">
        <is>
          <t xml:space="preserve"> </t>
        </is>
      </c>
      <c r="O54" s="4" t="inlineStr">
        <is>
          <t xml:space="preserve"> </t>
        </is>
      </c>
      <c r="P54" s="4" t="inlineStr">
        <is>
          <t xml:space="preserve"> </t>
        </is>
      </c>
    </row>
    <row r="55">
      <c r="A55" s="4" t="inlineStr">
        <is>
          <t>$700 2.950% senior notes due 2029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6" t="n">
        <v>700000000</v>
      </c>
      <c r="G57" s="4" t="inlineStr">
        <is>
          <t xml:space="preserve"> </t>
        </is>
      </c>
      <c r="H57" s="6" t="n">
        <v>7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ce amou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700000000</v>
      </c>
      <c r="M58" s="4" t="inlineStr">
        <is>
          <t xml:space="preserve"> </t>
        </is>
      </c>
      <c r="N58" s="4" t="inlineStr">
        <is>
          <t xml:space="preserve"> </t>
        </is>
      </c>
      <c r="O58" s="4" t="inlineStr">
        <is>
          <t xml:space="preserve"> </t>
        </is>
      </c>
      <c r="P58" s="4" t="inlineStr">
        <is>
          <t xml:space="preserve"> </t>
        </is>
      </c>
    </row>
    <row r="59">
      <c r="A59" s="4" t="inlineStr">
        <is>
          <t>Fixed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2" t="n">
        <v>0.0295</v>
      </c>
      <c r="M59" s="4" t="inlineStr">
        <is>
          <t xml:space="preserve"> </t>
        </is>
      </c>
      <c r="N59" s="4" t="inlineStr">
        <is>
          <t xml:space="preserve"> </t>
        </is>
      </c>
      <c r="O59" s="4" t="inlineStr">
        <is>
          <t xml:space="preserve"> </t>
        </is>
      </c>
      <c r="P59" s="4" t="inlineStr">
        <is>
          <t xml:space="preserve"> </t>
        </is>
      </c>
    </row>
    <row r="60">
      <c r="A60" s="4" t="inlineStr">
        <is>
          <t>$700 3.650% senior notes due 2023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ce amou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700000000</v>
      </c>
      <c r="N62" s="4" t="inlineStr">
        <is>
          <t xml:space="preserve"> </t>
        </is>
      </c>
      <c r="O62" s="4" t="inlineStr">
        <is>
          <t xml:space="preserve"> </t>
        </is>
      </c>
      <c r="P62" s="4" t="inlineStr">
        <is>
          <t xml:space="preserve"> </t>
        </is>
      </c>
    </row>
    <row r="63">
      <c r="A63" s="4" t="inlineStr">
        <is>
          <t>Fixed interest rate (as a percent)</t>
        </is>
      </c>
      <c r="B63" s="4" t="inlineStr">
        <is>
          <t xml:space="preserve"> </t>
        </is>
      </c>
      <c r="C63" s="12" t="n">
        <v>0.036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2" t="n">
        <v>0.0365</v>
      </c>
      <c r="N63" s="4" t="inlineStr">
        <is>
          <t xml:space="preserve"> </t>
        </is>
      </c>
      <c r="O63" s="4" t="inlineStr">
        <is>
          <t xml:space="preserve"> </t>
        </is>
      </c>
      <c r="P63" s="4" t="inlineStr">
        <is>
          <t xml:space="preserve"> </t>
        </is>
      </c>
    </row>
    <row r="64">
      <c r="A64" s="4" t="inlineStr">
        <is>
          <t>Repayments of debt</t>
        </is>
      </c>
      <c r="B64" s="4" t="inlineStr">
        <is>
          <t xml:space="preserve"> </t>
        </is>
      </c>
      <c r="C64" s="10" t="n">
        <v>7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nior Notes Due 2028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10" t="n">
        <v>800000000</v>
      </c>
      <c r="G67" s="4" t="inlineStr">
        <is>
          <t xml:space="preserve"> </t>
        </is>
      </c>
      <c r="H67" s="10" t="n">
        <v>80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ce amou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800000000</v>
      </c>
      <c r="N68" s="4" t="inlineStr">
        <is>
          <t xml:space="preserve"> </t>
        </is>
      </c>
      <c r="O68" s="4" t="inlineStr">
        <is>
          <t xml:space="preserve"> </t>
        </is>
      </c>
      <c r="P68" s="4" t="inlineStr">
        <is>
          <t xml:space="preserve"> </t>
        </is>
      </c>
    </row>
    <row r="69">
      <c r="A69" s="4" t="inlineStr">
        <is>
          <t>Fixed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2" t="n">
        <v>0.042</v>
      </c>
      <c r="N69" s="4" t="inlineStr">
        <is>
          <t xml:space="preserve"> </t>
        </is>
      </c>
      <c r="O69" s="4" t="inlineStr">
        <is>
          <t xml:space="preserve"> </t>
        </is>
      </c>
      <c r="P69" s="4" t="inlineStr">
        <is>
          <t xml:space="preserve"> </t>
        </is>
      </c>
    </row>
    <row r="70">
      <c r="A70" s="4" t="inlineStr">
        <is>
          <t>$700 3.800% senior notes due 2026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ace amou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0" t="n">
        <v>700000000</v>
      </c>
      <c r="O72" s="4" t="inlineStr">
        <is>
          <t xml:space="preserve"> </t>
        </is>
      </c>
      <c r="P72" s="4" t="inlineStr">
        <is>
          <t xml:space="preserve"> </t>
        </is>
      </c>
    </row>
    <row r="73">
      <c r="A73" s="4" t="inlineStr">
        <is>
          <t>Fixed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2" t="n">
        <v>0.038</v>
      </c>
      <c r="O73" s="4" t="inlineStr">
        <is>
          <t xml:space="preserve"> </t>
        </is>
      </c>
      <c r="P73" s="4" t="inlineStr">
        <is>
          <t xml:space="preserve"> </t>
        </is>
      </c>
    </row>
    <row r="74">
      <c r="A74" s="4" t="inlineStr">
        <is>
          <t>$300 3.850% senior notes due 2025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ce amou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300000000</v>
      </c>
      <c r="P76" s="4" t="inlineStr">
        <is>
          <t xml:space="preserve"> </t>
        </is>
      </c>
    </row>
    <row r="77">
      <c r="A77" s="4" t="inlineStr">
        <is>
          <t>Fixed 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2" t="n">
        <v>0.0385</v>
      </c>
      <c r="P77" s="4" t="inlineStr">
        <is>
          <t xml:space="preserve"> </t>
        </is>
      </c>
    </row>
    <row r="78">
      <c r="A78" s="4" t="inlineStr">
        <is>
          <t>Senior Notes 2022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ace amou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0" t="n">
        <v>500000000</v>
      </c>
    </row>
    <row r="81">
      <c r="A81" s="4" t="inlineStr">
        <is>
          <t>Fixed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3" t="n">
        <v>0.03125</v>
      </c>
    </row>
    <row r="82">
      <c r="A82" s="4" t="inlineStr">
        <is>
          <t>Senior Notes Due 2022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ixed interest rate (as a percent)</t>
        </is>
      </c>
      <c r="B84" s="4" t="inlineStr">
        <is>
          <t xml:space="preserve"> </t>
        </is>
      </c>
      <c r="C84" s="4" t="inlineStr">
        <is>
          <t xml:space="preserve"> </t>
        </is>
      </c>
      <c r="D84" s="13" t="n">
        <v>0.031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payments of debt</t>
        </is>
      </c>
      <c r="B85" s="4" t="inlineStr">
        <is>
          <t xml:space="preserve"> </t>
        </is>
      </c>
      <c r="C85" s="4" t="inlineStr">
        <is>
          <t xml:space="preserve"> </t>
        </is>
      </c>
      <c r="D85" s="10" t="n">
        <v>5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nior Notes Due 2022 One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ixed interest rate (as a percent)</t>
        </is>
      </c>
      <c r="B88" s="4" t="inlineStr">
        <is>
          <t xml:space="preserve"> </t>
        </is>
      </c>
      <c r="C88" s="4" t="inlineStr">
        <is>
          <t xml:space="preserve"> </t>
        </is>
      </c>
      <c r="D88" s="12" t="n">
        <v>0.004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payments of debt</t>
        </is>
      </c>
      <c r="B89" s="4" t="inlineStr">
        <is>
          <t xml:space="preserve"> </t>
        </is>
      </c>
      <c r="C89" s="4" t="inlineStr">
        <is>
          <t xml:space="preserve"> </t>
        </is>
      </c>
      <c r="D89" s="10" t="n">
        <v>3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nior Notes Due 2024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ixed interest rate (as a percent)</t>
        </is>
      </c>
      <c r="B92" s="12" t="n">
        <v>0.02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payments of debt</t>
        </is>
      </c>
      <c r="B93" s="10" t="n">
        <v>50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Minimum | Secured Overnight Financing Rate (SOFR) Overnight Index Swap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asis spread on variable interest rate (as a percent)</t>
        </is>
      </c>
      <c r="B96" s="4" t="inlineStr">
        <is>
          <t xml:space="preserve"> </t>
        </is>
      </c>
      <c r="C96" s="4" t="inlineStr">
        <is>
          <t xml:space="preserve"> </t>
        </is>
      </c>
      <c r="D96" s="4" t="inlineStr">
        <is>
          <t xml:space="preserve"> </t>
        </is>
      </c>
      <c r="E96" s="4" t="inlineStr">
        <is>
          <t xml:space="preserve"> </t>
        </is>
      </c>
      <c r="F96" s="13" t="n">
        <v>0.0079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nior unsecured, interest rate during period</t>
        </is>
      </c>
      <c r="B97" s="4" t="inlineStr">
        <is>
          <t xml:space="preserve"> </t>
        </is>
      </c>
      <c r="C97" s="4" t="inlineStr">
        <is>
          <t xml:space="preserve"> </t>
        </is>
      </c>
      <c r="D97" s="4" t="inlineStr">
        <is>
          <t xml:space="preserve"> </t>
        </is>
      </c>
      <c r="E97" s="4" t="inlineStr">
        <is>
          <t xml:space="preserve"> </t>
        </is>
      </c>
      <c r="F97" s="11"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aximum | Secured Overnight Financing Rate (SOFR) Overnight Index Swap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asis spread on variable interest rate (as a percent)</t>
        </is>
      </c>
      <c r="B100" s="4" t="inlineStr">
        <is>
          <t xml:space="preserve"> </t>
        </is>
      </c>
      <c r="C100" s="4" t="inlineStr">
        <is>
          <t xml:space="preserve"> </t>
        </is>
      </c>
      <c r="D100" s="4" t="inlineStr">
        <is>
          <t xml:space="preserve"> </t>
        </is>
      </c>
      <c r="E100" s="4" t="inlineStr">
        <is>
          <t xml:space="preserve"> </t>
        </is>
      </c>
      <c r="F100" s="12" t="n">
        <v>0.01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nior unsecured, interest rate during period</t>
        </is>
      </c>
      <c r="B101" s="4" t="inlineStr">
        <is>
          <t xml:space="preserve"> </t>
        </is>
      </c>
      <c r="C101" s="4" t="inlineStr">
        <is>
          <t xml:space="preserve"> </t>
        </is>
      </c>
      <c r="D101" s="4" t="inlineStr">
        <is>
          <t xml:space="preserve"> </t>
        </is>
      </c>
      <c r="E101" s="4" t="inlineStr">
        <is>
          <t xml:space="preserve"> </t>
        </is>
      </c>
      <c r="F101" s="12" t="n">
        <v>0.0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volving credit facility | Interest Rate Scenario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asis spread based on current rating (as a percent)</t>
        </is>
      </c>
      <c r="B104" s="4" t="inlineStr">
        <is>
          <t xml:space="preserve"> </t>
        </is>
      </c>
      <c r="C104" s="4" t="inlineStr">
        <is>
          <t xml:space="preserve"> </t>
        </is>
      </c>
      <c r="D104" s="4" t="inlineStr">
        <is>
          <t xml:space="preserve"> </t>
        </is>
      </c>
      <c r="E104" s="4" t="inlineStr">
        <is>
          <t xml:space="preserve"> </t>
        </is>
      </c>
      <c r="F104" s="11" t="n">
        <v>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volving credit facility | Current Variable Rate In Effect | Interest Rate Scenario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asis spread based on current rating (as a percent)</t>
        </is>
      </c>
      <c r="B107" s="4" t="inlineStr">
        <is>
          <t xml:space="preserve"> </t>
        </is>
      </c>
      <c r="C107" s="4" t="inlineStr">
        <is>
          <t xml:space="preserve"> </t>
        </is>
      </c>
      <c r="D107" s="4" t="inlineStr">
        <is>
          <t xml:space="preserve"> </t>
        </is>
      </c>
      <c r="E107" s="4" t="inlineStr">
        <is>
          <t xml:space="preserve"> </t>
        </is>
      </c>
      <c r="F107" s="12" t="n">
        <v>0.009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volving credit facility | JPMORGAN CHASE BANK N.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term (in years)</t>
        </is>
      </c>
      <c r="B110" s="4" t="inlineStr">
        <is>
          <t xml:space="preserve"> </t>
        </is>
      </c>
      <c r="C110" s="4" t="inlineStr">
        <is>
          <t xml:space="preserve"> </t>
        </is>
      </c>
      <c r="D110" s="4" t="inlineStr">
        <is>
          <t xml:space="preserve"> </t>
        </is>
      </c>
      <c r="E110" s="4" t="inlineStr">
        <is>
          <t>5 year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aximum borrowing capacity (up to)</t>
        </is>
      </c>
      <c r="B111" s="4" t="inlineStr">
        <is>
          <t xml:space="preserve"> </t>
        </is>
      </c>
      <c r="C111" s="4" t="inlineStr">
        <is>
          <t xml:space="preserve"> </t>
        </is>
      </c>
      <c r="D111" s="4" t="inlineStr">
        <is>
          <t xml:space="preserve"> </t>
        </is>
      </c>
      <c r="E111" s="10" t="n">
        <v>3500000000</v>
      </c>
      <c r="F111" s="4" t="inlineStr">
        <is>
          <t xml:space="preserve"> </t>
        </is>
      </c>
      <c r="G111" s="4" t="inlineStr">
        <is>
          <t xml:space="preserve"> </t>
        </is>
      </c>
      <c r="H111" s="4" t="inlineStr">
        <is>
          <t xml:space="preserve"> </t>
        </is>
      </c>
      <c r="I111" s="10" t="n">
        <v>3000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otential increase limit</t>
        </is>
      </c>
      <c r="B112" s="4" t="inlineStr">
        <is>
          <t xml:space="preserve"> </t>
        </is>
      </c>
      <c r="C112" s="4" t="inlineStr">
        <is>
          <t xml:space="preserve"> </t>
        </is>
      </c>
      <c r="D112" s="4" t="inlineStr">
        <is>
          <t xml:space="preserve"> </t>
        </is>
      </c>
      <c r="E112" s="6" t="n">
        <v>50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Debt to Total Capital Ratio, minimum required</t>
        </is>
      </c>
      <c r="B113" s="4" t="inlineStr">
        <is>
          <t xml:space="preserve"> </t>
        </is>
      </c>
      <c r="C113" s="4" t="inlineStr">
        <is>
          <t xml:space="preserve"> </t>
        </is>
      </c>
      <c r="D113" s="4" t="inlineStr">
        <is>
          <t xml:space="preserve"> </t>
        </is>
      </c>
      <c r="E113" s="4" t="inlineStr">
        <is>
          <t xml:space="preserve"> </t>
        </is>
      </c>
      <c r="F113" s="9" t="n">
        <v>0.6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etter of credit | JPMORGAN CHASE BANK N.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aximum borrowing capacity (up to)</t>
        </is>
      </c>
      <c r="B116" s="4" t="inlineStr">
        <is>
          <t xml:space="preserve"> </t>
        </is>
      </c>
      <c r="C116" s="4" t="inlineStr">
        <is>
          <t xml:space="preserve"> </t>
        </is>
      </c>
      <c r="D116" s="4" t="inlineStr">
        <is>
          <t xml:space="preserve"> </t>
        </is>
      </c>
      <c r="E116" s="10" t="n">
        <v>15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ther Short-term borrowings and Finance 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ther short-term borrowings</t>
        </is>
      </c>
      <c r="B119" s="4" t="inlineStr">
        <is>
          <t xml:space="preserve"> </t>
        </is>
      </c>
      <c r="C119" s="4" t="inlineStr">
        <is>
          <t xml:space="preserve"> </t>
        </is>
      </c>
      <c r="D119" s="4" t="inlineStr">
        <is>
          <t xml:space="preserve"> </t>
        </is>
      </c>
      <c r="E119" s="4" t="inlineStr">
        <is>
          <t xml:space="preserve"> </t>
        </is>
      </c>
      <c r="F119" s="10" t="n">
        <v>442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 width="16" customWidth="1" min="8" max="8"/>
  </cols>
  <sheetData>
    <row r="1">
      <c r="A1" s="1" t="inlineStr">
        <is>
          <t>Long-Term Debt - Schedule of Long-Term Debt (Details) - USD ($)</t>
        </is>
      </c>
      <c r="B1" s="2" t="inlineStr">
        <is>
          <t>Dec. 31, 2024</t>
        </is>
      </c>
      <c r="C1" s="2" t="inlineStr">
        <is>
          <t>Aug. 21, 2024</t>
        </is>
      </c>
      <c r="D1" s="2" t="inlineStr">
        <is>
          <t>Dec. 31, 2023</t>
        </is>
      </c>
      <c r="E1" s="2" t="inlineStr">
        <is>
          <t>Sep. 01, 2020</t>
        </is>
      </c>
      <c r="F1" s="2" t="inlineStr">
        <is>
          <t>Jun. 22, 2020</t>
        </is>
      </c>
      <c r="G1" s="2" t="inlineStr">
        <is>
          <t>Aug. 26, 2019</t>
        </is>
      </c>
      <c r="H1" s="2" t="inlineStr">
        <is>
          <t>Aug. 2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 net of deferred financing costs</t>
        </is>
      </c>
      <c r="B3" s="10" t="n">
        <v>7623000000</v>
      </c>
      <c r="C3" s="4" t="inlineStr">
        <is>
          <t xml:space="preserve"> </t>
        </is>
      </c>
      <c r="D3" s="10" t="n">
        <v>6330100000</v>
      </c>
      <c r="E3" s="4" t="inlineStr">
        <is>
          <t xml:space="preserve"> </t>
        </is>
      </c>
      <c r="F3" s="4" t="inlineStr">
        <is>
          <t xml:space="preserve"> </t>
        </is>
      </c>
      <c r="G3" s="4" t="inlineStr">
        <is>
          <t xml:space="preserve"> </t>
        </is>
      </c>
      <c r="H3" s="4" t="inlineStr">
        <is>
          <t xml:space="preserve"> </t>
        </is>
      </c>
    </row>
    <row r="4">
      <c r="A4" s="4" t="inlineStr">
        <is>
          <t>Less: Current portion, net of deferred financing costs</t>
        </is>
      </c>
      <c r="B4" s="6" t="n">
        <v>-1043100000</v>
      </c>
      <c r="C4" s="4" t="inlineStr">
        <is>
          <t xml:space="preserve"> </t>
        </is>
      </c>
      <c r="D4" s="6" t="n">
        <v>-499500000</v>
      </c>
      <c r="E4" s="4" t="inlineStr">
        <is>
          <t xml:space="preserve"> </t>
        </is>
      </c>
      <c r="F4" s="4" t="inlineStr">
        <is>
          <t xml:space="preserve"> </t>
        </is>
      </c>
      <c r="G4" s="4" t="inlineStr">
        <is>
          <t xml:space="preserve"> </t>
        </is>
      </c>
      <c r="H4" s="4" t="inlineStr">
        <is>
          <t xml:space="preserve"> </t>
        </is>
      </c>
    </row>
    <row r="5">
      <c r="A5" s="4" t="inlineStr">
        <is>
          <t>Long-term debt, net of deferred financing costs</t>
        </is>
      </c>
      <c r="B5" s="6" t="n">
        <v>6579900000</v>
      </c>
      <c r="C5" s="4" t="inlineStr">
        <is>
          <t xml:space="preserve"> </t>
        </is>
      </c>
      <c r="D5" s="6" t="n">
        <v>5830600000</v>
      </c>
      <c r="E5" s="4" t="inlineStr">
        <is>
          <t xml:space="preserve"> </t>
        </is>
      </c>
      <c r="F5" s="4" t="inlineStr">
        <is>
          <t xml:space="preserve"> </t>
        </is>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Deferred financing costs</t>
        </is>
      </c>
      <c r="B8" s="6" t="n">
        <v>-46200000</v>
      </c>
      <c r="C8" s="4" t="inlineStr">
        <is>
          <t xml:space="preserve"> </t>
        </is>
      </c>
      <c r="D8" s="6" t="n">
        <v>-30100000</v>
      </c>
      <c r="E8" s="4" t="inlineStr">
        <is>
          <t xml:space="preserve"> </t>
        </is>
      </c>
      <c r="F8" s="4" t="inlineStr">
        <is>
          <t xml:space="preserve"> </t>
        </is>
      </c>
      <c r="G8" s="4" t="inlineStr">
        <is>
          <t xml:space="preserve"> </t>
        </is>
      </c>
      <c r="H8" s="4" t="inlineStr">
        <is>
          <t xml:space="preserve"> </t>
        </is>
      </c>
    </row>
    <row r="9">
      <c r="A9" s="4" t="inlineStr">
        <is>
          <t>$500 2.350% senior notes due 202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6" t="n">
        <v>0</v>
      </c>
      <c r="C11" s="4" t="inlineStr">
        <is>
          <t xml:space="preserve"> </t>
        </is>
      </c>
      <c r="D11" s="6" t="n">
        <v>500000000</v>
      </c>
      <c r="E11" s="4" t="inlineStr">
        <is>
          <t xml:space="preserve"> </t>
        </is>
      </c>
      <c r="F11" s="4" t="inlineStr">
        <is>
          <t xml:space="preserve"> </t>
        </is>
      </c>
      <c r="G11" s="4" t="inlineStr">
        <is>
          <t xml:space="preserve"> </t>
        </is>
      </c>
      <c r="H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10" t="n">
        <v>500000000</v>
      </c>
      <c r="H12" s="4" t="inlineStr">
        <is>
          <t xml:space="preserve"> </t>
        </is>
      </c>
    </row>
    <row r="13">
      <c r="A13" s="4" t="inlineStr">
        <is>
          <t>Fixed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235</v>
      </c>
      <c r="H13" s="4" t="inlineStr">
        <is>
          <t xml:space="preserve"> </t>
        </is>
      </c>
    </row>
    <row r="14">
      <c r="A14" s="4" t="inlineStr">
        <is>
          <t>$500 2.350% senior notes due 2024 | Senior notes | Fair Value, Inputs,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 of debt</t>
        </is>
      </c>
      <c r="B16" s="10" t="n">
        <v>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interest rate (as a percent)</t>
        </is>
      </c>
      <c r="B17" s="12" t="n">
        <v>0.0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300 3.850% senior notes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10" t="n">
        <v>300000000</v>
      </c>
      <c r="C20" s="4" t="inlineStr">
        <is>
          <t xml:space="preserve"> </t>
        </is>
      </c>
      <c r="D20" s="6" t="n">
        <v>300000000</v>
      </c>
      <c r="E20" s="4" t="inlineStr">
        <is>
          <t xml:space="preserve"> </t>
        </is>
      </c>
      <c r="F20" s="4" t="inlineStr">
        <is>
          <t xml:space="preserve"> </t>
        </is>
      </c>
      <c r="G20" s="4" t="inlineStr">
        <is>
          <t xml:space="preserve"> </t>
        </is>
      </c>
      <c r="H20" s="4" t="inlineStr">
        <is>
          <t xml:space="preserve"> </t>
        </is>
      </c>
    </row>
    <row r="21">
      <c r="A21" s="4" t="inlineStr">
        <is>
          <t>$300 3.850% senior notes due 2025 | Senior notes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 of debt</t>
        </is>
      </c>
      <c r="B23" s="10" t="n">
        <v>3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interest rate (as a percent)</t>
        </is>
      </c>
      <c r="B24" s="12" t="n">
        <v>0.03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700 1.000% senior notes due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10" t="n">
        <v>700000000</v>
      </c>
      <c r="C27" s="4" t="inlineStr">
        <is>
          <t xml:space="preserve"> </t>
        </is>
      </c>
      <c r="D27" s="6" t="n">
        <v>700000000</v>
      </c>
      <c r="E27" s="4" t="inlineStr">
        <is>
          <t xml:space="preserve"> </t>
        </is>
      </c>
      <c r="F27" s="4" t="inlineStr">
        <is>
          <t xml:space="preserve"> </t>
        </is>
      </c>
      <c r="G27" s="4" t="inlineStr">
        <is>
          <t xml:space="preserve"> </t>
        </is>
      </c>
      <c r="H27" s="4" t="inlineStr">
        <is>
          <t xml:space="preserve"> </t>
        </is>
      </c>
    </row>
    <row r="28">
      <c r="A28" s="4" t="inlineStr">
        <is>
          <t>Face amount of debt</t>
        </is>
      </c>
      <c r="B28" s="4" t="inlineStr">
        <is>
          <t xml:space="preserve"> </t>
        </is>
      </c>
      <c r="C28" s="4" t="inlineStr">
        <is>
          <t xml:space="preserve"> </t>
        </is>
      </c>
      <c r="D28" s="4" t="inlineStr">
        <is>
          <t xml:space="preserve"> </t>
        </is>
      </c>
      <c r="E28" s="10" t="n">
        <v>700000000</v>
      </c>
      <c r="F28" s="4" t="inlineStr">
        <is>
          <t xml:space="preserve"> </t>
        </is>
      </c>
      <c r="G28" s="4" t="inlineStr">
        <is>
          <t xml:space="preserve"> </t>
        </is>
      </c>
      <c r="H28" s="4" t="inlineStr">
        <is>
          <t xml:space="preserve"> </t>
        </is>
      </c>
    </row>
    <row r="29">
      <c r="A29" s="4" t="inlineStr">
        <is>
          <t>Fixed interest rate (as a percent)</t>
        </is>
      </c>
      <c r="B29" s="4" t="inlineStr">
        <is>
          <t xml:space="preserve"> </t>
        </is>
      </c>
      <c r="C29" s="4" t="inlineStr">
        <is>
          <t xml:space="preserve"> </t>
        </is>
      </c>
      <c r="D29" s="4" t="inlineStr">
        <is>
          <t xml:space="preserve"> </t>
        </is>
      </c>
      <c r="E29" s="11" t="n">
        <v>0.01</v>
      </c>
      <c r="F29" s="4" t="inlineStr">
        <is>
          <t xml:space="preserve"> </t>
        </is>
      </c>
      <c r="G29" s="4" t="inlineStr">
        <is>
          <t xml:space="preserve"> </t>
        </is>
      </c>
      <c r="H29" s="4" t="inlineStr">
        <is>
          <t xml:space="preserve"> </t>
        </is>
      </c>
    </row>
    <row r="30">
      <c r="A30" s="4" t="inlineStr">
        <is>
          <t>$700 1.000% senior notes due 2025 | Senior notes | Fair Value, Inputs,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amount of debt</t>
        </is>
      </c>
      <c r="B32" s="10" t="n">
        <v>7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interest rate (as a percent)</t>
        </is>
      </c>
      <c r="B33" s="11"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700 3.800% senior notes due 2026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10" t="n">
        <v>700000000</v>
      </c>
      <c r="C36" s="4" t="inlineStr">
        <is>
          <t xml:space="preserve"> </t>
        </is>
      </c>
      <c r="D36" s="6" t="n">
        <v>700000000</v>
      </c>
      <c r="E36" s="4" t="inlineStr">
        <is>
          <t xml:space="preserve"> </t>
        </is>
      </c>
      <c r="F36" s="4" t="inlineStr">
        <is>
          <t xml:space="preserve"> </t>
        </is>
      </c>
      <c r="G36" s="4" t="inlineStr">
        <is>
          <t xml:space="preserve"> </t>
        </is>
      </c>
      <c r="H36" s="4" t="inlineStr">
        <is>
          <t xml:space="preserve"> </t>
        </is>
      </c>
    </row>
    <row r="37">
      <c r="A37" s="4" t="inlineStr">
        <is>
          <t>$700 3.800% senior notes due 2026 | Senior notes | Fair Value, Inputs,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e amount of debt</t>
        </is>
      </c>
      <c r="B39" s="10" t="n">
        <v>7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interest rate (as a percent)</t>
        </is>
      </c>
      <c r="B40" s="12" t="n">
        <v>0.0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700 1.400% senior notes due 202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10" t="n">
        <v>700000000</v>
      </c>
      <c r="C43" s="4" t="inlineStr">
        <is>
          <t xml:space="preserve"> </t>
        </is>
      </c>
      <c r="D43" s="6" t="n">
        <v>700000000</v>
      </c>
      <c r="E43" s="4" t="inlineStr">
        <is>
          <t xml:space="preserve"> </t>
        </is>
      </c>
      <c r="F43" s="4" t="inlineStr">
        <is>
          <t xml:space="preserve"> </t>
        </is>
      </c>
      <c r="G43" s="4" t="inlineStr">
        <is>
          <t xml:space="preserve"> </t>
        </is>
      </c>
      <c r="H43" s="4" t="inlineStr">
        <is>
          <t xml:space="preserve"> </t>
        </is>
      </c>
    </row>
    <row r="44">
      <c r="A44" s="4" t="inlineStr">
        <is>
          <t>Face amount of debt</t>
        </is>
      </c>
      <c r="B44" s="4" t="inlineStr">
        <is>
          <t xml:space="preserve"> </t>
        </is>
      </c>
      <c r="C44" s="4" t="inlineStr">
        <is>
          <t xml:space="preserve"> </t>
        </is>
      </c>
      <c r="D44" s="4" t="inlineStr">
        <is>
          <t xml:space="preserve"> </t>
        </is>
      </c>
      <c r="E44" s="10" t="n">
        <v>700000000</v>
      </c>
      <c r="F44" s="4" t="inlineStr">
        <is>
          <t xml:space="preserve"> </t>
        </is>
      </c>
      <c r="G44" s="4" t="inlineStr">
        <is>
          <t xml:space="preserve"> </t>
        </is>
      </c>
      <c r="H44" s="4" t="inlineStr">
        <is>
          <t xml:space="preserve"> </t>
        </is>
      </c>
    </row>
    <row r="45">
      <c r="A45" s="4" t="inlineStr">
        <is>
          <t>Fixed interest rate (as a percent)</t>
        </is>
      </c>
      <c r="B45" s="4" t="inlineStr">
        <is>
          <t xml:space="preserve"> </t>
        </is>
      </c>
      <c r="C45" s="4" t="inlineStr">
        <is>
          <t xml:space="preserve"> </t>
        </is>
      </c>
      <c r="D45" s="4" t="inlineStr">
        <is>
          <t xml:space="preserve"> </t>
        </is>
      </c>
      <c r="E45" s="12" t="n">
        <v>0.014</v>
      </c>
      <c r="F45" s="4" t="inlineStr">
        <is>
          <t xml:space="preserve"> </t>
        </is>
      </c>
      <c r="G45" s="4" t="inlineStr">
        <is>
          <t xml:space="preserve"> </t>
        </is>
      </c>
      <c r="H45" s="4" t="inlineStr">
        <is>
          <t xml:space="preserve"> </t>
        </is>
      </c>
    </row>
    <row r="46">
      <c r="A46" s="4" t="inlineStr">
        <is>
          <t>$700 1.400% senior notes due 2027 | Senior notes | Fair Value, Inputs,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 of debt</t>
        </is>
      </c>
      <c r="B48" s="10" t="n">
        <v>7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xed interest rate (as a percent)</t>
        </is>
      </c>
      <c r="B49" s="12" t="n">
        <v>0.0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800 4.200% senior notes due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10" t="n">
        <v>800000000</v>
      </c>
      <c r="C52" s="4" t="inlineStr">
        <is>
          <t xml:space="preserve"> </t>
        </is>
      </c>
      <c r="D52" s="6" t="n">
        <v>800000000</v>
      </c>
      <c r="E52" s="4" t="inlineStr">
        <is>
          <t xml:space="preserve"> </t>
        </is>
      </c>
      <c r="F52" s="4" t="inlineStr">
        <is>
          <t xml:space="preserve"> </t>
        </is>
      </c>
      <c r="G52" s="4" t="inlineStr">
        <is>
          <t xml:space="preserve"> </t>
        </is>
      </c>
      <c r="H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800000000</v>
      </c>
    </row>
    <row r="54">
      <c r="A54" s="4" t="inlineStr">
        <is>
          <t>Fix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42</v>
      </c>
    </row>
    <row r="55">
      <c r="A55" s="4" t="inlineStr">
        <is>
          <t>$800 4.200% senior notes due 2028 | Senior notes | Fair Value, Inputs, Level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e amount of debt</t>
        </is>
      </c>
      <c r="B57" s="10" t="n">
        <v>8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xed interest rate (as a percent)</t>
        </is>
      </c>
      <c r="B58" s="12" t="n">
        <v>0.0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500 4.500% senior notes due 2029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t>
        </is>
      </c>
      <c r="B61" s="10" t="n">
        <v>500000000</v>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Face amount of debt</t>
        </is>
      </c>
      <c r="B62" s="4" t="inlineStr">
        <is>
          <t xml:space="preserve"> </t>
        </is>
      </c>
      <c r="C62" s="10" t="n">
        <v>500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xed interest rate (as a percent)</t>
        </is>
      </c>
      <c r="B63" s="4" t="inlineStr">
        <is>
          <t xml:space="preserve"> </t>
        </is>
      </c>
      <c r="C63" s="12" t="n">
        <v>0.04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500 4.500% senior notes due 2029 | Senior notes | Fair Value, Inputs, Level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ce amount of debt</t>
        </is>
      </c>
      <c r="B66" s="10" t="n">
        <v>5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xed interest rate (as a percent)</t>
        </is>
      </c>
      <c r="B67" s="12" t="n">
        <v>0.0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700 2.950% senior notes due 2029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t>
        </is>
      </c>
      <c r="B70" s="10" t="n">
        <v>700000000</v>
      </c>
      <c r="C70" s="4" t="inlineStr">
        <is>
          <t xml:space="preserve"> </t>
        </is>
      </c>
      <c r="D70" s="6" t="n">
        <v>700000000</v>
      </c>
      <c r="E70" s="4" t="inlineStr">
        <is>
          <t xml:space="preserve"> </t>
        </is>
      </c>
      <c r="F70" s="4" t="inlineStr">
        <is>
          <t xml:space="preserve"> </t>
        </is>
      </c>
      <c r="G70" s="4" t="inlineStr">
        <is>
          <t xml:space="preserve"> </t>
        </is>
      </c>
      <c r="H70" s="4" t="inlineStr">
        <is>
          <t xml:space="preserve"> </t>
        </is>
      </c>
    </row>
    <row r="71">
      <c r="A71" s="4" t="inlineStr">
        <is>
          <t>Face amount of debt</t>
        </is>
      </c>
      <c r="B71" s="4" t="inlineStr">
        <is>
          <t xml:space="preserve"> </t>
        </is>
      </c>
      <c r="C71" s="4" t="inlineStr">
        <is>
          <t xml:space="preserve"> </t>
        </is>
      </c>
      <c r="D71" s="4" t="inlineStr">
        <is>
          <t xml:space="preserve"> </t>
        </is>
      </c>
      <c r="E71" s="4" t="inlineStr">
        <is>
          <t xml:space="preserve"> </t>
        </is>
      </c>
      <c r="F71" s="4" t="inlineStr">
        <is>
          <t xml:space="preserve"> </t>
        </is>
      </c>
      <c r="G71" s="10" t="n">
        <v>700000000</v>
      </c>
      <c r="H71" s="4" t="inlineStr">
        <is>
          <t xml:space="preserve"> </t>
        </is>
      </c>
    </row>
    <row r="72">
      <c r="A72" s="4" t="inlineStr">
        <is>
          <t>Fixed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2" t="n">
        <v>0.0295</v>
      </c>
      <c r="H72" s="4" t="inlineStr">
        <is>
          <t xml:space="preserve"> </t>
        </is>
      </c>
    </row>
    <row r="73">
      <c r="A73" s="4" t="inlineStr">
        <is>
          <t>$700 2.950% senior notes due 2029 | Senior notes | Fair Value, Inputs, Level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ce amount of debt</t>
        </is>
      </c>
      <c r="B75" s="10" t="n">
        <v>7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xed interest rate (as a percent)</t>
        </is>
      </c>
      <c r="B76" s="12" t="n">
        <v>0.029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600 2.000% senior notes due 2030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10" t="n">
        <v>600000000</v>
      </c>
      <c r="C79" s="4" t="inlineStr">
        <is>
          <t xml:space="preserve"> </t>
        </is>
      </c>
      <c r="D79" s="6" t="n">
        <v>600000000</v>
      </c>
      <c r="E79" s="4" t="inlineStr">
        <is>
          <t xml:space="preserve"> </t>
        </is>
      </c>
      <c r="F79" s="4" t="inlineStr">
        <is>
          <t xml:space="preserve"> </t>
        </is>
      </c>
      <c r="G79" s="4" t="inlineStr">
        <is>
          <t xml:space="preserve"> </t>
        </is>
      </c>
      <c r="H79" s="4" t="inlineStr">
        <is>
          <t xml:space="preserve"> </t>
        </is>
      </c>
    </row>
    <row r="80">
      <c r="A80" s="4" t="inlineStr">
        <is>
          <t>Face amount of debt</t>
        </is>
      </c>
      <c r="B80" s="4" t="inlineStr">
        <is>
          <t xml:space="preserve"> </t>
        </is>
      </c>
      <c r="C80" s="4" t="inlineStr">
        <is>
          <t xml:space="preserve"> </t>
        </is>
      </c>
      <c r="D80" s="4" t="inlineStr">
        <is>
          <t xml:space="preserve"> </t>
        </is>
      </c>
      <c r="E80" s="4" t="inlineStr">
        <is>
          <t xml:space="preserve"> </t>
        </is>
      </c>
      <c r="F80" s="10" t="n">
        <v>600000000</v>
      </c>
      <c r="G80" s="4" t="inlineStr">
        <is>
          <t xml:space="preserve"> </t>
        </is>
      </c>
      <c r="H80" s="4" t="inlineStr">
        <is>
          <t xml:space="preserve"> </t>
        </is>
      </c>
    </row>
    <row r="81">
      <c r="A81" s="4" t="inlineStr">
        <is>
          <t>Fixed interest rate (as a percent)</t>
        </is>
      </c>
      <c r="B81" s="4" t="inlineStr">
        <is>
          <t xml:space="preserve"> </t>
        </is>
      </c>
      <c r="C81" s="4" t="inlineStr">
        <is>
          <t xml:space="preserve"> </t>
        </is>
      </c>
      <c r="D81" s="4" t="inlineStr">
        <is>
          <t xml:space="preserve"> </t>
        </is>
      </c>
      <c r="E81" s="4" t="inlineStr">
        <is>
          <t xml:space="preserve"> </t>
        </is>
      </c>
      <c r="F81" s="11" t="n">
        <v>0.02</v>
      </c>
      <c r="G81" s="4" t="inlineStr">
        <is>
          <t xml:space="preserve"> </t>
        </is>
      </c>
      <c r="H81" s="4" t="inlineStr">
        <is>
          <t xml:space="preserve"> </t>
        </is>
      </c>
    </row>
    <row r="82">
      <c r="A82" s="4" t="inlineStr">
        <is>
          <t>$600 2.000% senior notes due 2030 | Senior notes | Fair Value, Inputs, Level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ace amount of debt</t>
        </is>
      </c>
      <c r="B84" s="10" t="n">
        <v>6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ixed interest rate (as a percent)</t>
        </is>
      </c>
      <c r="B85" s="11" t="n">
        <v>0.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1,000 1.750% senior notes due 2031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ng-term debt</t>
        </is>
      </c>
      <c r="B88" s="10" t="n">
        <v>1000000000</v>
      </c>
      <c r="C88" s="4" t="inlineStr">
        <is>
          <t xml:space="preserve"> </t>
        </is>
      </c>
      <c r="D88" s="6" t="n">
        <v>1000000000</v>
      </c>
      <c r="E88" s="4" t="inlineStr">
        <is>
          <t xml:space="preserve"> </t>
        </is>
      </c>
      <c r="F88" s="4" t="inlineStr">
        <is>
          <t xml:space="preserve"> </t>
        </is>
      </c>
      <c r="G88" s="4" t="inlineStr">
        <is>
          <t xml:space="preserve"> </t>
        </is>
      </c>
      <c r="H88" s="4" t="inlineStr">
        <is>
          <t xml:space="preserve"> </t>
        </is>
      </c>
    </row>
    <row r="89">
      <c r="A89" s="4" t="inlineStr">
        <is>
          <t>Face amount of debt</t>
        </is>
      </c>
      <c r="B89" s="4" t="inlineStr">
        <is>
          <t xml:space="preserve"> </t>
        </is>
      </c>
      <c r="C89" s="4" t="inlineStr">
        <is>
          <t xml:space="preserve"> </t>
        </is>
      </c>
      <c r="D89" s="4" t="inlineStr">
        <is>
          <t xml:space="preserve"> </t>
        </is>
      </c>
      <c r="E89" s="10" t="n">
        <v>1000000000</v>
      </c>
      <c r="F89" s="4" t="inlineStr">
        <is>
          <t xml:space="preserve"> </t>
        </is>
      </c>
      <c r="G89" s="4" t="inlineStr">
        <is>
          <t xml:space="preserve"> </t>
        </is>
      </c>
      <c r="H89" s="4" t="inlineStr">
        <is>
          <t xml:space="preserve"> </t>
        </is>
      </c>
    </row>
    <row r="90">
      <c r="A90" s="4" t="inlineStr">
        <is>
          <t>Fixed interest rate (as a percent)</t>
        </is>
      </c>
      <c r="B90" s="4" t="inlineStr">
        <is>
          <t xml:space="preserve"> </t>
        </is>
      </c>
      <c r="C90" s="4" t="inlineStr">
        <is>
          <t xml:space="preserve"> </t>
        </is>
      </c>
      <c r="D90" s="4" t="inlineStr">
        <is>
          <t xml:space="preserve"> </t>
        </is>
      </c>
      <c r="E90" s="12" t="n">
        <v>0.0175</v>
      </c>
      <c r="F90" s="4" t="inlineStr">
        <is>
          <t xml:space="preserve"> </t>
        </is>
      </c>
      <c r="G90" s="4" t="inlineStr">
        <is>
          <t xml:space="preserve"> </t>
        </is>
      </c>
      <c r="H90" s="4" t="inlineStr">
        <is>
          <t xml:space="preserve"> </t>
        </is>
      </c>
    </row>
    <row r="91">
      <c r="A91" s="4" t="inlineStr">
        <is>
          <t>$1,000 1.750% senior notes due 2031 | Senior notes | Fair Value, Inputs,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ce amount of debt</t>
        </is>
      </c>
      <c r="B93" s="10" t="n">
        <v>100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ixed interest rate (as a percent)</t>
        </is>
      </c>
      <c r="B94" s="12" t="n">
        <v>0.01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500 4.750% senior notes due 2032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t>
        </is>
      </c>
      <c r="B97" s="10" t="n">
        <v>500000000</v>
      </c>
      <c r="C97" s="4" t="inlineStr">
        <is>
          <t xml:space="preserve"> </t>
        </is>
      </c>
      <c r="D97" s="6" t="n">
        <v>0</v>
      </c>
      <c r="E97" s="4" t="inlineStr">
        <is>
          <t xml:space="preserve"> </t>
        </is>
      </c>
      <c r="F97" s="4" t="inlineStr">
        <is>
          <t xml:space="preserve"> </t>
        </is>
      </c>
      <c r="G97" s="4" t="inlineStr">
        <is>
          <t xml:space="preserve"> </t>
        </is>
      </c>
      <c r="H97" s="4" t="inlineStr">
        <is>
          <t xml:space="preserve"> </t>
        </is>
      </c>
    </row>
    <row r="98">
      <c r="A98" s="4" t="inlineStr">
        <is>
          <t>Face amount of debt</t>
        </is>
      </c>
      <c r="B98" s="4" t="inlineStr">
        <is>
          <t xml:space="preserve"> </t>
        </is>
      </c>
      <c r="C98" s="10" t="n">
        <v>500000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ixed interest rate (as a percent)</t>
        </is>
      </c>
      <c r="B99" s="4" t="inlineStr">
        <is>
          <t xml:space="preserve"> </t>
        </is>
      </c>
      <c r="C99" s="12" t="n">
        <v>0.047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500 4.750% senior notes due 2032 | Senior notes | Fair Value, Inputs, Level 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ace amount of debt</t>
        </is>
      </c>
      <c r="B102" s="10" t="n">
        <v>5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ixed interest rate (as a percent)</t>
        </is>
      </c>
      <c r="B103" s="12" t="n">
        <v>0.04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1,000 4.900% senior notes due 2034 |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t>
        </is>
      </c>
      <c r="B106" s="10" t="n">
        <v>1000000000</v>
      </c>
      <c r="C106" s="4" t="inlineStr">
        <is>
          <t xml:space="preserve"> </t>
        </is>
      </c>
      <c r="D106" s="6" t="n">
        <v>0</v>
      </c>
      <c r="E106" s="4" t="inlineStr">
        <is>
          <t xml:space="preserve"> </t>
        </is>
      </c>
      <c r="F106" s="4" t="inlineStr">
        <is>
          <t xml:space="preserve"> </t>
        </is>
      </c>
      <c r="G106" s="4" t="inlineStr">
        <is>
          <t xml:space="preserve"> </t>
        </is>
      </c>
      <c r="H106" s="4" t="inlineStr">
        <is>
          <t xml:space="preserve"> </t>
        </is>
      </c>
    </row>
    <row r="107">
      <c r="A107" s="4" t="inlineStr">
        <is>
          <t>Face amount of debt</t>
        </is>
      </c>
      <c r="B107" s="4" t="inlineStr">
        <is>
          <t xml:space="preserve"> </t>
        </is>
      </c>
      <c r="C107" s="10" t="n">
        <v>100000000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Fixed interest rate (as a percent)</t>
        </is>
      </c>
      <c r="B108" s="4" t="inlineStr">
        <is>
          <t xml:space="preserve"> </t>
        </is>
      </c>
      <c r="C108" s="12" t="n">
        <v>0.049</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1,000 4.900% senior notes due 2034 | Senior notes | Fair Value, Inputs, Level 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ace amount of debt</t>
        </is>
      </c>
      <c r="B111" s="10" t="n">
        <v>10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ixed interest rate (as a percent)</t>
        </is>
      </c>
      <c r="B112" s="12" t="n">
        <v>0.04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ther |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ong-term debt</t>
        </is>
      </c>
      <c r="B115" s="10" t="n">
        <v>44200000</v>
      </c>
      <c r="C115" s="4" t="inlineStr">
        <is>
          <t xml:space="preserve"> </t>
        </is>
      </c>
      <c r="D115" s="10" t="n">
        <v>200000</v>
      </c>
      <c r="E115" s="4" t="inlineStr">
        <is>
          <t xml:space="preserve"> </t>
        </is>
      </c>
      <c r="F115" s="4" t="inlineStr">
        <is>
          <t xml:space="preserve"> </t>
        </is>
      </c>
      <c r="G115" s="4" t="inlineStr">
        <is>
          <t xml:space="preserve"> </t>
        </is>
      </c>
      <c r="H1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s) $ in Millions</t>
        </is>
      </c>
      <c r="B1" s="2" t="inlineStr">
        <is>
          <t>Dec. 31, 2024 USD ($)</t>
        </is>
      </c>
    </row>
    <row r="2">
      <c r="A2" s="3" t="inlineStr">
        <is>
          <t>Debt Disclosure [Abstract]</t>
        </is>
      </c>
      <c r="B2" s="4" t="inlineStr">
        <is>
          <t xml:space="preserve"> </t>
        </is>
      </c>
    </row>
    <row r="3">
      <c r="A3" s="4" t="inlineStr">
        <is>
          <t>2025</t>
        </is>
      </c>
      <c r="B3" s="5" t="n">
        <v>1044.1</v>
      </c>
    </row>
    <row r="4">
      <c r="A4" s="4" t="inlineStr">
        <is>
          <t>2026</t>
        </is>
      </c>
      <c r="B4" s="7" t="n">
        <v>700.1</v>
      </c>
    </row>
    <row r="5">
      <c r="A5" s="4" t="inlineStr">
        <is>
          <t>2027</t>
        </is>
      </c>
      <c r="B5" s="6" t="n">
        <v>825</v>
      </c>
    </row>
    <row r="6">
      <c r="A6" s="4" t="inlineStr">
        <is>
          <t>2028</t>
        </is>
      </c>
      <c r="B6" s="6" t="n">
        <v>800</v>
      </c>
    </row>
    <row r="7">
      <c r="A7" s="4" t="inlineStr">
        <is>
          <t>2029</t>
        </is>
      </c>
      <c r="B7" s="6" t="n">
        <v>1200</v>
      </c>
    </row>
    <row r="8">
      <c r="A8" s="4" t="inlineStr">
        <is>
          <t>Thereafter</t>
        </is>
      </c>
      <c r="B8" s="6" t="n">
        <v>3100</v>
      </c>
    </row>
    <row r="9">
      <c r="A9" s="4" t="inlineStr">
        <is>
          <t>Total debt</t>
        </is>
      </c>
      <c r="B9" s="5" t="n">
        <v>76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Parenthetical) $ in Millions</t>
        </is>
      </c>
      <c r="B1" s="2" t="inlineStr">
        <is>
          <t>12 Months Ended</t>
        </is>
      </c>
    </row>
    <row r="2">
      <c r="B2" s="2" t="inlineStr">
        <is>
          <t>Dec. 31, 2022 USD ($)</t>
        </is>
      </c>
    </row>
    <row r="3">
      <c r="A3" s="4" t="inlineStr">
        <is>
          <t>Industrial Businesses</t>
        </is>
      </c>
      <c r="B3" s="4" t="inlineStr">
        <is>
          <t xml:space="preserve"> </t>
        </is>
      </c>
    </row>
    <row r="4">
      <c r="A4" s="4" t="inlineStr">
        <is>
          <t>Other comprehensive income related to foreign currency translation to gain on disposition of discontinued operations, net of tax</t>
        </is>
      </c>
      <c r="B4" s="5" t="n">
        <v>142.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 Narrative (Details) - USD ($) $ in Millions</t>
        </is>
      </c>
      <c r="B1" s="2" t="inlineStr">
        <is>
          <t>12 Months Ended</t>
        </is>
      </c>
    </row>
    <row r="2">
      <c r="B2" s="2" t="inlineStr">
        <is>
          <t>Dec. 31, 2024</t>
        </is>
      </c>
      <c r="C2" s="2" t="inlineStr">
        <is>
          <t>Dec. 31, 2023</t>
        </is>
      </c>
      <c r="D2" s="2" t="inlineStr">
        <is>
          <t>Dec. 31, 2022</t>
        </is>
      </c>
      <c r="E2" s="2" t="inlineStr">
        <is>
          <t>Jun. 30, 2023</t>
        </is>
      </c>
      <c r="F2" s="2" t="inlineStr">
        <is>
          <t>Nov. 22,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from equity investment</t>
        </is>
      </c>
      <c r="B4" s="5" t="n">
        <v>10.8</v>
      </c>
      <c r="C4" s="5" t="n">
        <v>32.5</v>
      </c>
      <c r="D4" s="10" t="n">
        <v>0</v>
      </c>
      <c r="E4" s="4" t="inlineStr">
        <is>
          <t xml:space="preserve"> </t>
        </is>
      </c>
      <c r="F4" s="4" t="inlineStr">
        <is>
          <t xml:space="preserve"> </t>
        </is>
      </c>
    </row>
    <row r="5">
      <c r="A5" s="4" t="inlineStr">
        <is>
          <t>Fair Value, Inputs, Level 2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5" t="n">
        <v>7005.2</v>
      </c>
      <c r="C7" s="5" t="n">
        <v>5516.3</v>
      </c>
      <c r="D7" s="4" t="inlineStr">
        <is>
          <t xml:space="preserve"> </t>
        </is>
      </c>
      <c r="E7" s="4" t="inlineStr">
        <is>
          <t xml:space="preserve"> </t>
        </is>
      </c>
      <c r="F7" s="4" t="inlineStr">
        <is>
          <t xml:space="preserve"> </t>
        </is>
      </c>
    </row>
    <row r="8">
      <c r="A8" s="4" t="inlineStr">
        <is>
          <t>Indic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fair value</t>
        </is>
      </c>
      <c r="B10" s="4" t="inlineStr">
        <is>
          <t xml:space="preserve"> </t>
        </is>
      </c>
      <c r="C10" s="4" t="inlineStr">
        <is>
          <t xml:space="preserve"> </t>
        </is>
      </c>
      <c r="D10" s="4" t="inlineStr">
        <is>
          <t xml:space="preserve"> </t>
        </is>
      </c>
      <c r="E10" s="4" t="inlineStr">
        <is>
          <t xml:space="preserve"> </t>
        </is>
      </c>
      <c r="F10" s="10" t="n">
        <v>535</v>
      </c>
    </row>
    <row r="11">
      <c r="A11" s="4" t="inlineStr">
        <is>
          <t>Held-for-sale or Disposed of by Sale | Industrial Busine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ing minority interest, percentage</t>
        </is>
      </c>
      <c r="B13" s="11" t="n">
        <v>0.49</v>
      </c>
      <c r="C13" s="4" t="inlineStr">
        <is>
          <t xml:space="preserve"> </t>
        </is>
      </c>
      <c r="D13" s="4" t="inlineStr">
        <is>
          <t xml:space="preserve"> </t>
        </is>
      </c>
      <c r="E13" s="4" t="inlineStr">
        <is>
          <t xml:space="preserve"> </t>
        </is>
      </c>
      <c r="F13" s="4" t="inlineStr">
        <is>
          <t xml:space="preserve"> </t>
        </is>
      </c>
    </row>
    <row r="14">
      <c r="A14" s="4" t="inlineStr">
        <is>
          <t>Ownership interest divested, percent</t>
        </is>
      </c>
      <c r="B14" s="4" t="inlineStr">
        <is>
          <t xml:space="preserve"> </t>
        </is>
      </c>
      <c r="C14" s="4" t="inlineStr">
        <is>
          <t xml:space="preserve"> </t>
        </is>
      </c>
      <c r="D14" s="4" t="inlineStr">
        <is>
          <t xml:space="preserve"> </t>
        </is>
      </c>
      <c r="E14" s="4" t="inlineStr">
        <is>
          <t xml:space="preserve"> </t>
        </is>
      </c>
      <c r="F14" s="11" t="n">
        <v>0.51</v>
      </c>
    </row>
    <row r="15">
      <c r="A15" s="4" t="inlineStr">
        <is>
          <t>Consideration receivable or received on disposal</t>
        </is>
      </c>
      <c r="B15" s="4" t="inlineStr">
        <is>
          <t xml:space="preserve"> </t>
        </is>
      </c>
      <c r="C15" s="4" t="inlineStr">
        <is>
          <t xml:space="preserve"> </t>
        </is>
      </c>
      <c r="D15" s="4" t="inlineStr">
        <is>
          <t xml:space="preserve"> </t>
        </is>
      </c>
      <c r="E15" s="4" t="inlineStr">
        <is>
          <t xml:space="preserve"> </t>
        </is>
      </c>
      <c r="F15" s="10" t="n">
        <v>829</v>
      </c>
    </row>
    <row r="16">
      <c r="A16" s="4" t="inlineStr">
        <is>
          <t>Annual payment made on unit adjustment pre-tax basis</t>
        </is>
      </c>
      <c r="B16" s="10" t="n">
        <v>29</v>
      </c>
      <c r="C16" s="4" t="inlineStr">
        <is>
          <t xml:space="preserve"> </t>
        </is>
      </c>
      <c r="D16" s="4" t="inlineStr">
        <is>
          <t xml:space="preserve"> </t>
        </is>
      </c>
      <c r="E16" s="4" t="inlineStr">
        <is>
          <t xml:space="preserve"> </t>
        </is>
      </c>
      <c r="F16" s="4" t="inlineStr">
        <is>
          <t xml:space="preserve"> </t>
        </is>
      </c>
    </row>
    <row r="17">
      <c r="A17" s="4" t="inlineStr">
        <is>
          <t>Expected investment with unit adjustment,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Obligation to pay achieving EBITDA</t>
        </is>
      </c>
      <c r="B18" s="10" t="n">
        <v>425</v>
      </c>
      <c r="C18" s="4" t="inlineStr">
        <is>
          <t xml:space="preserve"> </t>
        </is>
      </c>
      <c r="D18" s="4" t="inlineStr">
        <is>
          <t xml:space="preserve"> </t>
        </is>
      </c>
      <c r="E18" s="4" t="inlineStr">
        <is>
          <t xml:space="preserve"> </t>
        </is>
      </c>
      <c r="F18" s="4" t="inlineStr">
        <is>
          <t xml:space="preserve"> </t>
        </is>
      </c>
    </row>
    <row r="19">
      <c r="A19" s="4" t="inlineStr">
        <is>
          <t>Held-for-sale or Disposed of by Sale | Industrial Businesses | RIPIC Top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pay in kind percentage</t>
        </is>
      </c>
      <c r="B21" s="12" t="n">
        <v>0.017</v>
      </c>
      <c r="C21" s="4" t="inlineStr">
        <is>
          <t xml:space="preserve"> </t>
        </is>
      </c>
      <c r="D21" s="4" t="inlineStr">
        <is>
          <t xml:space="preserve"> </t>
        </is>
      </c>
      <c r="E21" s="4" t="inlineStr">
        <is>
          <t xml:space="preserve"> </t>
        </is>
      </c>
      <c r="F21" s="4" t="inlineStr">
        <is>
          <t xml:space="preserve"> </t>
        </is>
      </c>
    </row>
    <row r="22">
      <c r="A22" s="4" t="inlineStr">
        <is>
          <t>Liquidation preference</t>
        </is>
      </c>
      <c r="B22" s="4" t="inlineStr">
        <is>
          <t xml:space="preserve"> </t>
        </is>
      </c>
      <c r="C22" s="4" t="inlineStr">
        <is>
          <t xml:space="preserve"> </t>
        </is>
      </c>
      <c r="D22" s="4" t="inlineStr">
        <is>
          <t xml:space="preserve"> </t>
        </is>
      </c>
      <c r="E22" s="4" t="inlineStr">
        <is>
          <t xml:space="preserve"> </t>
        </is>
      </c>
      <c r="F22" s="10" t="n">
        <v>829</v>
      </c>
    </row>
    <row r="23">
      <c r="A23" s="4" t="inlineStr">
        <is>
          <t>Disposed of by Sale | Honeywell International,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receivable or received on disposal</t>
        </is>
      </c>
      <c r="B25" s="4" t="inlineStr">
        <is>
          <t xml:space="preserve"> </t>
        </is>
      </c>
      <c r="C25" s="4" t="inlineStr">
        <is>
          <t xml:space="preserve"> </t>
        </is>
      </c>
      <c r="D25" s="4" t="inlineStr">
        <is>
          <t xml:space="preserve"> </t>
        </is>
      </c>
      <c r="E25" s="10" t="n">
        <v>670</v>
      </c>
      <c r="F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Fair Value for the Equity Investment (Details) - USD ($) $ in Millions</t>
        </is>
      </c>
      <c r="B1" s="2" t="inlineStr">
        <is>
          <t>12 Months Ended</t>
        </is>
      </c>
    </row>
    <row r="2">
      <c r="B2" s="2" t="inlineStr">
        <is>
          <t>Dec. 31, 2024</t>
        </is>
      </c>
      <c r="C2" s="2" t="inlineStr">
        <is>
          <t>Dec. 31, 2023</t>
        </is>
      </c>
      <c r="D2" s="2" t="inlineStr">
        <is>
          <t>Dec. 31, 2022</t>
        </is>
      </c>
    </row>
    <row r="3">
      <c r="A3" s="3" t="inlineStr">
        <is>
          <t>Equity Method Investments</t>
        </is>
      </c>
      <c r="B3" s="4" t="inlineStr">
        <is>
          <t xml:space="preserve"> </t>
        </is>
      </c>
      <c r="C3" s="4" t="inlineStr">
        <is>
          <t xml:space="preserve"> </t>
        </is>
      </c>
      <c r="D3" s="4" t="inlineStr">
        <is>
          <t xml:space="preserve"> </t>
        </is>
      </c>
    </row>
    <row r="4">
      <c r="A4" s="4" t="inlineStr">
        <is>
          <t>Beginning balance</t>
        </is>
      </c>
      <c r="B4" s="5" t="n">
        <v>795.7</v>
      </c>
      <c r="C4" s="4" t="inlineStr">
        <is>
          <t xml:space="preserve"> </t>
        </is>
      </c>
      <c r="D4" s="4" t="inlineStr">
        <is>
          <t xml:space="preserve"> </t>
        </is>
      </c>
    </row>
    <row r="5">
      <c r="A5" s="4" t="inlineStr">
        <is>
          <t>Change in fair value</t>
        </is>
      </c>
      <c r="B5" s="7" t="n">
        <v>234.6</v>
      </c>
      <c r="C5" s="5" t="n">
        <v>165.4</v>
      </c>
      <c r="D5" s="10" t="n">
        <v>0</v>
      </c>
    </row>
    <row r="6">
      <c r="A6" s="4" t="inlineStr">
        <is>
          <t>Ending balance</t>
        </is>
      </c>
      <c r="B6" s="7" t="n">
        <v>772.3</v>
      </c>
      <c r="C6" s="7" t="n">
        <v>795.7</v>
      </c>
      <c r="D6" s="4" t="inlineStr">
        <is>
          <t xml:space="preserve"> </t>
        </is>
      </c>
    </row>
    <row r="7">
      <c r="A7" s="4" t="inlineStr">
        <is>
          <t>Indicor</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Beginning balance</t>
        </is>
      </c>
      <c r="B9" s="7" t="n">
        <v>675.9</v>
      </c>
      <c r="C9" s="6" t="n">
        <v>535</v>
      </c>
      <c r="D9" s="4" t="inlineStr">
        <is>
          <t xml:space="preserve"> </t>
        </is>
      </c>
    </row>
    <row r="10">
      <c r="A10" s="4" t="inlineStr">
        <is>
          <t>Change in fair value</t>
        </is>
      </c>
      <c r="B10" s="7" t="n">
        <v>96.40000000000001</v>
      </c>
      <c r="C10" s="7" t="n">
        <v>140.9</v>
      </c>
      <c r="D10" s="4" t="inlineStr">
        <is>
          <t xml:space="preserve"> </t>
        </is>
      </c>
    </row>
    <row r="11">
      <c r="A11" s="4" t="inlineStr">
        <is>
          <t>Ending balance</t>
        </is>
      </c>
      <c r="B11" s="5" t="n">
        <v>772.3</v>
      </c>
      <c r="C11" s="5" t="n">
        <v>675.9</v>
      </c>
      <c r="D11" s="10" t="n">
        <v>5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s>
  <sheetData>
    <row r="1">
      <c r="A1" s="1" t="inlineStr">
        <is>
          <t>Retirement and Other Benefit Plans (Details) $ in Millions</t>
        </is>
      </c>
      <c r="B1" s="2" t="inlineStr">
        <is>
          <t>12 Months Ended</t>
        </is>
      </c>
    </row>
    <row r="2">
      <c r="B2" s="2" t="inlineStr">
        <is>
          <t>Dec. 31, 2024 USD ($) plan</t>
        </is>
      </c>
      <c r="C2" s="2" t="inlineStr">
        <is>
          <t>Dec. 31, 2023 USD ($) plan</t>
        </is>
      </c>
      <c r="D2" s="2" t="inlineStr">
        <is>
          <t>Dec. 31, 2022 USD ($) plan</t>
        </is>
      </c>
    </row>
    <row r="3">
      <c r="A3" s="3" t="inlineStr">
        <is>
          <t>Retirement Benefits [Abstract]</t>
        </is>
      </c>
      <c r="B3" s="4" t="inlineStr">
        <is>
          <t xml:space="preserve"> </t>
        </is>
      </c>
      <c r="C3" s="4" t="inlineStr">
        <is>
          <t xml:space="preserve"> </t>
        </is>
      </c>
      <c r="D3" s="4" t="inlineStr">
        <is>
          <t xml:space="preserve"> </t>
        </is>
      </c>
    </row>
    <row r="4">
      <c r="A4" s="4" t="inlineStr">
        <is>
          <t>Number of defined contribution plans maintained by the company | plan</t>
        </is>
      </c>
      <c r="B4" s="6" t="n">
        <v>3</v>
      </c>
      <c r="C4" s="6" t="n">
        <v>3</v>
      </c>
      <c r="D4" s="6" t="n">
        <v>3</v>
      </c>
    </row>
    <row r="5">
      <c r="A5" s="4" t="inlineStr">
        <is>
          <t>Defined contribution retirement plan cost | $</t>
        </is>
      </c>
      <c r="B5" s="5" t="n">
        <v>44.2</v>
      </c>
      <c r="C5" s="5" t="n">
        <v>39.1</v>
      </c>
      <c r="D5" s="5" t="n">
        <v>3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Narrative (Details) - USD ($) shares in Thousands, $ in Millions</t>
        </is>
      </c>
      <c r="C1" s="2" t="inlineStr">
        <is>
          <t>12 Months Ended</t>
        </is>
      </c>
    </row>
    <row r="2">
      <c r="B2" s="2" t="inlineStr">
        <is>
          <t>Jul. 01, 2020</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rice of common stock, percent of market value, not less than (as a percent)</t>
        </is>
      </c>
      <c r="B4" s="4" t="inlineStr">
        <is>
          <t xml:space="preserve"> </t>
        </is>
      </c>
      <c r="C4" s="11" t="n">
        <v>1</v>
      </c>
      <c r="D4" s="4" t="inlineStr">
        <is>
          <t xml:space="preserve"> </t>
        </is>
      </c>
      <c r="E4" s="4" t="inlineStr">
        <is>
          <t xml:space="preserve"> </t>
        </is>
      </c>
    </row>
    <row r="5">
      <c r="A5" s="4" t="inlineStr">
        <is>
          <t>Stock-based compensation</t>
        </is>
      </c>
      <c r="B5" s="4" t="inlineStr">
        <is>
          <t xml:space="preserve"> </t>
        </is>
      </c>
      <c r="C5" s="5" t="n">
        <v>145.9</v>
      </c>
      <c r="D5" s="5" t="n">
        <v>123.5</v>
      </c>
      <c r="E5" s="5" t="n">
        <v>117.8</v>
      </c>
    </row>
    <row r="6">
      <c r="A6" s="4" t="inlineStr">
        <is>
          <t>Nonvested options granted, unrecognized compensation expense</t>
        </is>
      </c>
      <c r="B6" s="4" t="inlineStr">
        <is>
          <t xml:space="preserve"> </t>
        </is>
      </c>
      <c r="C6" s="5" t="n">
        <v>55.3</v>
      </c>
      <c r="D6" s="4" t="inlineStr">
        <is>
          <t xml:space="preserve"> </t>
        </is>
      </c>
      <c r="E6" s="4" t="inlineStr">
        <is>
          <t xml:space="preserve"> </t>
        </is>
      </c>
    </row>
    <row r="7">
      <c r="A7" s="4" t="inlineStr">
        <is>
          <t>Nonvested options granted, period for recognition (in years)</t>
        </is>
      </c>
      <c r="B7" s="4" t="inlineStr">
        <is>
          <t xml:space="preserve"> </t>
        </is>
      </c>
      <c r="C7" s="4" t="inlineStr">
        <is>
          <t>1 year 11 months 8 days</t>
        </is>
      </c>
      <c r="D7" s="4" t="inlineStr">
        <is>
          <t xml:space="preserve"> </t>
        </is>
      </c>
      <c r="E7" s="4" t="inlineStr">
        <is>
          <t xml:space="preserve"> </t>
        </is>
      </c>
    </row>
    <row r="8">
      <c r="A8" s="4" t="inlineStr">
        <is>
          <t>Options exercised, total intrinsic value</t>
        </is>
      </c>
      <c r="B8" s="4" t="inlineStr">
        <is>
          <t xml:space="preserve"> </t>
        </is>
      </c>
      <c r="C8" s="5" t="n">
        <v>108.9</v>
      </c>
      <c r="D8" s="7" t="n">
        <v>133.7</v>
      </c>
      <c r="E8" s="7" t="n">
        <v>92.7</v>
      </c>
    </row>
    <row r="9">
      <c r="A9" s="4" t="inlineStr">
        <is>
          <t>Proceeds from stock options exercised</t>
        </is>
      </c>
      <c r="B9" s="4" t="inlineStr">
        <is>
          <t xml:space="preserve"> </t>
        </is>
      </c>
      <c r="C9" s="5" t="n">
        <v>125.7</v>
      </c>
      <c r="D9" s="5" t="n">
        <v>146.5</v>
      </c>
      <c r="E9" s="10" t="n">
        <v>110</v>
      </c>
    </row>
    <row r="10">
      <c r="A10" s="4" t="inlineStr">
        <is>
          <t>Stock issued during period under employee stock purchase plan (in shares)</t>
        </is>
      </c>
      <c r="B10" s="4" t="inlineStr">
        <is>
          <t xml:space="preserve"> </t>
        </is>
      </c>
      <c r="C10" s="6" t="n">
        <v>38</v>
      </c>
      <c r="D10" s="6" t="n">
        <v>38</v>
      </c>
      <c r="E10" s="6" t="n">
        <v>39</v>
      </c>
    </row>
    <row r="11">
      <c r="A11" s="4" t="inlineStr">
        <is>
          <t>Proceeds from issuance of shares under employee stock purchase plan</t>
        </is>
      </c>
      <c r="B11" s="4" t="inlineStr">
        <is>
          <t xml:space="preserve"> </t>
        </is>
      </c>
      <c r="C11" s="5" t="n">
        <v>18.5</v>
      </c>
      <c r="D11" s="5" t="n">
        <v>15.5</v>
      </c>
      <c r="E11" s="5" t="n">
        <v>14.3</v>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designated percent of eligible earnings per employee (as a percent)</t>
        </is>
      </c>
      <c r="B14" s="11" t="n">
        <v>0.1</v>
      </c>
      <c r="C14" s="4" t="inlineStr">
        <is>
          <t xml:space="preserve"> </t>
        </is>
      </c>
      <c r="D14" s="4" t="inlineStr">
        <is>
          <t xml:space="preserve"> </t>
        </is>
      </c>
      <c r="E14" s="4" t="inlineStr">
        <is>
          <t xml:space="preserve"> </t>
        </is>
      </c>
    </row>
    <row r="15">
      <c r="A15" s="4" t="inlineStr">
        <is>
          <t>Discount percent (as a percent)</t>
        </is>
      </c>
      <c r="B15" s="11" t="n">
        <v>0.1</v>
      </c>
      <c r="C15" s="4" t="inlineStr">
        <is>
          <t xml:space="preserve"> </t>
        </is>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iration period (in years)</t>
        </is>
      </c>
      <c r="B18" s="4" t="inlineStr">
        <is>
          <t xml:space="preserve"> </t>
        </is>
      </c>
      <c r="C18" s="4" t="inlineStr">
        <is>
          <t>10 years</t>
        </is>
      </c>
      <c r="D18" s="4" t="inlineStr">
        <is>
          <t xml:space="preserve"> </t>
        </is>
      </c>
      <c r="E18" s="4" t="inlineStr">
        <is>
          <t xml:space="preserve"> </t>
        </is>
      </c>
    </row>
    <row r="19">
      <c r="A19" s="4" t="inlineStr">
        <is>
          <t>Stock-based compensation</t>
        </is>
      </c>
      <c r="B19" s="4" t="inlineStr">
        <is>
          <t xml:space="preserve"> </t>
        </is>
      </c>
      <c r="C19" s="5" t="n">
        <v>37.6</v>
      </c>
      <c r="D19" s="6" t="n">
        <v>38</v>
      </c>
      <c r="E19" s="7" t="n">
        <v>38.1</v>
      </c>
    </row>
    <row r="20">
      <c r="A20" s="4" t="inlineStr">
        <is>
          <t>Stock options | Weighted Averag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105.7</v>
      </c>
      <c r="D25" s="5" t="n">
        <v>83.3</v>
      </c>
      <c r="E25" s="7" t="n">
        <v>77.59999999999999</v>
      </c>
    </row>
    <row r="26">
      <c r="A26" s="4" t="inlineStr">
        <is>
          <t>Nonvested shares granted (in shares)</t>
        </is>
      </c>
      <c r="B26" s="4" t="inlineStr">
        <is>
          <t xml:space="preserve"> </t>
        </is>
      </c>
      <c r="C26" s="6" t="n">
        <v>402</v>
      </c>
      <c r="D26" s="6" t="n">
        <v>280</v>
      </c>
      <c r="E26" s="4" t="inlineStr">
        <is>
          <t xml:space="preserve"> </t>
        </is>
      </c>
    </row>
    <row r="27">
      <c r="A27" s="4" t="inlineStr">
        <is>
          <t>Nonvested awards other than options granted, unrecognized compensation expense</t>
        </is>
      </c>
      <c r="B27" s="4" t="inlineStr">
        <is>
          <t xml:space="preserve"> </t>
        </is>
      </c>
      <c r="C27" s="5" t="n">
        <v>113.8</v>
      </c>
      <c r="D27" s="4" t="inlineStr">
        <is>
          <t xml:space="preserve"> </t>
        </is>
      </c>
      <c r="E27" s="4" t="inlineStr">
        <is>
          <t xml:space="preserve"> </t>
        </is>
      </c>
    </row>
    <row r="28">
      <c r="A28" s="4" t="inlineStr">
        <is>
          <t>Nonvested awards other than options granted, weighted average period for recognition (in years)</t>
        </is>
      </c>
      <c r="B28" s="4" t="inlineStr">
        <is>
          <t xml:space="preserve"> </t>
        </is>
      </c>
      <c r="C28" s="4" t="inlineStr">
        <is>
          <t>1 year 9 months</t>
        </is>
      </c>
      <c r="D28" s="4" t="inlineStr">
        <is>
          <t xml:space="preserve"> </t>
        </is>
      </c>
      <c r="E28" s="4" t="inlineStr">
        <is>
          <t xml:space="preserve"> </t>
        </is>
      </c>
    </row>
    <row r="29">
      <c r="A29" s="4" t="inlineStr">
        <is>
          <t>Fair value of restricted stock awards vested</t>
        </is>
      </c>
      <c r="B29" s="4" t="inlineStr">
        <is>
          <t xml:space="preserve"> </t>
        </is>
      </c>
      <c r="C29" s="5" t="n">
        <v>102.2</v>
      </c>
      <c r="D29" s="5" t="n">
        <v>82.2</v>
      </c>
      <c r="E29" s="5" t="n">
        <v>98.09999999999999</v>
      </c>
    </row>
    <row r="30">
      <c r="A30" s="4" t="inlineStr">
        <is>
          <t>Restricted stock | Leadership Team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 xml:space="preserve"> </t>
        </is>
      </c>
      <c r="C32" s="4" t="inlineStr">
        <is>
          <t>3 years</t>
        </is>
      </c>
      <c r="D32" s="4" t="inlineStr">
        <is>
          <t xml:space="preserve"> </t>
        </is>
      </c>
      <c r="E32" s="4" t="inlineStr">
        <is>
          <t xml:space="preserve"> </t>
        </is>
      </c>
    </row>
    <row r="33">
      <c r="A33" s="4" t="inlineStr">
        <is>
          <t>Nonvested shares granted (in shares)</t>
        </is>
      </c>
      <c r="B33" s="4" t="inlineStr">
        <is>
          <t xml:space="preserve"> </t>
        </is>
      </c>
      <c r="C33" s="6" t="n">
        <v>137</v>
      </c>
      <c r="D33" s="4" t="inlineStr">
        <is>
          <t xml:space="preserve"> </t>
        </is>
      </c>
      <c r="E33" s="4" t="inlineStr">
        <is>
          <t xml:space="preserve"> </t>
        </is>
      </c>
    </row>
    <row r="34">
      <c r="A34" s="4" t="inlineStr">
        <is>
          <t>Restricted stock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 xml:space="preserve"> </t>
        </is>
      </c>
      <c r="C36" s="4" t="inlineStr">
        <is>
          <t>1 year</t>
        </is>
      </c>
      <c r="D36" s="4" t="inlineStr">
        <is>
          <t xml:space="preserve"> </t>
        </is>
      </c>
      <c r="E36" s="4" t="inlineStr">
        <is>
          <t xml:space="preserve"> </t>
        </is>
      </c>
    </row>
    <row r="37">
      <c r="A37" s="4" t="inlineStr">
        <is>
          <t>Restricted stock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 (in years)</t>
        </is>
      </c>
      <c r="B39" s="4" t="inlineStr">
        <is>
          <t xml:space="preserve"> </t>
        </is>
      </c>
      <c r="C39" s="4" t="inlineStr">
        <is>
          <t>5 years</t>
        </is>
      </c>
      <c r="D39" s="4" t="inlineStr">
        <is>
          <t xml:space="preserve"> </t>
        </is>
      </c>
      <c r="E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 (in years)</t>
        </is>
      </c>
      <c r="B42" s="4" t="inlineStr">
        <is>
          <t xml:space="preserve"> </t>
        </is>
      </c>
      <c r="C42" s="4" t="inlineStr">
        <is>
          <t>3 years</t>
        </is>
      </c>
      <c r="D42" s="4" t="inlineStr">
        <is>
          <t xml:space="preserve"> </t>
        </is>
      </c>
      <c r="E42" s="4" t="inlineStr">
        <is>
          <t xml:space="preserve"> </t>
        </is>
      </c>
    </row>
    <row r="43">
      <c r="A43" s="4" t="inlineStr">
        <is>
          <t>Nonvested shares granted (in shares)</t>
        </is>
      </c>
      <c r="B43" s="4" t="inlineStr">
        <is>
          <t xml:space="preserve"> </t>
        </is>
      </c>
      <c r="C43" s="6" t="n">
        <v>72</v>
      </c>
      <c r="D43" s="6" t="n">
        <v>74</v>
      </c>
      <c r="E43" s="4" t="inlineStr">
        <is>
          <t xml:space="preserve"> </t>
        </is>
      </c>
    </row>
    <row r="44">
      <c r="A44" s="4" t="inlineStr">
        <is>
          <t>Performance share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payment award, award vesting rights, percentage</t>
        </is>
      </c>
      <c r="B46" s="4" t="inlineStr">
        <is>
          <t xml:space="preserve"> </t>
        </is>
      </c>
      <c r="C46" s="11" t="n">
        <v>2</v>
      </c>
      <c r="D46" s="11" t="n">
        <v>1</v>
      </c>
      <c r="E46" s="4" t="inlineStr">
        <is>
          <t xml:space="preserve"> </t>
        </is>
      </c>
    </row>
    <row r="47">
      <c r="A47" s="4" t="inlineStr">
        <is>
          <t>Incentive Plan 2021</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s available for grant (in shares)</t>
        </is>
      </c>
      <c r="B49" s="4" t="inlineStr">
        <is>
          <t xml:space="preserve"> </t>
        </is>
      </c>
      <c r="C49" s="6" t="n">
        <v>5902</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145.9</v>
      </c>
      <c r="C4" s="5" t="n">
        <v>123.5</v>
      </c>
      <c r="D4" s="5" t="n">
        <v>117.8</v>
      </c>
    </row>
    <row r="5">
      <c r="A5" s="4" t="inlineStr">
        <is>
          <t>Tax benefit recognized in net earnings</t>
        </is>
      </c>
      <c r="B5" s="5" t="n">
        <v>24.8</v>
      </c>
      <c r="C5" s="5" t="n">
        <v>20.4</v>
      </c>
      <c r="D5" s="5" t="n">
        <v>1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Stock-Based Compensation - Weighted-Averag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in dollars per share)</t>
        </is>
      </c>
      <c r="B4" s="8" t="n">
        <v>173.21</v>
      </c>
      <c r="C4" s="8" t="n">
        <v>130.23</v>
      </c>
      <c r="D4" s="8" t="n">
        <v>116.55</v>
      </c>
    </row>
    <row r="5">
      <c r="A5" s="4" t="inlineStr">
        <is>
          <t>Risk-free interest rate (%)</t>
        </is>
      </c>
      <c r="B5" s="12" t="n">
        <v>0.0415</v>
      </c>
      <c r="C5" s="12" t="n">
        <v>0.0376</v>
      </c>
      <c r="D5" s="12" t="n">
        <v>0.0219</v>
      </c>
    </row>
    <row r="6">
      <c r="A6" s="4" t="inlineStr">
        <is>
          <t>Expected option life (years)</t>
        </is>
      </c>
      <c r="B6" s="4" t="inlineStr">
        <is>
          <t>5 years 8 months 23 days</t>
        </is>
      </c>
      <c r="C6" s="4" t="inlineStr">
        <is>
          <t>5 years 7 months 9 days</t>
        </is>
      </c>
      <c r="D6" s="4" t="inlineStr">
        <is>
          <t>5 years 7 months 17 days</t>
        </is>
      </c>
    </row>
    <row r="7">
      <c r="A7" s="4" t="inlineStr">
        <is>
          <t>Expected volatility (%)</t>
        </is>
      </c>
      <c r="B7" s="12" t="n">
        <v>0.2554</v>
      </c>
      <c r="C7" s="12" t="n">
        <v>0.2605</v>
      </c>
      <c r="D7" s="12" t="n">
        <v>0.2459</v>
      </c>
    </row>
    <row r="8">
      <c r="A8" s="4" t="inlineStr">
        <is>
          <t>Expected dividend yield (%)</t>
        </is>
      </c>
      <c r="B8" s="12" t="n">
        <v>0.0051</v>
      </c>
      <c r="C8" s="12" t="n">
        <v>0.0063</v>
      </c>
      <c r="D8" s="12" t="n">
        <v>0.0055</v>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fair value (in dollars per share)</t>
        </is>
      </c>
      <c r="B11" s="10" t="n">
        <v>563</v>
      </c>
      <c r="C11" s="4" t="inlineStr">
        <is>
          <t xml:space="preserve"> </t>
        </is>
      </c>
      <c r="D11" s="4" t="inlineStr">
        <is>
          <t xml:space="preserve"> </t>
        </is>
      </c>
    </row>
    <row r="12">
      <c r="A12" s="4" t="inlineStr">
        <is>
          <t>Risk-free interest rate (%)</t>
        </is>
      </c>
      <c r="B12" s="12" t="n">
        <v>0.043</v>
      </c>
      <c r="C12" s="4" t="inlineStr">
        <is>
          <t xml:space="preserve"> </t>
        </is>
      </c>
      <c r="D12" s="4" t="inlineStr">
        <is>
          <t xml:space="preserve"> </t>
        </is>
      </c>
    </row>
    <row r="13">
      <c r="A13" s="4" t="inlineStr">
        <is>
          <t>Expected option life (years)</t>
        </is>
      </c>
      <c r="B13" s="4" t="inlineStr">
        <is>
          <t>2 years 9 months 18 days</t>
        </is>
      </c>
      <c r="C13" s="4" t="inlineStr">
        <is>
          <t xml:space="preserve"> </t>
        </is>
      </c>
      <c r="D13" s="4" t="inlineStr">
        <is>
          <t xml:space="preserve"> </t>
        </is>
      </c>
    </row>
    <row r="14">
      <c r="A14" s="4" t="inlineStr">
        <is>
          <t>Expected volatility (%)</t>
        </is>
      </c>
      <c r="B14" s="12" t="n">
        <v>0.2012</v>
      </c>
      <c r="C14" s="4" t="inlineStr">
        <is>
          <t xml:space="preserve"> </t>
        </is>
      </c>
      <c r="D14" s="4" t="inlineStr">
        <is>
          <t xml:space="preserve"> </t>
        </is>
      </c>
    </row>
    <row r="15">
      <c r="A15" s="4" t="inlineStr">
        <is>
          <t>Expected dividend yield (%)</t>
        </is>
      </c>
      <c r="B15" s="12" t="n">
        <v>0.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hare-based Compensation Plans Activity (Details) - USD ($) $ / shares in Units, shares in Thousand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2688</v>
      </c>
      <c r="C4" s="6" t="n">
        <v>2985</v>
      </c>
    </row>
    <row r="5">
      <c r="A5" s="4" t="inlineStr">
        <is>
          <t>Granted (in shares)</t>
        </is>
      </c>
      <c r="B5" s="6" t="n">
        <v>286</v>
      </c>
      <c r="C5" s="6" t="n">
        <v>383</v>
      </c>
    </row>
    <row r="6">
      <c r="A6" s="4" t="inlineStr">
        <is>
          <t>Exercised (in shares)</t>
        </is>
      </c>
      <c r="B6" s="6" t="n">
        <v>-422</v>
      </c>
      <c r="C6" s="6" t="n">
        <v>-593</v>
      </c>
    </row>
    <row r="7">
      <c r="A7" s="4" t="inlineStr">
        <is>
          <t>Canceled (in shares)</t>
        </is>
      </c>
      <c r="B7" s="6" t="n">
        <v>-72</v>
      </c>
      <c r="C7" s="6" t="n">
        <v>-87</v>
      </c>
    </row>
    <row r="8">
      <c r="A8" s="4" t="inlineStr">
        <is>
          <t>Outstanding, ending balance (in shares)</t>
        </is>
      </c>
      <c r="B8" s="6" t="n">
        <v>2480</v>
      </c>
      <c r="C8" s="6" t="n">
        <v>2688</v>
      </c>
    </row>
    <row r="9">
      <c r="A9" s="4" t="inlineStr">
        <is>
          <t>Exercisable (in shares)</t>
        </is>
      </c>
      <c r="B9" s="6" t="n">
        <v>1688</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340.89</v>
      </c>
      <c r="C11" s="8" t="n">
        <v>312.34</v>
      </c>
    </row>
    <row r="12">
      <c r="A12" s="4" t="inlineStr">
        <is>
          <t>Granted (in dollars per share)</t>
        </is>
      </c>
      <c r="B12" s="9" t="n">
        <v>553.79</v>
      </c>
      <c r="C12" s="9" t="n">
        <v>432.77</v>
      </c>
    </row>
    <row r="13">
      <c r="A13" s="4" t="inlineStr">
        <is>
          <t>Exercised (in dollars per share)</t>
        </is>
      </c>
      <c r="B13" s="9" t="n">
        <v>298.04</v>
      </c>
      <c r="C13" s="9" t="n">
        <v>246.77</v>
      </c>
    </row>
    <row r="14">
      <c r="A14" s="4" t="inlineStr">
        <is>
          <t>Canceled (in dollars per share)</t>
        </is>
      </c>
      <c r="B14" s="9" t="n">
        <v>468.72</v>
      </c>
      <c r="C14" s="9" t="n">
        <v>425.8</v>
      </c>
    </row>
    <row r="15">
      <c r="A15" s="4" t="inlineStr">
        <is>
          <t>Outstanding, ending balance (in dollars per share)</t>
        </is>
      </c>
      <c r="B15" s="9" t="n">
        <v>368.57</v>
      </c>
      <c r="C15" s="8" t="n">
        <v>340.89</v>
      </c>
    </row>
    <row r="16">
      <c r="A16" s="4" t="inlineStr">
        <is>
          <t>Exercisable (in dollars per share)</t>
        </is>
      </c>
      <c r="B16" s="8" t="n">
        <v>316.77</v>
      </c>
      <c r="C16" s="4" t="inlineStr">
        <is>
          <t xml:space="preserve"> </t>
        </is>
      </c>
    </row>
    <row r="17">
      <c r="A17" s="4" t="inlineStr">
        <is>
          <t>Weighted-average remaining contractual term, outstanding (in years)</t>
        </is>
      </c>
      <c r="B17" s="4" t="inlineStr">
        <is>
          <t>5 years 4 months 13 days</t>
        </is>
      </c>
      <c r="C17" s="4" t="inlineStr">
        <is>
          <t>6 years</t>
        </is>
      </c>
    </row>
    <row r="18">
      <c r="A18" s="4" t="inlineStr">
        <is>
          <t>Weighted-average remaining contractual term, exercisable (in years)</t>
        </is>
      </c>
      <c r="B18" s="4" t="inlineStr">
        <is>
          <t>4 years 10 days</t>
        </is>
      </c>
      <c r="C18" s="4" t="inlineStr">
        <is>
          <t xml:space="preserve"> </t>
        </is>
      </c>
    </row>
    <row r="19">
      <c r="A19" s="4" t="inlineStr">
        <is>
          <t>Aggregate intrinsic value, outstanding</t>
        </is>
      </c>
      <c r="B19" s="5" t="n">
        <v>384.4</v>
      </c>
      <c r="C19" s="5" t="n">
        <v>549.1</v>
      </c>
    </row>
    <row r="20">
      <c r="A20" s="4" t="inlineStr">
        <is>
          <t>Aggregate intrinsic value, exercisable</t>
        </is>
      </c>
      <c r="B20" s="5" t="n">
        <v>342.9</v>
      </c>
      <c r="C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wards Activity (Details) - Restricted stock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beginning of period (in shares)</t>
        </is>
      </c>
      <c r="B4" s="6" t="n">
        <v>440</v>
      </c>
      <c r="C4" s="6" t="n">
        <v>445</v>
      </c>
    </row>
    <row r="5">
      <c r="A5" s="4" t="inlineStr">
        <is>
          <t>Granted (in shares)</t>
        </is>
      </c>
      <c r="B5" s="6" t="n">
        <v>402</v>
      </c>
      <c r="C5" s="6" t="n">
        <v>280</v>
      </c>
    </row>
    <row r="6">
      <c r="A6" s="4" t="inlineStr">
        <is>
          <t>Vested (in shares)</t>
        </is>
      </c>
      <c r="B6" s="6" t="n">
        <v>-229</v>
      </c>
      <c r="C6" s="6" t="n">
        <v>-202</v>
      </c>
    </row>
    <row r="7">
      <c r="A7" s="4" t="inlineStr">
        <is>
          <t>Forfeited (in shares)</t>
        </is>
      </c>
      <c r="B7" s="6" t="n">
        <v>-58</v>
      </c>
      <c r="C7" s="6" t="n">
        <v>-83</v>
      </c>
    </row>
    <row r="8">
      <c r="A8" s="4" t="inlineStr">
        <is>
          <t>Nonvested, end of period (in shares)</t>
        </is>
      </c>
      <c r="B8" s="6" t="n">
        <v>555</v>
      </c>
      <c r="C8" s="6" t="n">
        <v>440</v>
      </c>
    </row>
    <row r="9">
      <c r="A9" s="3" t="inlineStr">
        <is>
          <t>Weighted-average grant date fair value</t>
        </is>
      </c>
      <c r="B9" s="4" t="inlineStr">
        <is>
          <t xml:space="preserve"> </t>
        </is>
      </c>
      <c r="C9" s="4" t="inlineStr">
        <is>
          <t xml:space="preserve"> </t>
        </is>
      </c>
    </row>
    <row r="10">
      <c r="A10" s="4" t="inlineStr">
        <is>
          <t>Nonvested, beginning of period (in dollars per share)</t>
        </is>
      </c>
      <c r="B10" s="8" t="n">
        <v>431.96</v>
      </c>
      <c r="C10" s="10" t="n">
        <v>416</v>
      </c>
    </row>
    <row r="11">
      <c r="A11" s="4" t="inlineStr">
        <is>
          <t>Granted (in dollars per share)</t>
        </is>
      </c>
      <c r="B11" s="9" t="n">
        <v>552.9400000000001</v>
      </c>
      <c r="C11" s="9" t="n">
        <v>439.72</v>
      </c>
    </row>
    <row r="12">
      <c r="A12" s="4" t="inlineStr">
        <is>
          <t>Vested (in dollars per share)</t>
        </is>
      </c>
      <c r="B12" s="9" t="n">
        <v>445.87</v>
      </c>
      <c r="C12" s="9" t="n">
        <v>406.36</v>
      </c>
    </row>
    <row r="13">
      <c r="A13" s="4" t="inlineStr">
        <is>
          <t>Forfeited (in dollars per share)</t>
        </is>
      </c>
      <c r="B13" s="9" t="n">
        <v>522.46</v>
      </c>
      <c r="C13" s="9" t="n">
        <v>434.87</v>
      </c>
    </row>
    <row r="14">
      <c r="A14" s="4" t="inlineStr">
        <is>
          <t>Nonvested, end of period (in dollars per share)</t>
        </is>
      </c>
      <c r="B14" s="8" t="n">
        <v>515.77</v>
      </c>
      <c r="C14" s="8" t="n">
        <v>431.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tingencies (Details) - USD ($) $ in Millions</t>
        </is>
      </c>
      <c r="B1" s="2" t="inlineStr">
        <is>
          <t>1 Months Ended</t>
        </is>
      </c>
    </row>
    <row r="2">
      <c r="B2" s="2" t="inlineStr">
        <is>
          <t>Jan. 31, 2025</t>
        </is>
      </c>
      <c r="C2" s="2" t="inlineStr">
        <is>
          <t>Dec. 31, 2024</t>
        </is>
      </c>
    </row>
    <row r="3">
      <c r="A3" s="3" t="inlineStr">
        <is>
          <t>Loss Contingencies [Line Items]</t>
        </is>
      </c>
      <c r="B3" s="4" t="inlineStr">
        <is>
          <t xml:space="preserve"> </t>
        </is>
      </c>
      <c r="C3" s="4" t="inlineStr">
        <is>
          <t xml:space="preserve"> </t>
        </is>
      </c>
    </row>
    <row r="4">
      <c r="A4" s="4" t="inlineStr">
        <is>
          <t>Outstanding letters of credit</t>
        </is>
      </c>
      <c r="B4" s="4" t="inlineStr">
        <is>
          <t xml:space="preserve"> </t>
        </is>
      </c>
      <c r="C4" s="5" t="n">
        <v>6.8</v>
      </c>
    </row>
    <row r="5">
      <c r="A5" s="4" t="inlineStr">
        <is>
          <t>Outstanding surety bonds</t>
        </is>
      </c>
      <c r="B5" s="4" t="inlineStr">
        <is>
          <t xml:space="preserve"> </t>
        </is>
      </c>
      <c r="C5" s="5" t="n">
        <v>49.6</v>
      </c>
    </row>
    <row r="6">
      <c r="A6" s="4" t="inlineStr">
        <is>
          <t>PowerPlan, Inc | Subsequent ev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sought by plaintiff</t>
        </is>
      </c>
      <c r="B8" s="10" t="n">
        <v>24</v>
      </c>
      <c r="C8" s="4" t="inlineStr">
        <is>
          <t xml:space="preserve"> </t>
        </is>
      </c>
    </row>
    <row r="9">
      <c r="A9" s="4" t="inlineStr">
        <is>
          <t>Damages sought by plaintiff after tax</t>
        </is>
      </c>
      <c r="B9" s="5" t="n">
        <v>17.7</v>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Area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 USD ($) shares in Thousands, $ in Millions</t>
        </is>
      </c>
      <c r="B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in shares) at Dec. 31, 2021</t>
        </is>
      </c>
      <c r="B2" s="4" t="inlineStr">
        <is>
          <t xml:space="preserve"> </t>
        </is>
      </c>
      <c r="D2" s="6" t="n">
        <v>1055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1563.8</v>
      </c>
      <c r="D3" s="5" t="n">
        <v>1.1</v>
      </c>
      <c r="E3" s="5" t="n">
        <v>2307.8</v>
      </c>
      <c r="F3" s="5" t="n">
        <v>9455.6</v>
      </c>
      <c r="G3" s="5" t="n">
        <v>-183.1</v>
      </c>
      <c r="H3" s="5" t="n">
        <v>-17.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7" t="n">
        <v>4544.7</v>
      </c>
      <c r="D5" s="4" t="inlineStr">
        <is>
          <t xml:space="preserve"> </t>
        </is>
      </c>
      <c r="E5" s="4" t="inlineStr">
        <is>
          <t xml:space="preserve"> </t>
        </is>
      </c>
      <c r="F5" s="7" t="n">
        <v>4544.7</v>
      </c>
      <c r="G5" s="4" t="inlineStr">
        <is>
          <t xml:space="preserve"> </t>
        </is>
      </c>
      <c r="H5" s="4" t="inlineStr">
        <is>
          <t xml:space="preserve"> </t>
        </is>
      </c>
    </row>
    <row r="6">
      <c r="A6" s="4" t="inlineStr">
        <is>
          <t>Stock option exercises (in shares)</t>
        </is>
      </c>
      <c r="B6" s="4" t="inlineStr">
        <is>
          <t xml:space="preserve"> </t>
        </is>
      </c>
      <c r="D6" s="6" t="n">
        <v>500</v>
      </c>
      <c r="E6" s="4" t="inlineStr">
        <is>
          <t xml:space="preserve"> </t>
        </is>
      </c>
      <c r="F6" s="4" t="inlineStr">
        <is>
          <t xml:space="preserve"> </t>
        </is>
      </c>
      <c r="G6" s="4" t="inlineStr">
        <is>
          <t xml:space="preserve"> </t>
        </is>
      </c>
      <c r="H6" s="4" t="inlineStr">
        <is>
          <t xml:space="preserve"> </t>
        </is>
      </c>
    </row>
    <row r="7">
      <c r="A7" s="4" t="inlineStr">
        <is>
          <t>Stock option exercises</t>
        </is>
      </c>
      <c r="B7" s="6" t="n">
        <v>110</v>
      </c>
      <c r="D7" s="4" t="inlineStr">
        <is>
          <t xml:space="preserve"> </t>
        </is>
      </c>
      <c r="E7" s="6" t="n">
        <v>110</v>
      </c>
      <c r="F7" s="4" t="inlineStr">
        <is>
          <t xml:space="preserve"> </t>
        </is>
      </c>
      <c r="G7" s="4" t="inlineStr">
        <is>
          <t xml:space="preserve"> </t>
        </is>
      </c>
      <c r="H7" s="4" t="inlineStr">
        <is>
          <t xml:space="preserve"> </t>
        </is>
      </c>
    </row>
    <row r="8">
      <c r="A8" s="4" t="inlineStr">
        <is>
          <t>Cash settlement of share-based awards in connection with disposition of discontinued operations</t>
        </is>
      </c>
      <c r="B8" s="7" t="n">
        <v>-11.1</v>
      </c>
      <c r="D8" s="4" t="inlineStr">
        <is>
          <t xml:space="preserve"> </t>
        </is>
      </c>
      <c r="E8" s="7" t="n">
        <v>-11.1</v>
      </c>
      <c r="F8" s="4" t="inlineStr">
        <is>
          <t xml:space="preserve"> </t>
        </is>
      </c>
      <c r="G8" s="4" t="inlineStr">
        <is>
          <t xml:space="preserve"> </t>
        </is>
      </c>
      <c r="H8" s="4" t="inlineStr">
        <is>
          <t xml:space="preserve"> </t>
        </is>
      </c>
    </row>
    <row r="9">
      <c r="A9" s="4" t="inlineStr">
        <is>
          <t>Treasury stock sold</t>
        </is>
      </c>
      <c r="B9" s="7" t="n">
        <v>14.3</v>
      </c>
      <c r="D9" s="4" t="inlineStr">
        <is>
          <t xml:space="preserve"> </t>
        </is>
      </c>
      <c r="E9" s="7" t="n">
        <v>13.9</v>
      </c>
      <c r="F9" s="4" t="inlineStr">
        <is>
          <t xml:space="preserve"> </t>
        </is>
      </c>
      <c r="G9" s="4" t="inlineStr">
        <is>
          <t xml:space="preserve"> </t>
        </is>
      </c>
      <c r="H9" s="7" t="n">
        <v>0.4</v>
      </c>
    </row>
    <row r="10">
      <c r="A10" s="4" t="inlineStr">
        <is>
          <t>Currency translation adjustments, including tax provision (benefit)</t>
        </is>
      </c>
      <c r="B10" s="7" t="n">
        <v>-3.9</v>
      </c>
      <c r="C10" s="4" t="inlineStr">
        <is>
          <t>[1]</t>
        </is>
      </c>
      <c r="D10" s="4" t="inlineStr">
        <is>
          <t xml:space="preserve"> </t>
        </is>
      </c>
      <c r="E10" s="4" t="inlineStr">
        <is>
          <t xml:space="preserve"> </t>
        </is>
      </c>
      <c r="F10" s="4" t="inlineStr">
        <is>
          <t xml:space="preserve"> </t>
        </is>
      </c>
      <c r="G10" s="7" t="n">
        <v>-3.9</v>
      </c>
      <c r="H10" s="4" t="inlineStr">
        <is>
          <t xml:space="preserve"> </t>
        </is>
      </c>
    </row>
    <row r="11">
      <c r="A11" s="4" t="inlineStr">
        <is>
          <t>Stock-based compensation</t>
        </is>
      </c>
      <c r="B11" s="7" t="n">
        <v>131.4</v>
      </c>
      <c r="D11" s="4" t="inlineStr">
        <is>
          <t xml:space="preserve"> </t>
        </is>
      </c>
      <c r="E11" s="7" t="n">
        <v>131.4</v>
      </c>
      <c r="F11" s="4" t="inlineStr">
        <is>
          <t xml:space="preserve"> </t>
        </is>
      </c>
      <c r="G11" s="4" t="inlineStr">
        <is>
          <t xml:space="preserve"> </t>
        </is>
      </c>
      <c r="H11" s="4" t="inlineStr">
        <is>
          <t xml:space="preserve"> </t>
        </is>
      </c>
    </row>
    <row r="12">
      <c r="A12" s="4" t="inlineStr">
        <is>
          <t>Restricted stock activity (in shares)</t>
        </is>
      </c>
      <c r="B12" s="4" t="inlineStr">
        <is>
          <t xml:space="preserve"> </t>
        </is>
      </c>
      <c r="D12" s="6" t="n">
        <v>100</v>
      </c>
      <c r="E12" s="4" t="inlineStr">
        <is>
          <t xml:space="preserve"> </t>
        </is>
      </c>
      <c r="F12" s="4" t="inlineStr">
        <is>
          <t xml:space="preserve"> </t>
        </is>
      </c>
      <c r="G12" s="4" t="inlineStr">
        <is>
          <t xml:space="preserve"> </t>
        </is>
      </c>
      <c r="H12" s="4" t="inlineStr">
        <is>
          <t xml:space="preserve"> </t>
        </is>
      </c>
    </row>
    <row r="13">
      <c r="A13" s="4" t="inlineStr">
        <is>
          <t>Restricted stock activity</t>
        </is>
      </c>
      <c r="B13" s="7" t="n">
        <v>-41.8</v>
      </c>
      <c r="D13" s="4" t="inlineStr">
        <is>
          <t xml:space="preserve"> </t>
        </is>
      </c>
      <c r="E13" s="7" t="n">
        <v>-41.8</v>
      </c>
      <c r="F13" s="4" t="inlineStr">
        <is>
          <t xml:space="preserve"> </t>
        </is>
      </c>
      <c r="G13" s="4" t="inlineStr">
        <is>
          <t xml:space="preserve"> </t>
        </is>
      </c>
      <c r="H13" s="4" t="inlineStr">
        <is>
          <t xml:space="preserve"> </t>
        </is>
      </c>
    </row>
    <row r="14">
      <c r="A14" s="4" t="inlineStr">
        <is>
          <t>Dividends declared</t>
        </is>
      </c>
      <c r="B14" s="7" t="n">
        <v>-269.6</v>
      </c>
      <c r="D14" s="4" t="inlineStr">
        <is>
          <t xml:space="preserve"> </t>
        </is>
      </c>
      <c r="E14" s="4" t="inlineStr">
        <is>
          <t xml:space="preserve"> </t>
        </is>
      </c>
      <c r="F14" s="7" t="n">
        <v>-269.6</v>
      </c>
      <c r="G14" s="4" t="inlineStr">
        <is>
          <t xml:space="preserve"> </t>
        </is>
      </c>
      <c r="H14" s="4" t="inlineStr">
        <is>
          <t xml:space="preserve"> </t>
        </is>
      </c>
    </row>
    <row r="15">
      <c r="A15" s="4" t="inlineStr">
        <is>
          <t>Ending balance (in shares) at Dec. 31, 2022</t>
        </is>
      </c>
      <c r="B15" s="4" t="inlineStr">
        <is>
          <t xml:space="preserve"> </t>
        </is>
      </c>
      <c r="D15" s="6" t="n">
        <v>106100</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7" t="n">
        <v>16037.8</v>
      </c>
      <c r="D16" s="5" t="n">
        <v>1.1</v>
      </c>
      <c r="E16" s="7" t="n">
        <v>2510.2</v>
      </c>
      <c r="F16" s="7" t="n">
        <v>13730.7</v>
      </c>
      <c r="G16" s="6" t="n">
        <v>-187</v>
      </c>
      <c r="H16" s="7" t="n">
        <v>-17.2</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5" t="n">
        <v>1384.2</v>
      </c>
      <c r="D18" s="4" t="inlineStr">
        <is>
          <t xml:space="preserve"> </t>
        </is>
      </c>
      <c r="E18" s="4" t="inlineStr">
        <is>
          <t xml:space="preserve"> </t>
        </is>
      </c>
      <c r="F18" s="7" t="n">
        <v>1384.2</v>
      </c>
      <c r="G18" s="4" t="inlineStr">
        <is>
          <t xml:space="preserve"> </t>
        </is>
      </c>
      <c r="H18" s="4" t="inlineStr">
        <is>
          <t xml:space="preserve"> </t>
        </is>
      </c>
    </row>
    <row r="19">
      <c r="A19" s="4" t="inlineStr">
        <is>
          <t>Stock option exercises (in shares)</t>
        </is>
      </c>
      <c r="B19" s="6" t="n">
        <v>593</v>
      </c>
      <c r="D19" s="6" t="n">
        <v>600</v>
      </c>
      <c r="E19" s="4" t="inlineStr">
        <is>
          <t xml:space="preserve"> </t>
        </is>
      </c>
      <c r="F19" s="4" t="inlineStr">
        <is>
          <t xml:space="preserve"> </t>
        </is>
      </c>
      <c r="G19" s="4" t="inlineStr">
        <is>
          <t xml:space="preserve"> </t>
        </is>
      </c>
      <c r="H19" s="4" t="inlineStr">
        <is>
          <t xml:space="preserve"> </t>
        </is>
      </c>
    </row>
    <row r="20">
      <c r="A20" s="4" t="inlineStr">
        <is>
          <t>Stock option exercises</t>
        </is>
      </c>
      <c r="B20" s="5" t="n">
        <v>146.5</v>
      </c>
      <c r="D20" s="4" t="inlineStr">
        <is>
          <t xml:space="preserve"> </t>
        </is>
      </c>
      <c r="E20" s="7" t="n">
        <v>146.5</v>
      </c>
      <c r="F20" s="4" t="inlineStr">
        <is>
          <t xml:space="preserve"> </t>
        </is>
      </c>
      <c r="G20" s="4" t="inlineStr">
        <is>
          <t xml:space="preserve"> </t>
        </is>
      </c>
      <c r="H20" s="4" t="inlineStr">
        <is>
          <t xml:space="preserve"> </t>
        </is>
      </c>
    </row>
    <row r="21">
      <c r="A21" s="4" t="inlineStr">
        <is>
          <t>Treasury stock sold</t>
        </is>
      </c>
      <c r="B21" s="7" t="n">
        <v>15.5</v>
      </c>
      <c r="D21" s="4" t="inlineStr">
        <is>
          <t xml:space="preserve"> </t>
        </is>
      </c>
      <c r="E21" s="7" t="n">
        <v>15.1</v>
      </c>
      <c r="F21" s="4" t="inlineStr">
        <is>
          <t xml:space="preserve"> </t>
        </is>
      </c>
      <c r="G21" s="4" t="inlineStr">
        <is>
          <t xml:space="preserve"> </t>
        </is>
      </c>
      <c r="H21" s="7" t="n">
        <v>0.4</v>
      </c>
    </row>
    <row r="22">
      <c r="A22" s="4" t="inlineStr">
        <is>
          <t>Currency translation adjustments, including tax provision (benefit)</t>
        </is>
      </c>
      <c r="B22" s="7" t="n">
        <v>64.2</v>
      </c>
      <c r="C22" s="4" t="inlineStr">
        <is>
          <t>[1]</t>
        </is>
      </c>
      <c r="D22" s="4" t="inlineStr">
        <is>
          <t xml:space="preserve"> </t>
        </is>
      </c>
      <c r="E22" s="4" t="inlineStr">
        <is>
          <t xml:space="preserve"> </t>
        </is>
      </c>
      <c r="F22" s="4" t="inlineStr">
        <is>
          <t xml:space="preserve"> </t>
        </is>
      </c>
      <c r="G22" s="7" t="n">
        <v>64.2</v>
      </c>
      <c r="H22" s="4" t="inlineStr">
        <is>
          <t xml:space="preserve"> </t>
        </is>
      </c>
    </row>
    <row r="23">
      <c r="A23" s="4" t="inlineStr">
        <is>
          <t>Stock-based compensation</t>
        </is>
      </c>
      <c r="B23" s="7" t="n">
        <v>126.5</v>
      </c>
      <c r="D23" s="4" t="inlineStr">
        <is>
          <t xml:space="preserve"> </t>
        </is>
      </c>
      <c r="E23" s="7" t="n">
        <v>126.5</v>
      </c>
      <c r="F23" s="4" t="inlineStr">
        <is>
          <t xml:space="preserve"> </t>
        </is>
      </c>
      <c r="G23" s="4" t="inlineStr">
        <is>
          <t xml:space="preserve"> </t>
        </is>
      </c>
      <c r="H23" s="4" t="inlineStr">
        <is>
          <t xml:space="preserve"> </t>
        </is>
      </c>
    </row>
    <row r="24">
      <c r="A24" s="4" t="inlineStr">
        <is>
          <t>Restricted stock activity (in shares)</t>
        </is>
      </c>
      <c r="B24" s="4" t="inlineStr">
        <is>
          <t xml:space="preserve"> </t>
        </is>
      </c>
      <c r="D24" s="6" t="n">
        <v>200</v>
      </c>
      <c r="E24" s="4" t="inlineStr">
        <is>
          <t xml:space="preserve"> </t>
        </is>
      </c>
      <c r="F24" s="4" t="inlineStr">
        <is>
          <t xml:space="preserve"> </t>
        </is>
      </c>
      <c r="G24" s="4" t="inlineStr">
        <is>
          <t xml:space="preserve"> </t>
        </is>
      </c>
      <c r="H24" s="4" t="inlineStr">
        <is>
          <t xml:space="preserve"> </t>
        </is>
      </c>
    </row>
    <row r="25">
      <c r="A25" s="4" t="inlineStr">
        <is>
          <t>Restricted stock activity</t>
        </is>
      </c>
      <c r="B25" s="7" t="n">
        <v>-31.3</v>
      </c>
      <c r="D25" s="4" t="inlineStr">
        <is>
          <t xml:space="preserve"> </t>
        </is>
      </c>
      <c r="E25" s="7" t="n">
        <v>-31.3</v>
      </c>
      <c r="F25" s="4" t="inlineStr">
        <is>
          <t xml:space="preserve"> </t>
        </is>
      </c>
      <c r="G25" s="4" t="inlineStr">
        <is>
          <t xml:space="preserve"> </t>
        </is>
      </c>
      <c r="H25" s="4" t="inlineStr">
        <is>
          <t xml:space="preserve"> </t>
        </is>
      </c>
    </row>
    <row r="26">
      <c r="A26" s="4" t="inlineStr">
        <is>
          <t>Dividends declared</t>
        </is>
      </c>
      <c r="B26" s="5" t="n">
        <v>-298.6</v>
      </c>
      <c r="D26" s="4" t="inlineStr">
        <is>
          <t xml:space="preserve"> </t>
        </is>
      </c>
      <c r="E26" s="4" t="inlineStr">
        <is>
          <t xml:space="preserve"> </t>
        </is>
      </c>
      <c r="F26" s="7" t="n">
        <v>-298.6</v>
      </c>
      <c r="G26" s="4" t="inlineStr">
        <is>
          <t xml:space="preserve"> </t>
        </is>
      </c>
      <c r="H26" s="4" t="inlineStr">
        <is>
          <t xml:space="preserve"> </t>
        </is>
      </c>
    </row>
    <row r="27">
      <c r="A27" s="4" t="inlineStr">
        <is>
          <t>Ending balance (in shares) at Dec. 31, 2023</t>
        </is>
      </c>
      <c r="B27" s="6" t="n">
        <v>106900</v>
      </c>
      <c r="D27" s="6" t="n">
        <v>106900</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17444.8</v>
      </c>
      <c r="D28" s="5" t="n">
        <v>1.1</v>
      </c>
      <c r="E28" s="6" t="n">
        <v>2767</v>
      </c>
      <c r="F28" s="7" t="n">
        <v>14816.3</v>
      </c>
      <c r="G28" s="7" t="n">
        <v>-122.8</v>
      </c>
      <c r="H28" s="7" t="n">
        <v>-16.8</v>
      </c>
    </row>
    <row r="29">
      <c r="A29" s="3" t="inlineStr">
        <is>
          <t>Increase (Decrease) in Stockholders' Equity [Roll Forwar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5" t="n">
        <v>1549.3</v>
      </c>
      <c r="D30" s="4" t="inlineStr">
        <is>
          <t xml:space="preserve"> </t>
        </is>
      </c>
      <c r="E30" s="4" t="inlineStr">
        <is>
          <t xml:space="preserve"> </t>
        </is>
      </c>
      <c r="F30" s="7" t="n">
        <v>1549.3</v>
      </c>
      <c r="G30" s="4" t="inlineStr">
        <is>
          <t xml:space="preserve"> </t>
        </is>
      </c>
      <c r="H30" s="4" t="inlineStr">
        <is>
          <t xml:space="preserve"> </t>
        </is>
      </c>
    </row>
    <row r="31">
      <c r="A31" s="4" t="inlineStr">
        <is>
          <t>Stock option exercises (in shares)</t>
        </is>
      </c>
      <c r="B31" s="6" t="n">
        <v>422</v>
      </c>
      <c r="D31" s="6" t="n">
        <v>400</v>
      </c>
      <c r="E31" s="4" t="inlineStr">
        <is>
          <t xml:space="preserve"> </t>
        </is>
      </c>
      <c r="F31" s="4" t="inlineStr">
        <is>
          <t xml:space="preserve"> </t>
        </is>
      </c>
      <c r="G31" s="4" t="inlineStr">
        <is>
          <t xml:space="preserve"> </t>
        </is>
      </c>
      <c r="H31" s="4" t="inlineStr">
        <is>
          <t xml:space="preserve"> </t>
        </is>
      </c>
    </row>
    <row r="32">
      <c r="A32" s="4" t="inlineStr">
        <is>
          <t>Stock option exercises</t>
        </is>
      </c>
      <c r="B32" s="5" t="n">
        <v>125.7</v>
      </c>
      <c r="D32" s="4" t="inlineStr">
        <is>
          <t xml:space="preserve"> </t>
        </is>
      </c>
      <c r="E32" s="7" t="n">
        <v>125.7</v>
      </c>
      <c r="F32" s="4" t="inlineStr">
        <is>
          <t xml:space="preserve"> </t>
        </is>
      </c>
      <c r="G32" s="4" t="inlineStr">
        <is>
          <t xml:space="preserve"> </t>
        </is>
      </c>
      <c r="H32" s="4" t="inlineStr">
        <is>
          <t xml:space="preserve"> </t>
        </is>
      </c>
    </row>
    <row r="33">
      <c r="A33" s="4" t="inlineStr">
        <is>
          <t>Treasury stock sold</t>
        </is>
      </c>
      <c r="B33" s="7" t="n">
        <v>18.5</v>
      </c>
      <c r="D33" s="4" t="inlineStr">
        <is>
          <t xml:space="preserve"> </t>
        </is>
      </c>
      <c r="E33" s="7" t="n">
        <v>18.2</v>
      </c>
      <c r="F33" s="4" t="inlineStr">
        <is>
          <t xml:space="preserve"> </t>
        </is>
      </c>
      <c r="G33" s="4" t="inlineStr">
        <is>
          <t xml:space="preserve"> </t>
        </is>
      </c>
      <c r="H33" s="7" t="n">
        <v>0.3</v>
      </c>
    </row>
    <row r="34">
      <c r="A34" s="4" t="inlineStr">
        <is>
          <t>Currency translation adjustments, including tax provision (benefit)</t>
        </is>
      </c>
      <c r="B34" s="7" t="n">
        <v>-43.7</v>
      </c>
      <c r="C34" s="4" t="inlineStr">
        <is>
          <t>[1]</t>
        </is>
      </c>
      <c r="D34" s="4" t="inlineStr">
        <is>
          <t xml:space="preserve"> </t>
        </is>
      </c>
      <c r="E34" s="4" t="inlineStr">
        <is>
          <t xml:space="preserve"> </t>
        </is>
      </c>
      <c r="F34" s="4" t="inlineStr">
        <is>
          <t xml:space="preserve"> </t>
        </is>
      </c>
      <c r="G34" s="7" t="n">
        <v>-43.7</v>
      </c>
      <c r="H34" s="4" t="inlineStr">
        <is>
          <t xml:space="preserve"> </t>
        </is>
      </c>
    </row>
    <row r="35">
      <c r="A35" s="4" t="inlineStr">
        <is>
          <t>Stock-based compensation</t>
        </is>
      </c>
      <c r="B35" s="7" t="n">
        <v>146.7</v>
      </c>
      <c r="D35" s="4" t="inlineStr">
        <is>
          <t xml:space="preserve"> </t>
        </is>
      </c>
      <c r="E35" s="7" t="n">
        <v>146.7</v>
      </c>
      <c r="F35" s="4" t="inlineStr">
        <is>
          <t xml:space="preserve"> </t>
        </is>
      </c>
      <c r="G35" s="4" t="inlineStr">
        <is>
          <t xml:space="preserve"> </t>
        </is>
      </c>
      <c r="H35" s="4" t="inlineStr">
        <is>
          <t xml:space="preserve"> </t>
        </is>
      </c>
    </row>
    <row r="36">
      <c r="A36" s="4" t="inlineStr">
        <is>
          <t>Restricted stock activity</t>
        </is>
      </c>
      <c r="B36" s="6" t="n">
        <v>-43</v>
      </c>
      <c r="D36" s="4" t="inlineStr">
        <is>
          <t xml:space="preserve"> </t>
        </is>
      </c>
      <c r="E36" s="6" t="n">
        <v>-43</v>
      </c>
      <c r="F36" s="4" t="inlineStr">
        <is>
          <t xml:space="preserve"> </t>
        </is>
      </c>
      <c r="G36" s="4" t="inlineStr">
        <is>
          <t xml:space="preserve"> </t>
        </is>
      </c>
      <c r="H36" s="4" t="inlineStr">
        <is>
          <t xml:space="preserve"> </t>
        </is>
      </c>
    </row>
    <row r="37">
      <c r="A37" s="4" t="inlineStr">
        <is>
          <t>Dividends declared</t>
        </is>
      </c>
      <c r="B37" s="5" t="n">
        <v>-330.7</v>
      </c>
      <c r="D37" s="4" t="inlineStr">
        <is>
          <t xml:space="preserve"> </t>
        </is>
      </c>
      <c r="E37" s="4" t="inlineStr">
        <is>
          <t xml:space="preserve"> </t>
        </is>
      </c>
      <c r="F37" s="7" t="n">
        <v>-330.7</v>
      </c>
      <c r="G37" s="4" t="inlineStr">
        <is>
          <t xml:space="preserve"> </t>
        </is>
      </c>
      <c r="H37" s="4" t="inlineStr">
        <is>
          <t xml:space="preserve"> </t>
        </is>
      </c>
    </row>
    <row r="38">
      <c r="A38" s="4" t="inlineStr">
        <is>
          <t>Ending balance (in shares) at Dec. 31, 2024</t>
        </is>
      </c>
      <c r="B38" s="6" t="n">
        <v>107300</v>
      </c>
      <c r="D38" s="6" t="n">
        <v>107300</v>
      </c>
      <c r="E38" s="4" t="inlineStr">
        <is>
          <t xml:space="preserve"> </t>
        </is>
      </c>
      <c r="F38" s="4" t="inlineStr">
        <is>
          <t xml:space="preserve"> </t>
        </is>
      </c>
      <c r="G38" s="4" t="inlineStr">
        <is>
          <t xml:space="preserve"> </t>
        </is>
      </c>
      <c r="H38" s="4" t="inlineStr">
        <is>
          <t xml:space="preserve"> </t>
        </is>
      </c>
    </row>
    <row r="39">
      <c r="A39" s="4" t="inlineStr">
        <is>
          <t>Ending balance at Dec. 31, 2024</t>
        </is>
      </c>
      <c r="B39" s="5" t="n">
        <v>18867.6</v>
      </c>
      <c r="D39" s="5" t="n">
        <v>1.1</v>
      </c>
      <c r="E39" s="5" t="n">
        <v>3014.6</v>
      </c>
      <c r="F39" s="5" t="n">
        <v>16034.9</v>
      </c>
      <c r="G39" s="5" t="n">
        <v>-166.5</v>
      </c>
      <c r="H39" s="5" t="n">
        <v>-16.5</v>
      </c>
    </row>
    <row r="40"/>
    <row r="41">
      <c r="A41" s="4" t="inlineStr">
        <is>
          <t>[1]In connection with the divestiture of a majority stake in Indicor, we reclassified $142.6 of foreign currency translation adjustments to “Gain on disposition of discontinued operations, net of tax” during the year ended December 31, 2022.</t>
        </is>
      </c>
    </row>
  </sheetData>
  <mergeCells count="3">
    <mergeCell ref="B1:C1"/>
    <mergeCell ref="A40:H40"/>
    <mergeCell ref="A41:H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porting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877.1</v>
      </c>
      <c r="C4" s="5" t="n">
        <v>1764.6</v>
      </c>
      <c r="D4" s="5" t="n">
        <v>1716.8</v>
      </c>
      <c r="E4" s="5" t="n">
        <v>1680.7</v>
      </c>
      <c r="F4" s="5" t="n">
        <v>1613.5</v>
      </c>
      <c r="G4" s="5" t="n">
        <v>1563.4</v>
      </c>
      <c r="H4" s="5" t="n">
        <v>1531.2</v>
      </c>
      <c r="I4" s="5" t="n">
        <v>1469.7</v>
      </c>
      <c r="J4" s="5" t="n">
        <v>7039.2</v>
      </c>
      <c r="K4" s="5" t="n">
        <v>6177.8</v>
      </c>
      <c r="L4" s="5" t="n">
        <v>5371.8</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60.9</v>
      </c>
      <c r="K5" s="7" t="n">
        <v>1870.6</v>
      </c>
      <c r="L5" s="6" t="n">
        <v>1619</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881.5</v>
      </c>
      <c r="K6" s="6" t="n">
        <v>2562</v>
      </c>
      <c r="L6" s="7" t="n">
        <v>2228.3</v>
      </c>
    </row>
    <row r="7">
      <c r="A7" s="4" t="inlineStr">
        <is>
          <t>Opera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996.8</v>
      </c>
      <c r="K7" s="7" t="n">
        <v>1745.2</v>
      </c>
      <c r="L7" s="7" t="n">
        <v>1524.5</v>
      </c>
    </row>
    <row r="8">
      <c r="A8" s="4" t="inlineStr">
        <is>
          <t>Depreciation and other 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12.8</v>
      </c>
      <c r="K8" s="7" t="n">
        <v>755.2</v>
      </c>
      <c r="L8" s="7" t="n">
        <v>650.1</v>
      </c>
    </row>
    <row r="9">
      <c r="A9" s="4" t="inlineStr">
        <is>
          <t>Total assets</t>
        </is>
      </c>
      <c r="B9" s="7" t="n">
        <v>31334.7</v>
      </c>
      <c r="C9" s="4" t="inlineStr">
        <is>
          <t xml:space="preserve"> </t>
        </is>
      </c>
      <c r="D9" s="4" t="inlineStr">
        <is>
          <t xml:space="preserve"> </t>
        </is>
      </c>
      <c r="E9" s="4" t="inlineStr">
        <is>
          <t xml:space="preserve"> </t>
        </is>
      </c>
      <c r="F9" s="7" t="n">
        <v>28167.5</v>
      </c>
      <c r="G9" s="4" t="inlineStr">
        <is>
          <t xml:space="preserve"> </t>
        </is>
      </c>
      <c r="H9" s="4" t="inlineStr">
        <is>
          <t xml:space="preserve"> </t>
        </is>
      </c>
      <c r="I9" s="4" t="inlineStr">
        <is>
          <t xml:space="preserve"> </t>
        </is>
      </c>
      <c r="J9" s="7" t="n">
        <v>31334.7</v>
      </c>
      <c r="K9" s="7" t="n">
        <v>28167.5</v>
      </c>
      <c r="L9" s="7" t="n">
        <v>26980.8</v>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v>
      </c>
      <c r="K10" s="6" t="n">
        <v>68</v>
      </c>
      <c r="L10" s="7" t="n">
        <v>40.1</v>
      </c>
    </row>
    <row r="11">
      <c r="A11" s="4" t="inlineStr">
        <is>
          <t>Capitalized software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v>
      </c>
      <c r="K11" s="6" t="n">
        <v>40</v>
      </c>
      <c r="L11" s="7" t="n">
        <v>30.2</v>
      </c>
    </row>
    <row r="12">
      <c r="A12" s="4" t="inlineStr">
        <is>
          <t>Application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868.3</v>
      </c>
      <c r="K14" s="7" t="n">
        <v>3186.9</v>
      </c>
      <c r="L14" s="7" t="n">
        <v>2639.5</v>
      </c>
    </row>
    <row r="15">
      <c r="A15" s="4" t="inlineStr">
        <is>
          <t>Network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475.6</v>
      </c>
      <c r="K17" s="7" t="n">
        <v>1439.4</v>
      </c>
      <c r="L17" s="7" t="n">
        <v>1378.5</v>
      </c>
    </row>
    <row r="18">
      <c r="A18" s="4" t="inlineStr">
        <is>
          <t>Technology Enabled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695.3</v>
      </c>
      <c r="K20" s="7" t="n">
        <v>1551.5</v>
      </c>
      <c r="L20" s="7" t="n">
        <v>1353.8</v>
      </c>
    </row>
    <row r="21">
      <c r="A21" s="4" t="inlineStr">
        <is>
          <t>Operating Segments | Application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868.3</v>
      </c>
      <c r="K23" s="7" t="n">
        <v>3186.9</v>
      </c>
      <c r="L23" s="7" t="n">
        <v>2639.5</v>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220.7</v>
      </c>
      <c r="K24" s="7" t="n">
        <v>991.1</v>
      </c>
      <c r="L24" s="7" t="n">
        <v>823.2</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624.2</v>
      </c>
      <c r="K25" s="6" t="n">
        <v>1375</v>
      </c>
      <c r="L25" s="7" t="n">
        <v>1102.3</v>
      </c>
    </row>
    <row r="26">
      <c r="A26" s="4" t="inlineStr">
        <is>
          <t>Operating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23.4</v>
      </c>
      <c r="K26" s="7" t="n">
        <v>820.8</v>
      </c>
      <c r="L26" s="6" t="n">
        <v>714</v>
      </c>
    </row>
    <row r="27">
      <c r="A27" s="4" t="inlineStr">
        <is>
          <t>Depreciation and other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628.8</v>
      </c>
      <c r="K27" s="6" t="n">
        <v>563</v>
      </c>
      <c r="L27" s="7" t="n">
        <v>455.8</v>
      </c>
    </row>
    <row r="28">
      <c r="A28" s="4" t="inlineStr">
        <is>
          <t>Total assets</t>
        </is>
      </c>
      <c r="B28" s="7" t="n">
        <v>23600.9</v>
      </c>
      <c r="C28" s="4" t="inlineStr">
        <is>
          <t xml:space="preserve"> </t>
        </is>
      </c>
      <c r="D28" s="4" t="inlineStr">
        <is>
          <t xml:space="preserve"> </t>
        </is>
      </c>
      <c r="E28" s="4" t="inlineStr">
        <is>
          <t xml:space="preserve"> </t>
        </is>
      </c>
      <c r="F28" s="7" t="n">
        <v>20350.9</v>
      </c>
      <c r="G28" s="4" t="inlineStr">
        <is>
          <t xml:space="preserve"> </t>
        </is>
      </c>
      <c r="H28" s="4" t="inlineStr">
        <is>
          <t xml:space="preserve"> </t>
        </is>
      </c>
      <c r="I28" s="4" t="inlineStr">
        <is>
          <t xml:space="preserve"> </t>
        </is>
      </c>
      <c r="J28" s="7" t="n">
        <v>23600.9</v>
      </c>
      <c r="K28" s="7" t="n">
        <v>20350.9</v>
      </c>
      <c r="L28" s="7" t="n">
        <v>18723.3</v>
      </c>
    </row>
    <row r="29">
      <c r="A29" s="4"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8</v>
      </c>
      <c r="K29" s="7" t="n">
        <v>20.1</v>
      </c>
      <c r="L29" s="7" t="n">
        <v>20.7</v>
      </c>
    </row>
    <row r="30">
      <c r="A30" s="4" t="inlineStr">
        <is>
          <t>Capitalized software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3.7</v>
      </c>
      <c r="K30" s="7" t="n">
        <v>39.5</v>
      </c>
      <c r="L30" s="7" t="n">
        <v>28.5</v>
      </c>
    </row>
    <row r="31">
      <c r="A31" s="4" t="inlineStr">
        <is>
          <t>Operating Segments | Network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475.6</v>
      </c>
      <c r="K33" s="7" t="n">
        <v>1439.4</v>
      </c>
      <c r="L33" s="7" t="n">
        <v>1378.5</v>
      </c>
    </row>
    <row r="34">
      <c r="A34" s="4"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20.8</v>
      </c>
      <c r="K34" s="7" t="n">
        <v>213.8</v>
      </c>
      <c r="L34" s="7" t="n">
        <v>212.9</v>
      </c>
    </row>
    <row r="35">
      <c r="A35" s="4" t="inlineStr">
        <is>
          <t>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88.3</v>
      </c>
      <c r="K35" s="7" t="n">
        <v>593.2</v>
      </c>
      <c r="L35" s="6" t="n">
        <v>595</v>
      </c>
    </row>
    <row r="36">
      <c r="A36" s="4" t="inlineStr">
        <is>
          <t>Operating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666.5</v>
      </c>
      <c r="K36" s="7" t="n">
        <v>632.4</v>
      </c>
      <c r="L36" s="7" t="n">
        <v>570.6</v>
      </c>
    </row>
    <row r="37">
      <c r="A37" s="4" t="inlineStr">
        <is>
          <t>Depreciation and other amortiz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1</v>
      </c>
      <c r="K37" s="7" t="n">
        <v>162.5</v>
      </c>
      <c r="L37" s="7" t="n">
        <v>164.2</v>
      </c>
    </row>
    <row r="38">
      <c r="A38" s="4" t="inlineStr">
        <is>
          <t>Total assets</t>
        </is>
      </c>
      <c r="B38" s="6" t="n">
        <v>5348</v>
      </c>
      <c r="C38" s="4" t="inlineStr">
        <is>
          <t xml:space="preserve"> </t>
        </is>
      </c>
      <c r="D38" s="4" t="inlineStr">
        <is>
          <t xml:space="preserve"> </t>
        </is>
      </c>
      <c r="E38" s="4" t="inlineStr">
        <is>
          <t xml:space="preserve"> </t>
        </is>
      </c>
      <c r="F38" s="7" t="n">
        <v>5363.8</v>
      </c>
      <c r="G38" s="4" t="inlineStr">
        <is>
          <t xml:space="preserve"> </t>
        </is>
      </c>
      <c r="H38" s="4" t="inlineStr">
        <is>
          <t xml:space="preserve"> </t>
        </is>
      </c>
      <c r="I38" s="4" t="inlineStr">
        <is>
          <t xml:space="preserve"> </t>
        </is>
      </c>
      <c r="J38" s="6" t="n">
        <v>5348</v>
      </c>
      <c r="K38" s="7" t="n">
        <v>5363.8</v>
      </c>
      <c r="L38" s="7" t="n">
        <v>5467.4</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4.8</v>
      </c>
      <c r="K39" s="7" t="n">
        <v>6.4</v>
      </c>
      <c r="L39" s="7" t="n">
        <v>8.800000000000001</v>
      </c>
    </row>
    <row r="40">
      <c r="A40" s="4" t="inlineStr">
        <is>
          <t>Capitalized software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3</v>
      </c>
      <c r="K40" s="7" t="n">
        <v>0.5</v>
      </c>
      <c r="L40" s="7" t="n">
        <v>1.7</v>
      </c>
    </row>
    <row r="41">
      <c r="A41" s="4" t="inlineStr">
        <is>
          <t>Operating Segments | Technology Enabled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695.3</v>
      </c>
      <c r="K43" s="7" t="n">
        <v>1551.5</v>
      </c>
      <c r="L43" s="7" t="n">
        <v>1353.8</v>
      </c>
    </row>
    <row r="44">
      <c r="A44" s="4" t="inlineStr">
        <is>
          <t>Cost of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19.4</v>
      </c>
      <c r="K44" s="7" t="n">
        <v>665.7</v>
      </c>
      <c r="L44" s="7" t="n">
        <v>582.9</v>
      </c>
    </row>
    <row r="45">
      <c r="A45" s="4" t="inlineStr">
        <is>
          <t>Selling, 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401.6</v>
      </c>
      <c r="K45" s="7" t="n">
        <v>367.1</v>
      </c>
      <c r="L45" s="7" t="n">
        <v>321.8</v>
      </c>
    </row>
    <row r="46">
      <c r="A46" s="4" t="inlineStr">
        <is>
          <t>Operating 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574.3</v>
      </c>
      <c r="K46" s="7" t="n">
        <v>518.7</v>
      </c>
      <c r="L46" s="7" t="n">
        <v>449.1</v>
      </c>
    </row>
    <row r="47">
      <c r="A47" s="4" t="inlineStr">
        <is>
          <t>Depreciation and other amortiz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21.7</v>
      </c>
      <c r="K47" s="7" t="n">
        <v>29.1</v>
      </c>
      <c r="L47" s="7" t="n">
        <v>29.8</v>
      </c>
    </row>
    <row r="48">
      <c r="A48" s="4" t="inlineStr">
        <is>
          <t>Total assets</t>
        </is>
      </c>
      <c r="B48" s="7" t="n">
        <v>1498.1</v>
      </c>
      <c r="C48" s="4" t="inlineStr">
        <is>
          <t xml:space="preserve"> </t>
        </is>
      </c>
      <c r="D48" s="4" t="inlineStr">
        <is>
          <t xml:space="preserve"> </t>
        </is>
      </c>
      <c r="E48" s="4" t="inlineStr">
        <is>
          <t xml:space="preserve"> </t>
        </is>
      </c>
      <c r="F48" s="7" t="n">
        <v>1485.6</v>
      </c>
      <c r="G48" s="4" t="inlineStr">
        <is>
          <t xml:space="preserve"> </t>
        </is>
      </c>
      <c r="H48" s="4" t="inlineStr">
        <is>
          <t xml:space="preserve"> </t>
        </is>
      </c>
      <c r="I48" s="4" t="inlineStr">
        <is>
          <t xml:space="preserve"> </t>
        </is>
      </c>
      <c r="J48" s="7" t="n">
        <v>1498.1</v>
      </c>
      <c r="K48" s="7" t="n">
        <v>1485.6</v>
      </c>
      <c r="L48" s="7" t="n">
        <v>1502.7</v>
      </c>
    </row>
    <row r="49">
      <c r="A49" s="4" t="inlineStr">
        <is>
          <t>Capital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7</v>
      </c>
      <c r="K49" s="7" t="n">
        <v>13.8</v>
      </c>
      <c r="L49" s="7" t="n">
        <v>9.199999999999999</v>
      </c>
    </row>
    <row r="50">
      <c r="A50" s="4" t="inlineStr">
        <is>
          <t>Capitalized software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Corpo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0</v>
      </c>
    </row>
    <row r="54">
      <c r="A54" s="4" t="inlineStr">
        <is>
          <t>Cost of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Selling, 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267.4</v>
      </c>
      <c r="K55" s="7" t="n">
        <v>226.7</v>
      </c>
      <c r="L55" s="7" t="n">
        <v>209.2</v>
      </c>
    </row>
    <row r="56">
      <c r="A56" s="4" t="inlineStr">
        <is>
          <t>Operating pro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67.4</v>
      </c>
      <c r="K56" s="7" t="n">
        <v>-226.7</v>
      </c>
      <c r="L56" s="7" t="n">
        <v>-209.2</v>
      </c>
    </row>
    <row r="57">
      <c r="A57" s="4" t="inlineStr">
        <is>
          <t>Depreciation and other amortiz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3</v>
      </c>
      <c r="K57" s="7" t="n">
        <v>0.6</v>
      </c>
      <c r="L57" s="7" t="n">
        <v>0.3</v>
      </c>
    </row>
    <row r="58">
      <c r="A58" s="4" t="inlineStr">
        <is>
          <t>Total assets</t>
        </is>
      </c>
      <c r="B58" s="5" t="n">
        <v>887.7</v>
      </c>
      <c r="C58" s="4" t="inlineStr">
        <is>
          <t xml:space="preserve"> </t>
        </is>
      </c>
      <c r="D58" s="4" t="inlineStr">
        <is>
          <t xml:space="preserve"> </t>
        </is>
      </c>
      <c r="E58" s="4" t="inlineStr">
        <is>
          <t xml:space="preserve"> </t>
        </is>
      </c>
      <c r="F58" s="5" t="n">
        <v>967.2</v>
      </c>
      <c r="G58" s="4" t="inlineStr">
        <is>
          <t xml:space="preserve"> </t>
        </is>
      </c>
      <c r="H58" s="4" t="inlineStr">
        <is>
          <t xml:space="preserve"> </t>
        </is>
      </c>
      <c r="I58" s="4" t="inlineStr">
        <is>
          <t xml:space="preserve"> </t>
        </is>
      </c>
      <c r="J58" s="7" t="n">
        <v>887.7</v>
      </c>
      <c r="K58" s="7" t="n">
        <v>967.2</v>
      </c>
      <c r="L58" s="7" t="n">
        <v>1287.4</v>
      </c>
    </row>
    <row r="59">
      <c r="A59" s="4"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31.7</v>
      </c>
      <c r="K59" s="7" t="n">
        <v>27.7</v>
      </c>
      <c r="L59" s="7" t="n">
        <v>1.4</v>
      </c>
    </row>
    <row r="60">
      <c r="A60" s="4" t="inlineStr">
        <is>
          <t>Capitalized software expendi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v>
      </c>
      <c r="K60" s="10" t="n">
        <v>0</v>
      </c>
      <c r="L60" s="10" t="n">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Schedule of Long-Lived Assets Information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long-lived assets</t>
        </is>
      </c>
      <c r="B3" s="5" t="n">
        <v>327.3</v>
      </c>
      <c r="C3" s="4" t="inlineStr">
        <is>
          <t xml:space="preserve"> </t>
        </is>
      </c>
      <c r="D3" s="4" t="inlineStr">
        <is>
          <t xml:space="preserve"> </t>
        </is>
      </c>
    </row>
    <row r="4">
      <c r="A4" s="4" t="inlineStr">
        <is>
          <t>Non-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long-lived assets</t>
        </is>
      </c>
      <c r="B6" s="7" t="n">
        <v>23.9</v>
      </c>
      <c r="C6" s="4" t="inlineStr">
        <is>
          <t xml:space="preserve"> </t>
        </is>
      </c>
      <c r="D6" s="4" t="inlineStr">
        <is>
          <t xml:space="preserve"> </t>
        </is>
      </c>
    </row>
    <row r="7">
      <c r="A7" s="4" t="inlineStr">
        <is>
          <t>Reportable Geographical Compon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long-lived assets</t>
        </is>
      </c>
      <c r="B9" s="4" t="inlineStr">
        <is>
          <t xml:space="preserve"> </t>
        </is>
      </c>
      <c r="C9" s="5" t="n">
        <v>271.2</v>
      </c>
      <c r="D9" s="5" t="n">
        <v>213.6</v>
      </c>
    </row>
    <row r="10">
      <c r="A10" s="4" t="inlineStr">
        <is>
          <t>Reportable Geographical Components | United Stat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long-lived assets</t>
        </is>
      </c>
      <c r="B12" s="5" t="n">
        <v>303.4</v>
      </c>
      <c r="C12" s="7" t="n">
        <v>251.1</v>
      </c>
      <c r="D12" s="7" t="n">
        <v>196.5</v>
      </c>
    </row>
    <row r="13">
      <c r="A13" s="4" t="inlineStr">
        <is>
          <t>Reportable Geographical Components | Non-U.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long-lived assets</t>
        </is>
      </c>
      <c r="B15" s="4" t="inlineStr">
        <is>
          <t xml:space="preserve"> </t>
        </is>
      </c>
      <c r="C15" s="5" t="n">
        <v>20.1</v>
      </c>
      <c r="D15" s="5" t="n">
        <v>1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venue by Geographic Are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877.1</v>
      </c>
      <c r="C4" s="5" t="n">
        <v>1764.6</v>
      </c>
      <c r="D4" s="5" t="n">
        <v>1716.8</v>
      </c>
      <c r="E4" s="5" t="n">
        <v>1680.7</v>
      </c>
      <c r="F4" s="5" t="n">
        <v>1613.5</v>
      </c>
      <c r="G4" s="5" t="n">
        <v>1563.4</v>
      </c>
      <c r="H4" s="5" t="n">
        <v>1531.2</v>
      </c>
      <c r="I4" s="5" t="n">
        <v>1469.7</v>
      </c>
      <c r="J4" s="5" t="n">
        <v>7039.2</v>
      </c>
      <c r="K4" s="5" t="n">
        <v>6177.8</v>
      </c>
      <c r="L4" s="5" t="n">
        <v>5371.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063.3</v>
      </c>
      <c r="K7" s="7" t="n">
        <v>5304.4</v>
      </c>
      <c r="L7" s="7" t="n">
        <v>4565.3</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88.3</v>
      </c>
      <c r="K10" s="7" t="n">
        <v>254.6</v>
      </c>
      <c r="L10" s="7" t="n">
        <v>222.3</v>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95.1</v>
      </c>
      <c r="K13" s="7" t="n">
        <v>453.2</v>
      </c>
      <c r="L13" s="7" t="n">
        <v>424.6</v>
      </c>
    </row>
    <row r="14">
      <c r="A14" s="4" t="inlineStr">
        <is>
          <t>A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4.09999999999999</v>
      </c>
      <c r="K16" s="7" t="n">
        <v>75.09999999999999</v>
      </c>
      <c r="L16" s="7" t="n">
        <v>73.3</v>
      </c>
    </row>
    <row r="17">
      <c r="A17" s="4" t="inlineStr">
        <is>
          <t>Rest of the wor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8.4</v>
      </c>
      <c r="K19" s="5" t="n">
        <v>90.5</v>
      </c>
      <c r="L19" s="5" t="n">
        <v>86.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Schedule of Contract Balanc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receivables</t>
        </is>
      </c>
      <c r="B4" s="5" t="n">
        <v>127.3</v>
      </c>
      <c r="C4" s="5" t="n">
        <v>106.4</v>
      </c>
    </row>
    <row r="5">
      <c r="A5" s="4" t="inlineStr">
        <is>
          <t>Deferred revenue – current</t>
        </is>
      </c>
      <c r="B5" s="7" t="n">
        <v>-1737.4</v>
      </c>
      <c r="C5" s="7" t="n">
        <v>-1583.8</v>
      </c>
    </row>
    <row r="6">
      <c r="A6" s="4" t="inlineStr">
        <is>
          <t>Deferred revenue – non-current</t>
        </is>
      </c>
      <c r="B6" s="7" t="n">
        <v>-154.7</v>
      </c>
      <c r="C6" s="7" t="n">
        <v>-130.7</v>
      </c>
    </row>
    <row r="7">
      <c r="A7" s="4" t="inlineStr">
        <is>
          <t>Net contract assets/(liabilities)</t>
        </is>
      </c>
      <c r="B7" s="7" t="n">
        <v>-1764.8</v>
      </c>
      <c r="C7" s="5" t="n">
        <v>-1608.1</v>
      </c>
    </row>
    <row r="8">
      <c r="A8" s="4" t="inlineStr">
        <is>
          <t>Change in unbilled receivables</t>
        </is>
      </c>
      <c r="B8" s="7" t="n">
        <v>20.9</v>
      </c>
      <c r="C8" s="4" t="inlineStr">
        <is>
          <t xml:space="preserve"> </t>
        </is>
      </c>
    </row>
    <row r="9">
      <c r="A9" s="4" t="inlineStr">
        <is>
          <t>Change in deferred revenue - current</t>
        </is>
      </c>
      <c r="B9" s="7" t="n">
        <v>-153.6</v>
      </c>
      <c r="C9" s="4" t="inlineStr">
        <is>
          <t xml:space="preserve"> </t>
        </is>
      </c>
    </row>
    <row r="10">
      <c r="A10" s="4" t="inlineStr">
        <is>
          <t>Change in deferred revenue - non-current</t>
        </is>
      </c>
      <c r="B10" s="6" t="n">
        <v>-24</v>
      </c>
      <c r="C10" s="4" t="inlineStr">
        <is>
          <t xml:space="preserve"> </t>
        </is>
      </c>
    </row>
    <row r="11">
      <c r="A11" s="4" t="inlineStr">
        <is>
          <t>Change in net contract assets/(liabilities)</t>
        </is>
      </c>
      <c r="B11" s="5" t="n">
        <v>-156.7</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tract Balances - Narrative (Details) - USD ($) $ in Millions</t>
        </is>
      </c>
      <c r="B1" s="2" t="inlineStr">
        <is>
          <t>12 Months Ended</t>
        </is>
      </c>
    </row>
    <row r="2">
      <c r="B2" s="2" t="inlineStr">
        <is>
          <t>Dec. 31, 2023</t>
        </is>
      </c>
      <c r="C2" s="2" t="inlineStr">
        <is>
          <t>Dec. 31, 2022</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Revenue recognized from contract liability balance</t>
        </is>
      </c>
      <c r="B4" s="5" t="n">
        <v>1546.5</v>
      </c>
      <c r="C4" s="10" t="n">
        <v>1322</v>
      </c>
      <c r="D4" s="4" t="inlineStr">
        <is>
          <t xml:space="preserve"> </t>
        </is>
      </c>
    </row>
    <row r="5">
      <c r="A5" s="4" t="inlineStr">
        <is>
          <t>Transac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Acquisition liabilities assumed</t>
        </is>
      </c>
      <c r="B7" s="4" t="inlineStr">
        <is>
          <t xml:space="preserve"> </t>
        </is>
      </c>
      <c r="C7" s="4" t="inlineStr">
        <is>
          <t xml:space="preserve"> </t>
        </is>
      </c>
      <c r="D7" s="10" t="n">
        <v>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3.9</v>
      </c>
      <c r="C4" s="5" t="n">
        <v>50.6</v>
      </c>
      <c r="D4" s="5" t="n">
        <v>48.7</v>
      </c>
    </row>
    <row r="5">
      <c r="A5" s="4" t="inlineStr">
        <is>
          <t>Operating cash flows used for operating leases</t>
        </is>
      </c>
      <c r="B5" s="7" t="n">
        <v>53.6</v>
      </c>
      <c r="C5" s="7" t="n">
        <v>50.6</v>
      </c>
      <c r="D5" s="7" t="n">
        <v>48.3</v>
      </c>
    </row>
    <row r="6">
      <c r="A6" s="4" t="inlineStr">
        <is>
          <t>Right-of-use assets obtained in exchange for operating lease obligations</t>
        </is>
      </c>
      <c r="B6" s="5" t="n">
        <v>52.4</v>
      </c>
      <c r="C6" s="5" t="n">
        <v>29.6</v>
      </c>
      <c r="D6" s="5" t="n">
        <v>53.9</v>
      </c>
    </row>
    <row r="7">
      <c r="A7" s="4" t="inlineStr">
        <is>
          <t>Weighted average remaining lease term – operating leases (years)</t>
        </is>
      </c>
      <c r="B7" s="4" t="inlineStr">
        <is>
          <t>5 years 9 months 18 days</t>
        </is>
      </c>
      <c r="C7" s="4" t="inlineStr">
        <is>
          <t xml:space="preserve"> </t>
        </is>
      </c>
      <c r="D7" s="4" t="inlineStr">
        <is>
          <t xml:space="preserve"> </t>
        </is>
      </c>
    </row>
    <row r="8">
      <c r="A8" s="4" t="inlineStr">
        <is>
          <t>Weighted average discount rate (%)</t>
        </is>
      </c>
      <c r="B8" s="12" t="n">
        <v>0.03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Balances Within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5" t="n">
        <v>189.4</v>
      </c>
      <c r="C3" s="5" t="n">
        <v>189.8</v>
      </c>
    </row>
    <row r="4">
      <c r="A4" s="4" t="inlineStr">
        <is>
          <t>Operating lease, right-of-use asset, statement of financial position [Extensible List]</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Current operating lease liabilities</t>
        </is>
      </c>
      <c r="B6" s="5" t="n">
        <v>46.2</v>
      </c>
      <c r="C6" s="5" t="n">
        <v>43.3</v>
      </c>
    </row>
    <row r="7">
      <c r="A7" s="4" t="inlineStr">
        <is>
          <t>Operating lease liabilities</t>
        </is>
      </c>
      <c r="B7" s="7" t="n">
        <v>154.8</v>
      </c>
      <c r="C7" s="7" t="n">
        <v>158.7</v>
      </c>
    </row>
    <row r="8">
      <c r="A8" s="4" t="inlineStr">
        <is>
          <t>Total operating lease liabilities</t>
        </is>
      </c>
      <c r="B8" s="10" t="n">
        <v>201</v>
      </c>
      <c r="C8" s="10" t="n">
        <v>202</v>
      </c>
    </row>
    <row r="9">
      <c r="A9" s="4" t="inlineStr">
        <is>
          <t>Operating lease, liability, current, statement of financial position [Extensible List]</t>
        </is>
      </c>
      <c r="B9" s="4" t="inlineStr">
        <is>
          <t>Other accrued liabilities</t>
        </is>
      </c>
      <c r="C9" s="4" t="inlineStr">
        <is>
          <t>Other accrued liabilities</t>
        </is>
      </c>
    </row>
    <row r="10">
      <c r="A10" s="4" t="inlineStr">
        <is>
          <t>Operating lease, liability, noncurrent, statement of financial position [Extensible List]</t>
        </is>
      </c>
      <c r="B10" s="4" t="inlineStr">
        <is>
          <t>Other Liabilities, Noncurrent</t>
        </is>
      </c>
      <c r="C10" s="4" t="inlineStr">
        <is>
          <t>Other Liabilities, Noncurren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1.7</v>
      </c>
      <c r="C3" s="4" t="inlineStr">
        <is>
          <t xml:space="preserve"> </t>
        </is>
      </c>
    </row>
    <row r="4">
      <c r="A4" s="4" t="inlineStr">
        <is>
          <t>2026</t>
        </is>
      </c>
      <c r="B4" s="7" t="n">
        <v>43.6</v>
      </c>
      <c r="C4" s="4" t="inlineStr">
        <is>
          <t xml:space="preserve"> </t>
        </is>
      </c>
    </row>
    <row r="5">
      <c r="A5" s="4" t="inlineStr">
        <is>
          <t>2027</t>
        </is>
      </c>
      <c r="B5" s="7" t="n">
        <v>36.5</v>
      </c>
      <c r="C5" s="4" t="inlineStr">
        <is>
          <t xml:space="preserve"> </t>
        </is>
      </c>
    </row>
    <row r="6">
      <c r="A6" s="4" t="inlineStr">
        <is>
          <t>2028</t>
        </is>
      </c>
      <c r="B6" s="7" t="n">
        <v>28.7</v>
      </c>
      <c r="C6" s="4" t="inlineStr">
        <is>
          <t xml:space="preserve"> </t>
        </is>
      </c>
    </row>
    <row r="7">
      <c r="A7" s="4" t="inlineStr">
        <is>
          <t>2029</t>
        </is>
      </c>
      <c r="B7" s="7" t="n">
        <v>20.3</v>
      </c>
      <c r="C7" s="4" t="inlineStr">
        <is>
          <t xml:space="preserve"> </t>
        </is>
      </c>
    </row>
    <row r="8">
      <c r="A8" s="4" t="inlineStr">
        <is>
          <t>Thereafter</t>
        </is>
      </c>
      <c r="B8" s="7" t="n">
        <v>41.1</v>
      </c>
      <c r="C8" s="4" t="inlineStr">
        <is>
          <t xml:space="preserve"> </t>
        </is>
      </c>
    </row>
    <row r="9">
      <c r="A9" s="4" t="inlineStr">
        <is>
          <t>Total operating lease payments</t>
        </is>
      </c>
      <c r="B9" s="7" t="n">
        <v>221.9</v>
      </c>
      <c r="C9" s="4" t="inlineStr">
        <is>
          <t xml:space="preserve"> </t>
        </is>
      </c>
    </row>
    <row r="10">
      <c r="A10" s="4" t="inlineStr">
        <is>
          <t>Less: Imputed interest</t>
        </is>
      </c>
      <c r="B10" s="7" t="n">
        <v>-20.9</v>
      </c>
      <c r="C10" s="4" t="inlineStr">
        <is>
          <t xml:space="preserve"> </t>
        </is>
      </c>
    </row>
    <row r="11">
      <c r="A11" s="4" t="inlineStr">
        <is>
          <t>Total operating lease liabilities</t>
        </is>
      </c>
      <c r="B11" s="10" t="n">
        <v>201</v>
      </c>
      <c r="C11" s="10" t="n">
        <v>2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877.1</v>
      </c>
      <c r="C4" s="5" t="n">
        <v>1764.6</v>
      </c>
      <c r="D4" s="5" t="n">
        <v>1716.8</v>
      </c>
      <c r="E4" s="5" t="n">
        <v>1680.7</v>
      </c>
      <c r="F4" s="5" t="n">
        <v>1613.5</v>
      </c>
      <c r="G4" s="5" t="n">
        <v>1563.4</v>
      </c>
      <c r="H4" s="5" t="n">
        <v>1531.2</v>
      </c>
      <c r="I4" s="5" t="n">
        <v>1469.7</v>
      </c>
      <c r="J4" s="5" t="n">
        <v>7039.2</v>
      </c>
      <c r="K4" s="5" t="n">
        <v>6177.8</v>
      </c>
      <c r="L4" s="5" t="n">
        <v>5371.8</v>
      </c>
    </row>
    <row r="5">
      <c r="A5" s="4" t="inlineStr">
        <is>
          <t>Gross profit</t>
        </is>
      </c>
      <c r="B5" s="7" t="n">
        <v>1282.3</v>
      </c>
      <c r="C5" s="7" t="n">
        <v>1221.7</v>
      </c>
      <c r="D5" s="7" t="n">
        <v>1193.3</v>
      </c>
      <c r="E5" s="6" t="n">
        <v>1181</v>
      </c>
      <c r="F5" s="7" t="n">
        <v>1125.2</v>
      </c>
      <c r="G5" s="7" t="n">
        <v>1096.3</v>
      </c>
      <c r="H5" s="7" t="n">
        <v>1067.1</v>
      </c>
      <c r="I5" s="7" t="n">
        <v>1018.6</v>
      </c>
      <c r="J5" s="7" t="n">
        <v>4878.3</v>
      </c>
      <c r="K5" s="7" t="n">
        <v>4307.2</v>
      </c>
      <c r="L5" s="7" t="n">
        <v>3752.8</v>
      </c>
    </row>
    <row r="6">
      <c r="A6" s="4" t="inlineStr">
        <is>
          <t>Income from operations</t>
        </is>
      </c>
      <c r="B6" s="7" t="n">
        <v>524.7</v>
      </c>
      <c r="C6" s="7" t="n">
        <v>496.6</v>
      </c>
      <c r="D6" s="7" t="n">
        <v>494.2</v>
      </c>
      <c r="E6" s="7" t="n">
        <v>481.3</v>
      </c>
      <c r="F6" s="7" t="n">
        <v>462.8</v>
      </c>
      <c r="G6" s="7" t="n">
        <v>446.1</v>
      </c>
      <c r="H6" s="7" t="n">
        <v>435.3</v>
      </c>
      <c r="I6" s="6" t="n">
        <v>401</v>
      </c>
      <c r="J6" s="7" t="n">
        <v>1996.8</v>
      </c>
      <c r="K6" s="7" t="n">
        <v>1745.2</v>
      </c>
      <c r="L6" s="7" t="n">
        <v>1524.5</v>
      </c>
    </row>
    <row r="7">
      <c r="A7" s="4" t="inlineStr">
        <is>
          <t>Net earnings from continuing operations</t>
        </is>
      </c>
      <c r="B7" s="4" t="inlineStr">
        <is>
          <t xml:space="preserve"> </t>
        </is>
      </c>
      <c r="C7" s="4" t="inlineStr">
        <is>
          <t xml:space="preserve"> </t>
        </is>
      </c>
      <c r="D7" s="4" t="inlineStr">
        <is>
          <t xml:space="preserve"> </t>
        </is>
      </c>
      <c r="E7" s="4" t="inlineStr">
        <is>
          <t xml:space="preserve"> </t>
        </is>
      </c>
      <c r="F7" s="7" t="n">
        <v>377.5</v>
      </c>
      <c r="G7" s="7" t="n">
        <v>345.6</v>
      </c>
      <c r="H7" s="6" t="n">
        <v>361</v>
      </c>
      <c r="I7" s="7" t="n">
        <v>284.3</v>
      </c>
      <c r="J7" s="7" t="n">
        <v>1549.3</v>
      </c>
      <c r="K7" s="7" t="n">
        <v>1368.4</v>
      </c>
      <c r="L7" s="7" t="n">
        <v>985.6</v>
      </c>
    </row>
    <row r="8">
      <c r="A8" s="4" t="inlineStr">
        <is>
          <t>Net earnings (loss) from discontinued operations</t>
        </is>
      </c>
      <c r="B8" s="4" t="inlineStr">
        <is>
          <t xml:space="preserve"> </t>
        </is>
      </c>
      <c r="C8" s="4" t="inlineStr">
        <is>
          <t xml:space="preserve"> </t>
        </is>
      </c>
      <c r="D8" s="4" t="inlineStr">
        <is>
          <t xml:space="preserve"> </t>
        </is>
      </c>
      <c r="E8" s="4" t="inlineStr">
        <is>
          <t xml:space="preserve"> </t>
        </is>
      </c>
      <c r="F8" s="7" t="n">
        <v>11.5</v>
      </c>
      <c r="G8" s="7" t="n">
        <v>1.6</v>
      </c>
      <c r="H8" s="7" t="n">
        <v>3.9</v>
      </c>
      <c r="I8" s="7" t="n">
        <v>-1.2</v>
      </c>
      <c r="J8" s="6" t="n">
        <v>0</v>
      </c>
      <c r="K8" s="7" t="n">
        <v>15.8</v>
      </c>
      <c r="L8" s="7" t="n">
        <v>3559.1</v>
      </c>
    </row>
    <row r="9">
      <c r="A9" s="4" t="inlineStr">
        <is>
          <t>Net earnings</t>
        </is>
      </c>
      <c r="B9" s="5" t="n">
        <v>462.3</v>
      </c>
      <c r="C9" s="5" t="n">
        <v>367.9</v>
      </c>
      <c r="D9" s="5" t="n">
        <v>337.1</v>
      </c>
      <c r="E9" s="10" t="n">
        <v>382</v>
      </c>
      <c r="F9" s="10" t="n">
        <v>389</v>
      </c>
      <c r="G9" s="5" t="n">
        <v>347.2</v>
      </c>
      <c r="H9" s="5" t="n">
        <v>364.9</v>
      </c>
      <c r="I9" s="5" t="n">
        <v>283.1</v>
      </c>
      <c r="J9" s="5" t="n">
        <v>1549.3</v>
      </c>
      <c r="K9" s="5" t="n">
        <v>1384.2</v>
      </c>
      <c r="L9" s="5" t="n">
        <v>4544.7</v>
      </c>
    </row>
    <row r="10">
      <c r="A10" s="3" t="inlineStr">
        <is>
          <t>Net earnings per share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4" t="inlineStr">
        <is>
          <t xml:space="preserve"> </t>
        </is>
      </c>
      <c r="C11" s="4" t="inlineStr">
        <is>
          <t xml:space="preserve"> </t>
        </is>
      </c>
      <c r="D11" s="4" t="inlineStr">
        <is>
          <t xml:space="preserve"> </t>
        </is>
      </c>
      <c r="E11" s="4" t="inlineStr">
        <is>
          <t xml:space="preserve"> </t>
        </is>
      </c>
      <c r="F11" s="8" t="n">
        <v>3.53</v>
      </c>
      <c r="G11" s="8" t="n">
        <v>3.23</v>
      </c>
      <c r="H11" s="8" t="n">
        <v>3.38</v>
      </c>
      <c r="I11" s="8" t="n">
        <v>2.67</v>
      </c>
      <c r="J11" s="8" t="n">
        <v>14.47</v>
      </c>
      <c r="K11" s="8" t="n">
        <v>12.83</v>
      </c>
      <c r="L11" s="8" t="n">
        <v>9.31</v>
      </c>
    </row>
    <row r="12">
      <c r="A12" s="4" t="inlineStr">
        <is>
          <t>Diluted (in dollars per share)</t>
        </is>
      </c>
      <c r="B12" s="4" t="inlineStr">
        <is>
          <t xml:space="preserve"> </t>
        </is>
      </c>
      <c r="C12" s="4" t="inlineStr">
        <is>
          <t xml:space="preserve"> </t>
        </is>
      </c>
      <c r="D12" s="4" t="inlineStr">
        <is>
          <t xml:space="preserve"> </t>
        </is>
      </c>
      <c r="E12" s="4" t="inlineStr">
        <is>
          <t xml:space="preserve"> </t>
        </is>
      </c>
      <c r="F12" s="9" t="n">
        <v>3.5</v>
      </c>
      <c r="G12" s="9" t="n">
        <v>3.21</v>
      </c>
      <c r="H12" s="9" t="n">
        <v>3.36</v>
      </c>
      <c r="I12" s="9" t="n">
        <v>2.66</v>
      </c>
      <c r="J12" s="9" t="n">
        <v>14.35</v>
      </c>
      <c r="K12" s="9" t="n">
        <v>12.74</v>
      </c>
      <c r="L12" s="9" t="n">
        <v>9.23</v>
      </c>
    </row>
    <row r="13">
      <c r="A13" s="3" t="inlineStr">
        <is>
          <t>Net earnings per shar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4" t="inlineStr">
        <is>
          <t xml:space="preserve"> </t>
        </is>
      </c>
      <c r="C14" s="4" t="inlineStr">
        <is>
          <t xml:space="preserve"> </t>
        </is>
      </c>
      <c r="D14" s="4" t="inlineStr">
        <is>
          <t xml:space="preserve"> </t>
        </is>
      </c>
      <c r="E14" s="4" t="inlineStr">
        <is>
          <t xml:space="preserve"> </t>
        </is>
      </c>
      <c r="F14" s="9" t="n">
        <v>0.11</v>
      </c>
      <c r="G14" s="9" t="n">
        <v>0.02</v>
      </c>
      <c r="H14" s="9" t="n">
        <v>0.04</v>
      </c>
      <c r="I14" s="9" t="n">
        <v>-0.01</v>
      </c>
      <c r="J14" s="6" t="n">
        <v>0</v>
      </c>
      <c r="K14" s="9" t="n">
        <v>0.15</v>
      </c>
      <c r="L14" s="9" t="n">
        <v>33.61</v>
      </c>
    </row>
    <row r="15">
      <c r="A15" s="4" t="inlineStr">
        <is>
          <t>Diluted (in dollars per share)</t>
        </is>
      </c>
      <c r="B15" s="4" t="inlineStr">
        <is>
          <t xml:space="preserve"> </t>
        </is>
      </c>
      <c r="C15" s="4" t="inlineStr">
        <is>
          <t xml:space="preserve"> </t>
        </is>
      </c>
      <c r="D15" s="4" t="inlineStr">
        <is>
          <t xml:space="preserve"> </t>
        </is>
      </c>
      <c r="E15" s="4" t="inlineStr">
        <is>
          <t xml:space="preserve"> </t>
        </is>
      </c>
      <c r="F15" s="9" t="n">
        <v>0.11</v>
      </c>
      <c r="G15" s="9" t="n">
        <v>0.02</v>
      </c>
      <c r="H15" s="9" t="n">
        <v>0.04</v>
      </c>
      <c r="I15" s="9" t="n">
        <v>-0.01</v>
      </c>
      <c r="J15" s="6" t="n">
        <v>0</v>
      </c>
      <c r="K15" s="9" t="n">
        <v>0.15</v>
      </c>
      <c r="L15" s="9" t="n">
        <v>33.32</v>
      </c>
    </row>
    <row r="16">
      <c r="A16" s="3" t="inlineStr">
        <is>
          <t>Net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dollars per share)</t>
        </is>
      </c>
      <c r="B17" s="8" t="n">
        <v>4.31</v>
      </c>
      <c r="C17" s="8" t="n">
        <v>3.43</v>
      </c>
      <c r="D17" s="8" t="n">
        <v>3.15</v>
      </c>
      <c r="E17" s="8" t="n">
        <v>3.57</v>
      </c>
      <c r="F17" s="9" t="n">
        <v>3.64</v>
      </c>
      <c r="G17" s="9" t="n">
        <v>3.25</v>
      </c>
      <c r="H17" s="9" t="n">
        <v>3.42</v>
      </c>
      <c r="I17" s="9" t="n">
        <v>2.66</v>
      </c>
      <c r="J17" s="9" t="n">
        <v>14.47</v>
      </c>
      <c r="K17" s="9" t="n">
        <v>12.98</v>
      </c>
      <c r="L17" s="9" t="n">
        <v>42.92</v>
      </c>
    </row>
    <row r="18">
      <c r="A18" s="4" t="inlineStr">
        <is>
          <t>Diluted (in dollars per share)</t>
        </is>
      </c>
      <c r="B18" s="8" t="n">
        <v>4.28</v>
      </c>
      <c r="C18" s="8" t="n">
        <v>3.4</v>
      </c>
      <c r="D18" s="8" t="n">
        <v>3.12</v>
      </c>
      <c r="E18" s="8" t="n">
        <v>3.54</v>
      </c>
      <c r="F18" s="8" t="n">
        <v>3.61</v>
      </c>
      <c r="G18" s="8" t="n">
        <v>3.23</v>
      </c>
      <c r="H18" s="8" t="n">
        <v>3.4</v>
      </c>
      <c r="I18" s="8" t="n">
        <v>2.65</v>
      </c>
      <c r="J18" s="8" t="n">
        <v>14.35</v>
      </c>
      <c r="K18" s="8" t="n">
        <v>12.89</v>
      </c>
      <c r="L18" s="8" t="n">
        <v>42.5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urrency translation adjustments, tax provision (benefit)</t>
        </is>
      </c>
      <c r="B4" s="5" t="n">
        <v>-13.6</v>
      </c>
      <c r="C4" s="5" t="n">
        <v>10.3</v>
      </c>
      <c r="D4" s="5" t="n">
        <v>-41.9</v>
      </c>
    </row>
    <row r="5">
      <c r="A5" s="4" t="inlineStr">
        <is>
          <t>Dividends declared (in dollars per share)</t>
        </is>
      </c>
      <c r="B5" s="8" t="n">
        <v>3.08</v>
      </c>
      <c r="C5" s="8" t="n">
        <v>2.8</v>
      </c>
      <c r="D5" s="8" t="n">
        <v>2.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05:57Z</dcterms:created>
  <dcterms:modified xmlns:dcterms="http://purl.org/dc/terms/" xmlns:xsi="http://www.w3.org/2001/XMLSchema-instance" xsi:type="dcterms:W3CDTF">2025-02-24T22:05:57Z</dcterms:modified>
</cp:coreProperties>
</file>